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usiness and Summary of Signifi" sheetId="9" r:id="rId9"/>
    <s:sheet name="Restructuring and Impairment" sheetId="10" r:id="rId10"/>
    <s:sheet name="Inventories" sheetId="11" r:id="rId11"/>
    <s:sheet name="Assets Held For Sale" sheetId="12" r:id="rId12"/>
    <s:sheet name="Consolidation" sheetId="13" r:id="rId13"/>
    <s:sheet name="Investment In and Advances to N" sheetId="14" r:id="rId14"/>
    <s:sheet name="Debt" sheetId="15" r:id="rId15"/>
    <s:sheet name="Share-Based Compensation" sheetId="16" r:id="rId16"/>
    <s:sheet name="Postretirement Benefit Plans" sheetId="17" r:id="rId17"/>
    <s:sheet name="Currency (Gains) Losses" sheetId="18" r:id="rId18"/>
    <s:sheet name="Financial Instruments and Commo" sheetId="19" r:id="rId19"/>
    <s:sheet name="Accumulated Other Comprehensive" sheetId="20" r:id="rId20"/>
    <s:sheet name="Fair Value Measurements" sheetId="21" r:id="rId21"/>
    <s:sheet name="Other Expense (Income), Net" sheetId="22" r:id="rId22"/>
    <s:sheet name="Income Taxes" sheetId="23" r:id="rId23"/>
    <s:sheet name="Commitments and Contingencies" sheetId="24" r:id="rId24"/>
    <s:sheet name="Segment, Major Customer and Maj" sheetId="25" r:id="rId25"/>
    <s:sheet name="Supplemental Information" sheetId="26" r:id="rId26"/>
    <s:sheet name="Business and Summary of Signi27" sheetId="27" r:id="rId27"/>
    <s:sheet name="Restructuring and Impairment (T" sheetId="28" r:id="rId28"/>
    <s:sheet name="Inventories (Tables)" sheetId="29" r:id="rId29"/>
    <s:sheet name="Consolidation (Tables)" sheetId="30" r:id="rId30"/>
    <s:sheet name="Investment In and Advances to31" sheetId="31" r:id="rId31"/>
    <s:sheet name="Debt (Tables)" sheetId="32" r:id="rId32"/>
    <s:sheet name="Postretirement Benefit Plans (T" sheetId="33" r:id="rId33"/>
    <s:sheet name="Currency (Gains) Losses (Tables" sheetId="34" r:id="rId34"/>
    <s:sheet name="Financial Instruments and Com35" sheetId="35" r:id="rId35"/>
    <s:sheet name="Accumulated Other Comprehensi36" sheetId="36" r:id="rId36"/>
    <s:sheet name="Fair Value Measurements (Tables" sheetId="37" r:id="rId37"/>
    <s:sheet name="Other Expense (Income), Net (Ta" sheetId="38" r:id="rId38"/>
    <s:sheet name="Income Taxes (Tables)" sheetId="39" r:id="rId39"/>
    <s:sheet name="Commitments and Contingencies (" sheetId="40" r:id="rId40"/>
    <s:sheet name="Segment, Major Customer and M41" sheetId="41" r:id="rId41"/>
    <s:sheet name="Supplemental Information (Table" sheetId="42" r:id="rId42"/>
    <s:sheet name="Business and Summary of Signi43" sheetId="43" r:id="rId43"/>
    <s:sheet name="Restructuring and Impairment (R" sheetId="44" r:id="rId44"/>
    <s:sheet name="Restructuring and Impairment (D" sheetId="45" r:id="rId45"/>
    <s:sheet name="Restructuring and Impairment 46" sheetId="46" r:id="rId46"/>
    <s:sheet name="Inventories (Details)" sheetId="47" r:id="rId47"/>
    <s:sheet name="Assets Held For Sale (Details)" sheetId="48" r:id="rId48"/>
    <s:sheet name="Consolidation (Details)" sheetId="49" r:id="rId49"/>
    <s:sheet name="Investment In and Advances to50" sheetId="50" r:id="rId50"/>
    <s:sheet name="Investment In and Advances to51" sheetId="51" r:id="rId51"/>
    <s:sheet name="Investment In and Advances to52" sheetId="52" r:id="rId52"/>
    <s:sheet name="Debt (Schedule of Debt) (Detail" sheetId="53" r:id="rId53"/>
    <s:sheet name="Debt (Principal Repayments) (De" sheetId="54" r:id="rId54"/>
    <s:sheet name="Debt (Senior Secured Credit Fac" sheetId="55" r:id="rId55"/>
    <s:sheet name="Debt (Short-Term Borrowings) (D" sheetId="56" r:id="rId56"/>
    <s:sheet name="Debt (Senior Notes) (Details)" sheetId="57" r:id="rId57"/>
    <s:sheet name="Debt (Korean Bank Loans) (Detai" sheetId="58" r:id="rId58"/>
    <s:sheet name="Debt Debt (Brazil BNDES Loans) " sheetId="59" r:id="rId59"/>
    <s:sheet name="Debt (Other Long-term Debt) (De" sheetId="60" r:id="rId60"/>
    <s:sheet name="Share-Based Compensation (Detai" sheetId="61" r:id="rId61"/>
    <s:sheet name="Postretirement Benefit Plans (C" sheetId="62" r:id="rId62"/>
    <s:sheet name="Postretirement Benefit Plans (E" sheetId="63" r:id="rId63"/>
    <s:sheet name="Postretirement Benefit Plans (D" sheetId="64" r:id="rId64"/>
    <s:sheet name="(Included in Other (Income) Exp" sheetId="65" r:id="rId65"/>
    <s:sheet name="Currency (Gains) Losses (Includ" sheetId="66" r:id="rId66"/>
    <s:sheet name="Financial Instruments and Com67" sheetId="67" r:id="rId67"/>
    <s:sheet name="Financial Instruments and Com68" sheetId="68" r:id="rId68"/>
    <s:sheet name="Financial Instruments and Com69" sheetId="69" r:id="rId69"/>
    <s:sheet name="Financial Instruments and Com70" sheetId="70" r:id="rId70"/>
    <s:sheet name="Financial Instruments and Com71" sheetId="71" r:id="rId71"/>
    <s:sheet name="Financial Instruments and Com72" sheetId="72" r:id="rId72"/>
    <s:sheet name="Financial Instruments and Com73" sheetId="73" r:id="rId73"/>
    <s:sheet name="Accumulated Other Comprehensi74" sheetId="74" r:id="rId74"/>
    <s:sheet name="Fair Value Measurements (Deriva" sheetId="75" r:id="rId75"/>
    <s:sheet name="Fair Value Measurements (Reconc" sheetId="76" r:id="rId76"/>
    <s:sheet name="Fair Value Measurements (Financ" sheetId="77" r:id="rId77"/>
    <s:sheet name="Fair Value Measurements (Detail" sheetId="78" r:id="rId78"/>
    <s:sheet name="Other Expense (Income), Net (De" sheetId="79" r:id="rId79"/>
    <s:sheet name="Income Taxes (Details)" sheetId="80" r:id="rId80"/>
    <s:sheet name="Income Taxes (Details Textual)" sheetId="81" r:id="rId81"/>
    <s:sheet name="Commitments and Contingencies82" sheetId="82" r:id="rId82"/>
    <s:sheet name="(Selected Segment Financial Inf" sheetId="83" r:id="rId83"/>
    <s:sheet name="Segment, Major Customer and M84" sheetId="84" r:id="rId84"/>
    <s:sheet name="Segment, Major Customer and M85" sheetId="85" r:id="rId85"/>
    <s:sheet name="Segment, Major Customer and M86" sheetId="86" r:id="rId86"/>
    <s:sheet name="Supplemental Information (Detai" sheetId="87" r:id="rId87"/>
  </s:sheets>
  <s:definedNames/>
  <s:calcPr calcId="124519" calcMode="auto" fullCalcOnLoad="1"/>
</s:workbook>
</file>

<file path=xl/sharedStrings.xml><?xml version="1.0" encoding="utf-8"?>
<sst xmlns="http://schemas.openxmlformats.org/spreadsheetml/2006/main" uniqueCount="885">
  <si>
    <t>Document and Entity Information - shares</t>
  </si>
  <si>
    <t>6 Months Ended</t>
  </si>
  <si>
    <t>Sep. 30, 2016</t>
  </si>
  <si>
    <t>Nov. 04, 2016</t>
  </si>
  <si>
    <t>Document and Entity Information [Abstract]</t>
  </si>
  <si>
    <t>Entity Registrant Name</t>
  </si>
  <si>
    <t>Novelis Inc.</t>
  </si>
  <si>
    <t>Entity Central Index Key</t>
  </si>
  <si>
    <t>Document Type</t>
  </si>
  <si>
    <t>10-Q</t>
  </si>
  <si>
    <t>Document Period End Date</t>
  </si>
  <si>
    <t>Sep. 30,
		2016</t>
  </si>
  <si>
    <t>Amendment Flag</t>
  </si>
  <si>
    <t>false</t>
  </si>
  <si>
    <t>Document Fiscal Year Focus</t>
  </si>
  <si>
    <t>Document Fiscal Period Focus</t>
  </si>
  <si>
    <t>Q2</t>
  </si>
  <si>
    <t>Current Fiscal Year End Date</t>
  </si>
  <si>
    <t>--03-31</t>
  </si>
  <si>
    <t>Entity Filer Category</t>
  </si>
  <si>
    <t>Non-accelerated Filer</t>
  </si>
  <si>
    <t>Entity Common Stock, Shares Outstanding</t>
  </si>
  <si>
    <t>Condensed Consolidated Statements of Operations (unaudited) - USD ($) $ in Millions</t>
  </si>
  <si>
    <t>3 Months Ended</t>
  </si>
  <si>
    <t>Sep. 30, 2015</t>
  </si>
  <si>
    <t>Income Statement [Abstract]</t>
  </si>
  <si>
    <t>Net sales</t>
  </si>
  <si>
    <t>Cost of goods sold (exclusive of depreciation and amortization)</t>
  </si>
  <si>
    <t>Selling, general and administrative expenses</t>
  </si>
  <si>
    <t>Depreciation and amortization</t>
  </si>
  <si>
    <t>Interest expense and amortization of debt issuance costs</t>
  </si>
  <si>
    <t>Loss on extinguishment of debt</t>
  </si>
  <si>
    <t>Research and development expenses</t>
  </si>
  <si>
    <t>Gain on assets held for sale</t>
  </si>
  <si>
    <t>Restructuring and impairment, net</t>
  </si>
  <si>
    <t>Equity in net loss of non-consolidated affiliates</t>
  </si>
  <si>
    <t>Other expense (income), net</t>
  </si>
  <si>
    <t>Total expenses</t>
  </si>
  <si>
    <t>Loss before income taxes</t>
  </si>
  <si>
    <t>Income tax provision (benefit)</t>
  </si>
  <si>
    <t>Net loss</t>
  </si>
  <si>
    <t>Net income attributable to noncontrolling interests</t>
  </si>
  <si>
    <t>Net loss attributable to our common shareholder</t>
  </si>
  <si>
    <t>Condensed Consolidated Statements of Comprehensive Loss (unaudited) - USD ($) $ in Millions</t>
  </si>
  <si>
    <t>Statement of Comprehensive Income [Abstract]</t>
  </si>
  <si>
    <t>Other comprehensive income (loss):</t>
  </si>
  <si>
    <t>Currency translation adjustment</t>
  </si>
  <si>
    <t>Net change in fair value of effective portion of cash flow hedges</t>
  </si>
  <si>
    <t>Net change in pension and other benefits</t>
  </si>
  <si>
    <t>Other comprehensive income (loss) before income tax effect</t>
  </si>
  <si>
    <t>Income tax provision (benefit) related to items of other comprehensive income (loss)</t>
  </si>
  <si>
    <t>Other comprehensive income (loss), net of tax</t>
  </si>
  <si>
    <t>Comprehensive loss</t>
  </si>
  <si>
    <t>Less: Comprehensive income attributable to noncontrolling interests, net of tax</t>
  </si>
  <si>
    <t>Comprehensive loss attributable to our common shareholder</t>
  </si>
  <si>
    <t>Condensed Consolidated Balance Sheets (unaudited) - USD ($) $ in Millions</t>
  </si>
  <si>
    <t>Mar. 31, 2016</t>
  </si>
  <si>
    <t>Current assets</t>
  </si>
  <si>
    <t>Cash and cash equivalents</t>
  </si>
  <si>
    <t>Accounts receivable, net</t>
  </si>
  <si>
    <t>— third parties (net of uncollectible accounts of $4 as of September 30, 2016 and $3 as of March 31, 2016)</t>
  </si>
  <si>
    <t>— related parties</t>
  </si>
  <si>
    <t>Inventories</t>
  </si>
  <si>
    <t>Prepaid expenses and other current assets</t>
  </si>
  <si>
    <t>Fair value of derivative instruments</t>
  </si>
  <si>
    <t>Assets held for sale</t>
  </si>
  <si>
    <t>Total current assets</t>
  </si>
  <si>
    <t>Property, plant and equipment, net</t>
  </si>
  <si>
    <t>Goodwill</t>
  </si>
  <si>
    <t>Intangible assets, net</t>
  </si>
  <si>
    <t>Investment in and advances to non–consolidated affiliate</t>
  </si>
  <si>
    <t>Deferred income tax assets</t>
  </si>
  <si>
    <t>Other long–term assets</t>
  </si>
  <si>
    <t>— third parties</t>
  </si>
  <si>
    <t>Total assets</t>
  </si>
  <si>
    <t>Current liabilities</t>
  </si>
  <si>
    <t>Current portion of long–term debt</t>
  </si>
  <si>
    <t>Short–term borrowings</t>
  </si>
  <si>
    <t>Accounts payable</t>
  </si>
  <si>
    <t>Accrued expenses and other current liabilities</t>
  </si>
  <si>
    <t>Total current liabilities</t>
  </si>
  <si>
    <t>Long–term debt, net of current portion</t>
  </si>
  <si>
    <t>Deferred income tax liabilities</t>
  </si>
  <si>
    <t>Accrued postretirement benefits</t>
  </si>
  <si>
    <t>Other long–term liabilities</t>
  </si>
  <si>
    <t>Total liabilities</t>
  </si>
  <si>
    <t>Commitments and contingencies</t>
  </si>
  <si>
    <t xml:space="preserve"> </t>
  </si>
  <si>
    <t>Shareholder’s deficit</t>
  </si>
  <si>
    <t>Common stock, no par value; unlimited number of shares authorized; 1,000 shares issued and outstanding as of September 30, 2016 and March 31, 2016</t>
  </si>
  <si>
    <t>Additional paid–in capital</t>
  </si>
  <si>
    <t>Accumulated deficit</t>
  </si>
  <si>
    <t>Accumulated other comprehensive loss</t>
  </si>
  <si>
    <t>Total deficit of our common shareholder</t>
  </si>
  <si>
    <t>Noncontrolling interests</t>
  </si>
  <si>
    <t>Total deficit</t>
  </si>
  <si>
    <t>Total liabilities and deficit</t>
  </si>
  <si>
    <t>Condensed Consolidated Balance Sheets (unaudited) (Parenthetical) - USD ($) $ in Millions</t>
  </si>
  <si>
    <t>12 Months Ended</t>
  </si>
  <si>
    <t>Statement of Financial Position [Abstract]</t>
  </si>
  <si>
    <t>Allowances for accounts receivable</t>
  </si>
  <si>
    <t>Common stock, par value (in usd per share)</t>
  </si>
  <si>
    <t>Common stock, shares authorized</t>
  </si>
  <si>
    <t>Unlimited</t>
  </si>
  <si>
    <t>Common stock, shares issued</t>
  </si>
  <si>
    <t>Common stock, shares outstanding</t>
  </si>
  <si>
    <t>Condensed Consolidated Statements of Cash Flows (unaudited) - USD ($) $ in Millions</t>
  </si>
  <si>
    <t>OPERATING ACTIVITIES</t>
  </si>
  <si>
    <t>Adjustments to determine net cash used in operating activities:</t>
  </si>
  <si>
    <t>Gain on unrealized derivatives and other realized derivatives in investing activities, net</t>
  </si>
  <si>
    <t>Loss on sale of assets</t>
  </si>
  <si>
    <t>Impairment charges</t>
  </si>
  <si>
    <t>Deferred income taxes</t>
  </si>
  <si>
    <t>Amortization of fair value adjustments, net</t>
  </si>
  <si>
    <t>Loss (gain) on foreign exchange remeasurement of debt</t>
  </si>
  <si>
    <t>Amortization of debt issuance costs and carrying value adjustments</t>
  </si>
  <si>
    <t>Changes in assets and liabilities including assets and liabilities held for sale (net of effects from divestitures):</t>
  </si>
  <si>
    <t>Accounts receivable</t>
  </si>
  <si>
    <t>Other current assets</t>
  </si>
  <si>
    <t>Other current liabilities</t>
  </si>
  <si>
    <t>Other noncurrent assets</t>
  </si>
  <si>
    <t>Other noncurrent liabilities</t>
  </si>
  <si>
    <t>Net cash used in operating activities</t>
  </si>
  <si>
    <t>INVESTING ACTIVITIES</t>
  </si>
  <si>
    <t>Capital expenditures</t>
  </si>
  <si>
    <t>Proceeds from sales of assets, third party, net of transaction fees and hedging</t>
  </si>
  <si>
    <t>Proceeds (outflows) from investment in and advances to non-consolidated affiliates, net</t>
  </si>
  <si>
    <t>Proceeds (outflows) from settlement of other undesignated derivative instruments, net</t>
  </si>
  <si>
    <t>Net cash used in investing activities</t>
  </si>
  <si>
    <t>FINANCING ACTIVITIES</t>
  </si>
  <si>
    <t>Proceeds from issuance of long-term and short-term borrowings</t>
  </si>
  <si>
    <t>Principal payments of long-term and short-term borrowings</t>
  </si>
  <si>
    <t>Revolving credit facilities and other, net</t>
  </si>
  <si>
    <t>Dividends, noncontrolling interest</t>
  </si>
  <si>
    <t>Debt issuance costs</t>
  </si>
  <si>
    <t>Net cash provided by financing activities</t>
  </si>
  <si>
    <t>Net decrease in cash and cash equivalents</t>
  </si>
  <si>
    <t>Effect of exchange rate changes on cash</t>
  </si>
  <si>
    <t>Cash and cash equivalents — beginning of period</t>
  </si>
  <si>
    <t>Cash and cash equivalents — end of period</t>
  </si>
  <si>
    <t>Condensed Consolidated Statement of Deficit (unaudited) - USD ($) $ in Millions</t>
  </si>
  <si>
    <t>Increase (Decrease) in Stockholders' Equity</t>
  </si>
  <si>
    <t>Balance</t>
  </si>
  <si>
    <t>Currency translation adjustment included in AOCI</t>
  </si>
  <si>
    <t>Change in fair value of effective portion of cash flow hedges, net of tax benefit of $1 million included in AOCI</t>
  </si>
  <si>
    <t>Change in pension and other benefits, net of tax provision of $9 million included in AOCI</t>
  </si>
  <si>
    <t>Sale of subsidiary shares to a third party</t>
  </si>
  <si>
    <t>Common Stock [Member]</t>
  </si>
  <si>
    <t>Balance, shares</t>
  </si>
  <si>
    <t>Additional Paid-in Capital [Member]</t>
  </si>
  <si>
    <t>Accumulated Deficit [Member]</t>
  </si>
  <si>
    <t>Accumulated Other Comprehensive Loss (AOCI) [Member]</t>
  </si>
  <si>
    <t>Non-controlling interests [Member]</t>
  </si>
  <si>
    <t>Condensed Consolidated Statement of Deficit (unaudited) (Parenthetical) $ in Millions</t>
  </si>
  <si>
    <t>Sep. 30, 2016USD ($)</t>
  </si>
  <si>
    <t>Statement of Stockholders' Equity [Abstract]</t>
  </si>
  <si>
    <t>Tax benefit on change in fair value of cash flow hedges</t>
  </si>
  <si>
    <t>Tax provision on change in pension and other benefits</t>
  </si>
  <si>
    <t>Business and Summary of Significant Accounting Policies</t>
  </si>
  <si>
    <t>Organization, Consolidation and Presentation of Financial Statements [Abstract]</t>
  </si>
  <si>
    <t>BUSINESS AND SUMMARY OF SIGNIFICANT ACCOUNTING POLICIES</t>
  </si>
  <si>
    <t>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Industries Limited. Organization and Description of Business We produce aluminum sheet and light gauge products for use in the packaging market, which includes beverage and food cans and foil products, as well as for use in the automotive, transportation, electronics, architectural and industrial product markets. We have recycling operations in many of our plants to recycle post-consumer aluminum, such as used beverage cans and post-industrial aluminum, such as class scrap. As of September 30, 2016 , we had manufacturing operations in ten countries on four continents: North America, South America, Asia and Europe, through 24 operating facilities, including recycling operations in eleven of these plants. The September 30, 2016 condensed consolidated balance sheet data was derived from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Annual Report on Form 10-K for the year-ended March 31, 2016 filed with the United States Securities and Exchange Commission (SEC) on May 10, 2016.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 Net loss attributable to our common shareholder " includes our share of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loss of non-consolidated affiliates." 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ecently Adopted Accounting Standards Effective for the first quarter fiscal 2017, we adopted Financial Accounting Standards Board (FASB) Accounting Standards Update (ASU) 2015-02, Consolidations (Topic 810): Amendments to the Consolidations Analysis. The amendment (i) modifies the evaluation of whether limited partnerships and similar legal entities are variable interest entities or voting interest entities, (ii) eliminates the presumption that a general partner should consolidate a limited partnership, (iii) affects the consolidation analysis of reporting entities that are involved with variable interest entit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re was no impact upon adoption. Effective for the first quarter of fiscal 2017, we adopted FASB ASU 2015-03, Interest - Imputation of Interest (Subtopic 835-30): Simplifying the Presentation of Debt Issuance Costs, which requires the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 a clarifying amendment, allowing for debt issuance costs related to lines of credit being presented as an asset and subsequently amortizing the deferred debt issuance costs ratably over the term of the line-of-credit arrangement, regardless of whether there are any outstanding borrowings on the line of credit arrangement. The impact of the adoption was a decrease in “Other long-term assets” and “Long-term debt, net of current portion” in the condensed consolidated balance sheets as of March 31, 2016 of $30 million . We made the policy election to continue to present debt issuance costs related to lines of credit as an asset. Effective for the first quarter of fiscal 2017, we adopted the FASB ASU 2015-11, Inventory (Topic 330): Simplifying the Measurement of Inventory , which removes the requirement to measure inventory at the lower of cost or market whereas market could be replacement cost, net realizable value, or net realizable value less an approximately normal profit margin, and requires an entity to measure inventory at the lower of cost or net realizable value. There was no impact upon adoption. We early adopted as of March 31, 2016 and on a prospective basis, ASU 2015-17, Income Taxes (Topic 740): Balance Sheet Classification of Deferred Taxes, which required all deferred taxes and liabilities, along with any related valuation allowance, be classified as non-current on the balance sheet. Effective for fiscal year 2017, we adopted ASU 2015-07, Fair Value Measurement (Topic 820): Disclosures for Investments in Certain Entities That Calculate Net Asset Value per Share (or Its Equivalent), which remove the requirement to categorize within the fair value hierarchy all investments for which fair value is measured using the net asset value per share practical expedient. We will apply the amendments retrospectively to all periods presented. Early adoption is permitted. Adoption of this standard may impact the presentation of certain pension plan assets in our postretirement benefit plans footnote disclosure on Form 10-K for the year ended March 31, 2017. Recently Issued Accounting Standards In May 2014, the FASB issued ASU 2014-09, Revenue from Contracts with Customers (Topic 606) , which, when effective, will supersede the guidance in former ASC 605, Revenue Recognition . The new guidance requires entities to recognize revenue based on the transfer of promised goods or services to customers in an amount that reflects the consideration to which the entity expects to be entitled in exchange for those goods or services. The guidance is effective for annual periods beginning after December 15, 2016 and interim periods within that year. Early adoption is not permitted. In August 2015, the FASB issued ASU 2015-14 Revenue from Contracts with Customers (Topic 606): Deferral of Effective Date, which provides an optional one-year deferral of the effective date. Subsequent to these amendments, further clarifying amendments have been issued. We are currently evaluating the impact of the standard on our consolidated financial position and results of operations. In February 2016, the FASB issued ASU 2016-02, Leases (Topic 842), which when effective will require organizations that lease assets (e.g., through "leases") to recognize assets and liabilities for the rights and obligations created by the leases on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We are currently evaluating the impact of this standard on our consolidated financial position and results of operations. In August 2016, the FASB issued ASU 2016-15, Statement of Cash Flows (Topic 230) - Classification of Certain Cash Receipts and Cash Payments. The new guidance applies to all entities that are required to present a statement of cash flows under Topic 230 and addresses specific cash flow items to provide clarification and reduce the diversity in presentation of these items. The guidance is effective for annual periods beginning after December 15, 2017 and interim periods within that year. Early adoption is permitted. Adoption of this standard is not expected to have any impact on our consolidated financial position and results of operations as our current policies are aligned with this standard.</t>
  </si>
  <si>
    <t>Restructuring and Impairment</t>
  </si>
  <si>
    <t>Restructuring and Related Activities [Abstract]</t>
  </si>
  <si>
    <t>RESTRUCTURING AND IMPAIRMENT</t>
  </si>
  <si>
    <t xml:space="preserve">RESTRUCTURING AND IMPAIRMENT “Restructuring and impairment, net” for the six months ended September 30, 2016 and 2015 was $3 million and $19 million , respectively. The following table summarizes our restructuring liability activity and other impairment charges (in millions). Total restructuring liabilities Other restructuring charges (A) Total restructuring charges Other impairments (B) Total and impairments, net Balance as of March 31, 2016 $ 27 Expenses 3 $ — $ 3 $ — $ 3 Cash payments (7 ) Foreign currency (C) 2 Balance as of September 30, 2016 $ 25 (A) Other restructuring charges include period expenses that were not recorded through the restructuring liability. (B) Other impairment charges not related to a restructuring activity. (C) This primarily relates to the remeasurement of Brazilian real denominated restructuring liabilities. As of September 30, 2016 , $17 million of restructuring liabilities was included in "Accrued expenses and other current liabilities" and $8 million was included in "Other long-term liabilities" on our condensed consolidated balance sheet. As of September 30, 2016 , there was no restructuring liability for the North America segment, $1 million for the Asia segment, and $2 million for the Corporate office. There was also $1 million in payments for the Asia segment during the six months ended September 30, 2016 . The other regional restructuring activities are described in more detail below. Europe The following table summarizes our restructuring activity for the Europe segment by plan (in millions). Six Months Ended September 30, Year Ended March 31, Prior to April 1, 2016 2016 2015 Restructuring charges - Europe Corporate Restructuring Program Severance $ 2 $ 4 $ 46 Total restructuring charges - Europe $ 2 $ 4 $ 46 Restructuring payments - Europe Severance $ (3 ) $ (6 ) Total restructuring payments - Europe $ (3 ) $ (6 ) T he Company implemented a series of restructuring actions at the global headquarters office and in the Europe region which include staff rationalization activities and the shutdown of facilities to improve our operations in Europe. As of September 30, 2016 , the restructuring liability for the Europe segment was $3 million , which relates to severance charges. South America The following table summarizes our restructuring activity for the South America segment by plan (in millions). Six Months Ended September 30, Year Ended March 31, Prior to April 1, 2016 2016 2015 Restructuring charges - South America Ouro Preto closures Severance $ — $ 2 $ 19 Asset impairments (A) — — 6 Environmental charges — (1 ) 22 Contract termination and other exit related costs 1 2 11 Other past restructuring programs — — 21 Total restructuring charges - South America $ 1 $ 3 $ 79 Restructuring payments - South America Severance $ (1 ) $ (2 ) Other (2 ) (3 ) Total restructuring payments - South America $ (3 ) $ (5 ) (A) These charges were not recorded through the restructuring liability. We ceased our smelter operations in Ouro Preto, Brazil, in December 2014. This decision was made in an effort to further align our global sustainability strategy, and exit non-core operations. Certain charges associated with this closure are reflected within the "Ouro Preto closures" section above, along with our closure of a pot line in Ouro Preto, Brazil, in fiscal 2013. As of September 30, 2016 , the restructuring liability for the South America segment was $19 million and related to $12 million of environmental charges and $7 million of other contract termination and other exit related costs. For additional information on environmental charges see Note 16 – Commitments and Contingencies. </t>
  </si>
  <si>
    <t>Inventory Disclosure [Abstract]</t>
  </si>
  <si>
    <t>INVENTORIES</t>
  </si>
  <si>
    <t>INVENTORIES "Inventories" consist of the following (in millions). September 30, March 31, Finished goods $ 360 $ 295 Work in process 475 416 Raw materials 292 322 Supplies 153 147 Inventories $ 1,280 $ 1,180</t>
  </si>
  <si>
    <t>Assets Held For Sale</t>
  </si>
  <si>
    <t>Assets Held-for-sale, Not Part of Disposal Group [Abstract]</t>
  </si>
  <si>
    <t>ASSETS HELD FOR SALE</t>
  </si>
  <si>
    <t xml:space="preserve">ASSETS HELD FOR SALE We are focused on capturing the global growth we see in our premium product markets of beverage can, automotive and specialty products. We continually analyze our product portfolio to ensure we are focused on growing in attractive market segments. The following transactions relate to exiting certain non-core operations to focus on our growth strategy in the premium product markets. We made the decision to sell two hydroelectric power generation facilities in South America, with a net book value of $4 million as of March 31, 2016 , which were classified as "Assets held for sale" in our condensed consolidated balance sheet. During the three months ended September 30, 2016 , we recorded a $1 million gain from our sale of one hydroelectric power generation facility. The remaining hydroelectric power generation assets have a net book value of $3 million as of September 30, 2016 and continues to be reflected as "Assets held for sale" pending the resolution of certain operating license issues. In March 2016, we made a decision to sell properties in Ouro Preto, Brazil following the closure of our smelter facility on the property. The properties had a net book value of $1 million , which were classified as "Assets held for sale" in our condensed consolidated balance sheet as of March 31, 2016 . "Gain on assets held for sale" during the six months ended September 30, 2016 includes a $1 million gain from our sale of these assets. </t>
  </si>
  <si>
    <t>Consolidation</t>
  </si>
  <si>
    <t>Consolidation [Abstract]</t>
  </si>
  <si>
    <t>CONSOLIDATION</t>
  </si>
  <si>
    <t>CONSOLIDATION Variable Interest Entities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We have a joint interest in Logan Aluminum Inc. (Logan) with Tri-Arrows Aluminum Inc. (Tri-Arrows). Logan processes metal received from Novelis and Tri-Arrows and charges the respective partner a fee to cover expenses. Logan is thinly capitalized and relies on the regular reimbursement of costs and expenses by Novelis and Tri-Arrows to fund its operations. This reimbursement is considered a variable interest as it constitutes a form of financing the activities of Logan. Other than these contractually required reimbursements, we do not provide other material support to Logan. Logan's creditors do not have recourse to our general credit. We have the ability to make decisions regarding Logan’s production operations. We also have the ability to take the majority share of production and associated costs. These facts qualify us as Logan’s primary beneficiary and this entity is consolidated for all periods presented. All significant intercompany transactions and balances have been eliminated. The following table summarizes the carrying value and classification of assets and liabilities owned by the Logan joint venture and consolidated in our condensed consolidated balance sheets (in millions). There are significant other assets used in the operations of Logan that are not part of the joint venture, as they are directly owned and consolidated by Novelis or Tri-Arrows. September 30, March 31, Assets Current assets Cash and cash equivalents $ 5 $ 3 Accounts receivable 37 33 Inventories 58 61 Prepaid expenses and other current assets 1 2 Total current assets 101 99 Property, plant and equipment, net 18 21 Goodwill 12 12 Deferred income taxes 88 84 Other long-term assets 18 8 Total assets $ 237 $ 224 Liabilities Current liabilities Accounts payable $ 31 $ 30 Accrued expenses and other current liabilities 16 15 Total current liabilities 47 45 Accrued postretirement benefits 220 214 Other long-term liabilities 3 3 Total liabilities $ 270 $ 262</t>
  </si>
  <si>
    <t>Investment In and Advances to Non-Consolidated Affiliates and Related Party Transactions</t>
  </si>
  <si>
    <t>Related Party Transactions [Abstract]</t>
  </si>
  <si>
    <t>INVESTMENT IN AND ADVANCES TO NON-CONSOLIDATED AFFILIATES AND RELATED PARTY TRANSACTIONS</t>
  </si>
  <si>
    <t>INVESTMENT IN AND ADVANCES TO NON-CONSOLIDATED AFFILIATES AND RELATED PARTY TRANSACTIONS We have a non-consolidated affiliate, Aluminium Norf GmbH (Alunorf), which serves our Europe region with rolling and remelt tolling services. Included in the accompanying condensed consolidated financial statements are transactions and balances arising from business we conducted with this non-consolidated affiliate, which we classify as related party transactions and balances. We account for this affiliate using the equity method. The following table summarizes the results of operations of this equity method affiliate, and the nature and amounts of significant transactions we had with our non-consolidated affiliate (in millions). The amounts in the table below are disclosed at 100% of the operating results of this affiliate. Three Months Ended September 30, Six Months Ended September 30, 2016 2015 2016 2015 Net sales $ 124 $ 117 $ 245 $ 234 Costs and expenses related to net sales 122 115 242 233 Expense for taxes on income 2 3 1 2 Net (loss) income $ — $ (1 ) $ 2 $ (1 ) Purchases of tolling services from Alunorf $ 62 $ 59 $ 123 $ 117 Additionally, we earned less than $1 million of interest income on a receivable due from Alunorf for the six months ended September 30, 2016 . The following table describes the period-end account balances that we had with Alunorf, shown as related party balances in the accompanying condensed consolidated balance sheets (in millions). We had no other material related party balances with Alunorf. September 30, March 31, Accounts receivable-related parties $ 59 $ 59 Other long-term assets-related parties $ 6 $ 16 Accounts payable-related parties $ 53 $ 48 We have a receivable due from Alunorf, which is presented in "Other long-term assets-related parties" during each of the periods in the table above. We believe collection of the full receivable from Alunorf is probable; thus no allowance for loan loss was recorded as of September 30, 2016 and March 31, 2016 . We have guaranteed the indebtedness for a credit facility on behalf of Alunorf. The guarantee is limited to 50% of the outstanding debt, not to exceed 6 million euros. As of September 30, 2016 , there were no amounts outstanding under our guarantee with Alunorf as there were no outstanding borrowings. We have also guaranteed the payment of early retirement benefits on behalf of Alunorf. As of September 30, 2016 , this guarantee totaled $2 million . Transactions with Hindalco We occasionally have related party transactions with our indirect parent company, Hindalco. During the six months ended September 30, 2016 and 2015 , “Net sales” were less than $1 million between Novelis and Hindalco. As of September 30, 2016 and March 31, 2016 , there were less than $1 million in "Accounts receivable, net" outstanding related to transactions with Hindalco. During the six months ended September 30, 2016 , Novelis purchased $3 million in raw materials from Hindalco that were fully paid for during the quarter ended September 30, 2016 . There were no such comparable purchases in the prior year.</t>
  </si>
  <si>
    <t>Debt</t>
  </si>
  <si>
    <t>Debt Disclosure [Abstract]</t>
  </si>
  <si>
    <t>DEBT</t>
  </si>
  <si>
    <t>DEBT Debt consisted of the following (in millions). September 30, 2016 March 31, 2016 Interest Rates (A) Principal Unamortized Carrying Value Adjustments Carrying Value Principal Unamortized Carrying Value Adjustments Carrying Value Third party debt: Short-term borrowings 2.65 % $ 596 $ — $ 596 $ 579 $ — $ 579 Novelis Inc. Floating rate Term Loan Facility, due through June 2022 4.00 % 1,778 (23 ) (B) 1,755 1,787 (25 ) (B) 1,762 8.375% Senior Notes, due December 2017 8.375 % — — — 1,100 (6 ) 1,094 8.75% Senior Notes, due December 2020 8.75 % — — — 1,400 (15 ) (B) 1,385 Capital lease obligations, due through July 2017 3.64 % 3 — 3 5 — 5 Novelis Corporation 5.875% Senior Notes, due September 2026 5.875 % 1,500 (25 ) (B) 1,475 — — — 6.25% Senior Notes, due August 2024 6.25 % 1,150 (20 ) (B) 1,130 — — — Novelis Korea Limited Bank loans, due through September 2020 (KRW 226 billion) 2.50 % 206 — 206 195 — 195 Novelis Switzerland S.A. Capital lease obligation, due through December 2019 (Swiss francs (CHF) 20 million) 7.50 % 21 (1 ) (B) 20 23 (1 ) (B) 22 Novelis do Brasil Ltda. BNDES loans, due through April 2021 (BRL 14 million) 5.94 % 4 — (B) 4 5 (1 ) (B) 4 Other Other debt, due through May 2021 4.75 % 2 — 2 1 — 1 Total debt 5,260 (69 ) 5,191 5,095 (48 ) 5,047 Less: Short-term borrowings (596 ) — (596 ) (579 ) — (579 ) Current portion of long term debt (49 ) — (49 ) (47 ) — (47 ) Long-term debt, net of current portion $ 4,615 $ (69 ) $ 4,546 $ 4,469 $ (48 ) $ 4,421 (A) I nterest rates are the fixed or variable rates as specified in the debt instruments (not the effective interest rate) as of September 30, 2016 , and therefore, exclude the effects of related interest rate swaps,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and thereafter. We present stated rates of interest because they reflect the rate at which cash will be paid for future debt service. (B) Amounts include unamortized debt issuance costs and debt discounts. Principal repayment requirements for our total debt over the next five years and thereafter (excluding unamortized carrying value adjustments and using exchange rates as of September 30, 2016 for our debt denominated in foreign currencies) are as follows (in millions). As of September 30, 2016 Amount Short-term borrowings and current portion of long-term debt due within one year $ 625 2 years 93 3 years 150 4 years 34 5 years 21 Thereafter 4,337 Total $ 5,260 Senior Secured Credit Facilities As of September 30, 2016 , the senior secured credit facilities consisted of (i) a $1.8 billion seven -year secured term loan credit facility (Term Loan Facility) and (ii) a $1.2 billion five -year asset based loan facility (ABL Revolver). As of September 30, 2016 , $18 million of the Term Loan Facility is due within one year. In June 2015, we entered into a $200 million secured lien revolving facility (the Subordinated Lien Revolver) with a maturity date of September 10, 2016 . In June 2016, we amended the Subordinated Lien Revolver to downsize the facility to $150 million and extend the maturity date to October 30, 2016. The Subordinated Lien Revolver was subsequently extinguished in July 2016. In June 2015, we entered into a Refinancing Amendment with respect to our Term Loan Facility. The Amendment increases the principal amount of the Term Loan Facility from $1.7 billion to $1.8 billion and extends the final maturity from December 17, 2017 to June 2, 2022; provided that, in the event that any series of our senior unsecured notes remain outstanding 92 days prior to its maturity date, then the Term Loan Facility will mature on such date, subject to limited exceptions. The loans under the Term Loan Facility accrue interest at the higher of LIBOR and 0.75% plus a 3.25% spread. The Refinancing Amendment eliminates the senior secured net leverage covenant that requires us to maintain a minimum senior secured net leverage ratio (subject to the terms disclosed in the preceding paragraph). In addition, certain negative covenants were amended to increase the Company’s operational flexibility and incur other debt. In October 2014, we amended and extended our ABL Revolver by entering into a $1.2 billion , five -year, senior secured ABL Revolver. The interest rate for a loan under the ABL Revolver is either (i) prime rate plus a spread of 0.50% to 1.00% based on excess availability or (ii) of LIBOR plus a spread of 1.50% to 2.00% based on excess availability. The ABL Revolver has a provision that allows the facility to be increased by an additional $500 million . The ABL Revolver has various customary covenants including maintaining a minimum fixed charge coverage ratio of 1.25 to 1 if excess availability is less than the greater of (1) $110 million and (2) 12.5% of the lesser of (a) the maximum size of the ABL Revolver and (b) the borrowing base. The fixed charge coverage ratio will be equal to the ratio of (1) (a) ABL Revolver defined Earnings Before Interest, Taxes, Depreciation and Amortization less (b) maintenance capital expenditures less (c) cash taxes; to (2) (a) interest expense plus (b) scheduled principal payments plus (c) dividends to the Company's direct holding company to pay certain taxes, operating expenses and management fees and repurchases of equity interests from employees, officers and directors. The ABL Revolver matures on October 6, 2019; provided that, in the event that any of the Notes, the Term Loan Facility, or certain other indebtedness are outstanding (and not refinanced with a maturity date later than April 6, 2020) 90 days prior to their respective maturity dates, then the ABL Revolver will mature 90 days prior to the maturity date for the Notes, the Term Loan Facility or such other indebtedness, as applicable; unless excess availability under the ABL Revolver is at least (i) 25% of the lesser of (x) the total ABL Revolver commitment and (y) the then applicable borrowing base and (ii) 20% of the lesser of (x) the total ABL Revolver commitment and (y) the then applicable borrowing base, and a minimum fixed charge ratio test of at least 1.25 to 1 is met. 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ee our obligations. The senior secured credit facilities also include various customary negative covenants and events of default, including limitations on our ability to (1) make certain restricted payments, (2) incur additional indebtedness, (3) sell certain assets, (4) enter into sale and leaseback transactions, (5) make investments, loans and advances, (6) pay dividends or returns of capital and distributions beyond certain amounts, (7) engage in mergers, amalgamations or consolidations, (8) engage in certain transactions with affiliates, and (9) prepay certain indebtedness. The senior secured credit facilities include a cross-default provision under which lenders could accelerate repayment of the loans if a payment or non-payment default arises under any other indebtedness with an aggregate principal amount of more than $100 million (or, in the case of the Term Loan Facility and Subordinated Lien Revolver, under the ABL Revolver regardless of the amount outstanding). Substantially all of our assets are pledged as collateral under the senior secured credit facilities. Short-Term Borrowings As of September 30, 2016 , our short-term borrowings were $596 million , consisting of $392 million of loans under our ABL Revolver, $103 million in Novelis Brazil loans, $53 million (CNY 355 million ) in Novelis China loans, $40 million (KRW 44 billion ) in Novelis Korea loans, $7 million (VND 157 billion ) in Novelis Vietnam loans and $1 million in other loans. As of September 30, 2016 , $14 million of the ABL Revolver availability was utilized for letters of credit, and we had $320 million in remaining availability under the ABL Revolver. In fiscal years 2015 and 2016, Novelis Korea has entered into various short-term facilities, including revolving loan facilities and committed credit lines. As of September 30, 2016 , we had $215 million (KRW 236 billion ) in remaining availability under these facilities. In fiscal year 2016, Novelis Middle East and Africa entered into various short-term facilities, including revolving facility agreements totaling $40 million . As of September 30, 2016 , we had $40 million in remaining availability under these facilities. In fiscal year 2015, Novelis China entered into a committed facility. As of September 30, 2016 , we had $1 million remaining availability under this facility. Senior Notes On August 29, 2016, Novelis Corporation, an indirect wholly owned subsidiary of Novelis Inc., issued $1.15 billion in aggregate principal amount of 6.25% Senior Notes Due 2024 (the 2024 Notes). The 2024 Notes are guaranteed, jointly and severally, on a senior unsecured basis, by Novelis Inc. and certain of its subsidiaries. Additionally, on September 14, 2016, Novelis Corporation issued $1.5 billion in aggregate principal amount of 5.875% Senior Notes Due 2026 (the 2026 Notes, and together with the 2024 Notes, the Notes). The 2026 Notes are guaranteed, jointly and severally, on a senior unsecured basis, by Novelis Inc. and certain of its subsidiaries. The proceeds from the issuances of the 2024 Notes and the 2026 Notes were used to extinguish our 8.375% 2017 Senior Notes and our 8.75% 2020 Senior Notes, respectively. In addition, we paid combined tender offer premiums and issuance costs of $134 million associated with the refinancing transactions, including fees paid to lenders, arrangers, and outside professionals such as attorneys and rating agencies. We recorded a “Loss on extinguishment of debt” of $112 million in the second quarter of fiscal 2017 related to the refinancing transactions. We incurred debt issuance costs of $45 million on the new Senior Notes which were capitalized and will be amortized as an increase to "Interest expense and amortization of debt issuance costs" over the term of these instruments. The Notes contain customary covenants and events of default that will limit our ability and, in certain instances, the ability of certain of our subsidiaries to (1) incur additional debt and provide additional guarantees, (2) pay dividends or return capital beyond certain amounts and make other restricted payments, (3) create or permit certain liens, (4) make certain asset sales, (5) use the proceeds from the sales of assets and subsidiary stock, (6) create or permit restrictions on the ability of certain of the Company's subsidiaries to pay dividends or make other distributions to the Company, (7) engage in certain transactions with affiliates, (8) enter into sale and leaseback transactions, (9) designate subsidiaries as unrestricted subsidiaries and (10) consolidate, merge or transfer all or substantially all of our assets and the assets of certain of our subsidiaries. During any future period in which either Standard &amp; Poor's Ratings Group, Inc. or Moody's Investors Service, Inc. has assigned an investment grade credit rating to the Notes and no default or event of default under the indentures governing the Notes has occurred and is continuing, some of the covenants will be suspended. The Notes include a cross-acceleration event of default triggered if any other indebtedness with an aggregate principal amount of more than $100 million is (1) accelerated prior to its maturity or (2) not repaid at its maturity. As of September 30, 2016 , we were in compliance with the covenants in the Notes. The Notes also contain customary call protection provisions for our bond holders that extend through August 2022 for the 2024 Notes and through September 2024 for the 2026 Notes. Korean Bank Loans As of September 30, 2016 , Novelis Korea had $20 million (KRW 22 billion ) of outstanding long-term loans with various banks due within one year. The loans have variable interest rates with base rates tied to Korea's 91-day CD rate plus an applicable spread ranging from 0.91% to 1.58% . Brazil BNDES Loans Novelis Brazil entered into loan agreements with Brazil’s National Bank for Economic and Social Development (the BNDES long-term loans) related to the plant expansion in Pindamonhangaba, Brazil (Pinda). As of September 30, 2016 there are $2 million of BNDES long-term loans due within one year. Other Long-term debt In December 2004, we entered into a 15 -year capital lease obligation with Alcan Inc. for assets in Sierre, Switzerland, which has an interest rate of 7.5% and fixed quarterly payments of CHF 1.7 million (USD $1.8 million ). During fiscal 2013 and 2014, Novelis Inc. entered into various capital lease arrangements to upgrade and expand our information technology infrastructure. As of September 30, 2016 , we had $2 million of other debt, including certain capital lease obligations, with due dates through May 2021. Interest Rate Swaps We use interest rate swaps to manage our exposure to changes in benchmark interest rates which impact our variable-rate debt. See Note 11- Financial Instruments and Commodity Contracts for further information about these interest rate swaps.</t>
  </si>
  <si>
    <t>Share-Based Compensation</t>
  </si>
  <si>
    <t>Disclosure of Compensation Related Costs, Share-based Payments [Abstract]</t>
  </si>
  <si>
    <t>SHARE-BASED COMPENSATION</t>
  </si>
  <si>
    <t>SHARE-BASED COMPENSATION The Company's board of directors has authorized long term incentive plans (LTIPs), under which Hindalco stock appreciation rights (Hindalco SARs), Novelis stock appreciation rights (Novelis SARs), phantom restricted stock units (RSUs), and Novelis Performance Units (Novelis PUs) are granted to certain executive officers and key employees. The Hindalco SARs vest at the rate of 25% or 33% per year, subject to the achievement of an annual performance target, and expire seven years from their original grant date. The performance criterion for vesting of the Hindalco SARs is based on the actual overall Novelis operating EBITDA compared to the target established and approved each fiscal year. The RSUs are based on Hindalco's stock price. The RSUs vest either in full three years from the grant date or 33% per year over three years, subject to continued employment with the Company, but are not subject to performance criteria. In May 2016, the Company's board of directors approved the issuance of Novelis PUs which have a fixed $100 value per unit and will vest in full three years from the grant date, subject to specific performance criteria compared to the established target. The Company made a voluntary offer to the participants with outstanding Novelis SARs granted for fiscal years 2012 through 2016 to exchange their Novelis SARs for an equivalently valued number of Novelis PUs. During the six months ended September 30, 2016 , the voluntary exchange resulted in 1,054,662 Novelis SARs being modified into PUs which are not based on Novelis' nor Hindalco's fair values and are accounted for outside the scope of ASC 718, Compensation - Stock Compensation . This exchange was accounted for as a modification. There were 157,135 of Novelis SARs that remain outstanding as of September 30, 2016 . During the six months ended September 30, 2016 , we granted 5,280,005 RSUs, 3,596,564 Hindalco SARs, and no Novelis SARs. Total compensation expense (benefit) related to these plans for the respective periods was $10 million and $(1) million for the three months ended September 30, 2016 and 2015 , respectively; and $9 million and $(7) million for the six months ended September 30, 2016 and 2015 , respectively. These amounts are included in “Selling, general and administrative expenses” in our condensed consolidated statements of operations. As the performance criteria for fiscal years 2018 , 2019 and 2020 have not yet been established, measurement periods for Hindalco SARs and Novelis SARs relating to those periods have not yet commenced. As a result, only compensation expense for vested and current year Hindalco SARs and Novelis SARs has been recorded. As of September 30, 2016 , the outstanding liability related to share-based compensation was $14 million . The cash payments made to settle SAR liabilities were $1 million and $2 million in the six months ended September 30, 2016 and 2015 , respectively. Total cash payments made to settle Hindalco RSUs were $2 million and $5 million in the six months ended September 30, 2016 and 2015 , respectively. Unrecognized compensation expense related to the non-vested Hindalco SARs (assuming all future performance criteria are met) was $5 million , which is expected to be recognized over a weighted average period of 1.6 years . Unrecognized compensation expense related to the non-vested Novelis SARs (assuming all future performance criteria are met) was less than $1 million , which is expected to be recognized over a weighted average period of 1.5 years . Unrecognized compensation expense related to the RSUs was $3 million , which will be recognized over the remaining weighted average vesting period of 1.7 years .</t>
  </si>
  <si>
    <t>Postretirement Benefit Plans</t>
  </si>
  <si>
    <t>Compensation and Retirement Disclosure [Abstract]</t>
  </si>
  <si>
    <t>POSTRETIREMENT BENEFIT PLANS</t>
  </si>
  <si>
    <t>POSTRETIREMENT BENEFIT PLANS Our pension obligations relate to: (1) funded defined benefit pension plans in the U.S., Canada, Switzerland and the U.K.; (2) unfunded defined benefit pension plans in Germany; (3) unfunded lump sum indemnities payable upon retirement to employees in France, Malaysia and Italy; and (4) partially funded lump sum indemnities in South Korea. Our other postretirement obligations (Other Benefits, as shown in certain tables below) include unfunded health care and life insurance benefits provided to retired employees in the U.S., Canada and Brazil. Components of net periodic benefit cost (credit) for all of our postretirement benefit plans are shown in the tables below (in millions). Pension Benefit Plans Other Benefit Plans Three Months Ended September 30, Three Months Ended September 30, 2016 2015 2016 2015 Service cost $ 12 $ 12 $ 1 $ 1 Interest cost 16 14 2 2 Expected return on assets (15 ) (17 ) — — Amortization — losses, net 9 9 1 1 Amortization — prior service (credit) cost, net (1 ) — 1 (7 ) Net periodic benefit cost (credit) $ 21 $ 18 $ 5 $ (3 ) Pension Benefit Plans Other Benefit Plans Six Months Ended September 30, Six Months Ended September 30, 2016 2015 2016 2015 Service cost $ 23 $ 24 $ 3 $ 2 Interest cost 31 29 3 3 Expected return on assets (31 ) (34 ) — — Amortization — losses, net 20 18 2 2 Amortization — prior service (credit) cost, net (1 ) (1 ) 1 (14 ) Net periodic benefit cost (credit) $ 42 $ 36 $ 9 $ (7 ) The average expected long-term rate of return on plan assets is 5.4% in fiscal 2017 . Employer Contributions to Plans For pension plans, our policy is to fund an amount required to provide for contractual benefits attributed to service to date, and amortize unfunded actuarial liabilities typically over periods of 15 years or less. We also participate in savings plans in Canada and the U.S., as well as defined contribution pension plans in the U.S., U.K., Canada, Germany, Italy, Switzerland, Malaysia and Brazil. We contributed the following amounts to all plans (in millions). Three Months Ended September 30, Six Months Ended September 30, 2016 2015 2016 2015 Funded pension plans $ 4 $ 3 $ 7 $ 6 Unfunded pension plans 3 3 6 5 Savings and defined contribution pension plans 7 6 13 13 Total contributions $ 14 $ 12 $ 26 $ 24 During the remainder of fiscal 2017 , we expect to contribute an additional $14 million to our funded pension plans, $6 million to our unfunded pension plans and $11 million to our savings and defined contribution plans.</t>
  </si>
  <si>
    <t>Currency (Gains) Losses</t>
  </si>
  <si>
    <t>Foreign Currency [Abstract]</t>
  </si>
  <si>
    <t>CURRENCY (GAINS) LOSSES</t>
  </si>
  <si>
    <t>CURRENCY (GAINS) LOSSES The following currency (gains) losses are included in “Other expense (income), net” in the accompanying condensed consolidated statements of operations (in millions). Three Months Ended September 30, Six Months Ended September 30, 2016 2015 2016 2015 Loss (gain) on remeasurement of monetary assets and liabilities, net $ 4 $ (46 ) $ 15 $ (51 ) Loss released from accumulated other comprehensive loss — 1 — 1 (Gain) loss recognized on balance sheet remeasurement currency exchange contracts, net (6 ) 48 (14 ) 49 Currency (gains) losses, net $ (2 ) $ 3 $ 1 $ (1 ) The following currency losses are included in “Accumulated other comprehensive loss, net of tax” and “Noncontrolling interests” in the accompanying condensed consolidated balance sheets (in millions). Six Months Ended September 30, 2016 Year Ended March 31, 2016 Cumulative currency translation adjustment — beginning of period $ (197 ) $ (214 ) Effect of changes in exchange rates (5 ) 17 Sale of investment in foreign entities (A) 16 — Cumulative currency translation adjustment — end of period $ (186 ) $ (197 ) (A) We reclassified $16 million of cumulative currency losses from AOCI to "Other expense (income), net" in the six months ended September 30, 2016 . Refer to Note 14 - Other Expense (Income), Net for further details.</t>
  </si>
  <si>
    <t>Financial Instruments and Commodity Contracts</t>
  </si>
  <si>
    <t>Derivative Instruments and Hedging Activities Disclosure [Abstract]</t>
  </si>
  <si>
    <t>FINANCIAL INSTRUMENTS AND COMMODITY CONTRACTS</t>
  </si>
  <si>
    <t>FINANCIAL INSTRUMENTS AND COMMODITY CONTRACTS The following tables summarize the gross fair values of our financial instruments and commodity contracts as of September 30, 2016 and March 31, 2016 (in millions). September 30, 2016 Assets Liabilities Net Fair Value Current Noncurrent (A) Current Noncurrent (A) Assets / (Liabilities) Derivatives designated as hedging instruments: Cash flow hedges Aluminum contracts $ — $ — $ (25 ) $ — $ (25 ) Currency exchange contracts 30 4 (2 ) (4 ) 28 Energy contracts — — (1 ) (6 ) (7 ) Interest rate swaps — — (1 ) — (1 ) Total derivatives designated as hedging instruments 30 4 (29 ) (10 ) (5 ) Derivatives not designated as hedging instruments Aluminum contracts 33 — (31 ) — 2 Currency exchange contracts 27 — (22 ) (1 ) 4 Energy contracts 1 — (3 ) — (2 ) Total derivatives not designated as hedging instruments 61 — (56 ) (1 ) 4 Total derivative fair value $ 91 $ 4 $ (85 ) $ (11 ) $ (1 ) March 31, 2016 Assets Liabilities Net Fair Value Current Noncurrent (A) Current Noncurrent(A) Assets / (Liabilities) Derivatives designated as hedging instruments: Cash flow hedges Aluminum contracts $ 10 $ — $ (2 ) $ — $ 8 Currency exchange contracts 15 5 (3 ) (5 ) 12 Energy contracts — — (4 ) — (4 ) Interest rate swaps — — — (1 ) (1 ) Net investment hedges Currency exchange contracts — — (1 ) — (1 ) Total derivatives designated as hedging instruments 25 5 (10 ) (6 ) 14 Derivatives not designated as hedging instruments: Aluminum contracts 24 — (26 ) — (2 ) Currency exchange contracts 39 — (39 ) (1 ) (1 ) Energy contracts — 1 (10 ) — (9 ) Total derivatives not designated as hedging instruments 63 1 (75 ) (1 ) (12 ) Total derivative fair value $ 88 $ 6 $ (85 ) $ (7 ) $ 2 (A) The noncurrent portions of derivative assets and liabilities are included in “Other long-term assets-third parties” and in “Other long-term liabilities”, respectively, in the accompanying condensed consolidated balance sheets. Aluminum We use derivative instruments to preserve our conversion margins and manage the timing differences associated with metal price lag. We use over-the-counter derivatives indexed to the London Metals Exchang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although we do not have derivative contracts associated with local market premiums as these are not prevalent in the market.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We did not have any outstanding aluminum forward purchase contracts designated as fair value hedges as of September 30, 2016 . We had less than 1 kt of outstanding aluminum forward purchase contracts designated as fair value hedges as of March 31, 2016 . One kilotonne (kt) is 1,000 metric tonnes. Amount of Gain (Loss) Recognized on Changes in Fair Value Amount of Gain (Loss) Recognized on Changes in Fair Value Three Months Ended September 30, Six Months Ended September 30, 2016 2015 2016 2015 Fair Value Hedges of Metal Price Risk Derivative Contracts $ — $ (1 ) $ — $ (1 ) Designated Hedged Items — 1 — 1 Net Ineffectiveness (A) $ — $ — $ — $ — (A) Effective portion is recorded in "Net sales" and net ineffectiveness in "Other expense (income), net". There was no amount excluded from the assessment of hedge effectiveness related to Fair Value Hedges.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Such exposures do not extend beyond two years in length. We had less than 1 kt and 1 kt of outstanding aluminum forward purchase contracts designated as cash flow hedges as of September 30, 2016 and March 31, 2016 , respectively.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We had 404 kt and 301 kt of outstanding aluminum forward sales contracts designated as cash flow hedges as of September 30, 2016 and March 31, 2016 , respectively. The remaining aluminum derivative contracts are not designated as accounting hedges. As of September 30, 2016 and March 31, 2016 , we had 65 kt and 76 kt, respectively, of outstanding aluminum sales contracts not designated as hedges. Generally, the average duration of undesignated contracts is less than six months . The following table summarizes our notional amount (in kt). September 30, March 31, Hedge Type Purchase (Sale) Cash flow purchases — 1 Cash flow sales (404 ) (301 ) Not designated (65 ) (76 ) Total, net (469 ) (376 )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440 million and $601 million in outstanding foreign currency forwards designated as cash flow hedges as of September 30, 2016 and March 31, 2016 , respectively. We use foreign currency contracts to hedge our foreign currency exposure to our net investment in foreign subsidiaries. We did not have any outstanding foreign currency forwards designated as net investment hedges as of September 30, 2016 . We had $36 million of outstanding foreign currency forwards designated as net investment hedges as of March 31, 2016 . As of September 30, 2016 and March 31, 2016 , we had outstanding foreign currency exchange contracts with a total notional amount of $720 million and $636 million , respectively, to primarily hedge balance sheet remeasurement risk, which were not designated as hedges. Contracts representing the majority of this notional amount will mature during the third quarter of fiscal year 2017 and offset the remeasurement impact. Energy We own an interest in an electricity swap that matures January 5, 2017 which we formerly designated as a cash flow hedge of our exposure to fluctuating electricity prices. As of March 31, 2011, due to significant credit deterioration of our counterparty, we discontinued hedge accounting for this electricity swap. Less than 1 million of notional megawatt hours remained outstanding as of September 30, 2016 , and the fair value of this swap was a liability of $3 million as of September 30, 2016 . As of March 31, 2016 , the fair value of this electricity swap was a liability of $9 million . On December 31, 2015, we entered into an agreement to extend the electricity swap contract for an additional five years, effective January 6, 2017 and maturing on January 5, 2022. As of September 30, 2016 and March 31, 2016 , 1 million of notional megawatt hours was outstanding and the fair value of this swap was a liability of $6 million and an asset of $1 million , respectively. The electricity swap was designated as a cash flow hedge in the first quarter of fiscal year 2017. We use natural gas forward purchase contracts to manage our exposure to fluctuating energy prices in North America. We had 4 million MMBTUs designated as cash flow hedges as of September 30, 2016 , and the fair value was a liability of $1 million . There were 5 million MMBTUs of natural gas forward purchase contracts designated as cash flow hedges as of March 31, 2016 and the fair value was a liability of $4 million . As of September 30, 2016 and March 31, 2016 , we had less than 1 million of MMBTUs of natural gas forward purchase contracts that were not designated as hedges. The fair value as of September 30, 2016 and March 31, 2016 was a liability of less than $1 million and a liability of $1 million , respectively, for the forward purchase contracts not designated as hedges. The average duration of undesignated contracts is less than two years in length. One MMBTU is the equivalent of one decatherm, or one million British Thermal Units. We use diesel fuel forward contracts to manage our exposure to fluctuating fuel prices in North America, which are not designated as hedges as of September 30, 2016 . As of September 30, 2016 and March 31, 2016 , we had 7 million gallons and 4 million gallons, respectively, of diesel fuel forward purchase contracts outstanding, and the fair value was an asset of $1 million and a liability of less than $1 million , respectively. The average duration of undesignated contracts is approximately one year in length. Interest Rate As of September 30, 2016 , we swapped $121 million (KRW 133 billion ) floating rate loans to a weighted average fixed rate of 2.92% . All swaps expire concurrent with the maturity of the related loans. As of September 30, 2016 and March 31, 2016 , $121 million ( KRW 133 billion ) and $115 million ( KRW 133 billion ), respectively, were designated as cash flow hedges. Gain (Loss) Recognition The following table summarizes the gains (losses) associated with the change in fair value of derivative instruments not designated as hedges and the ineffectiveness of designated derivatives recognized in “Other expense (income), net” (in millions). Gains (losses) recognized in other line items in the condensed consolidated statement of operations are separately disclosed within this footnote. Three Months Ended September 30, Six Months Ended September 30, 2016 2015 2016 2015 Derivative Instruments Not Designated as Hedges Aluminum contracts $ (5 ) $ 9 $ (17 ) $ 40 Currency exchange contracts 5 (55 ) 13 (54 ) Energy contracts (A) 2 2 5 2 Gain (loss) recognized in "Other expense (income), net" 2 (44 ) 1 (12 ) Derivative Instruments Designated as Hedges (Loss) gain recognized in "Other expense (income), net" (B) (5 ) 22 (13 ) 16 Total (loss) gain recognized in "Other expense (income), net" $ (3 ) $ (22 ) $ (12 ) $ 4 Balance sheet remeasurement currency exchange contract gains (losses) $ 6 $ (49 ) $ 14 $ (50 ) Realized (losses) gains, net (13 ) 42 (23 ) 34 Unrealized gains (losses) on other derivative instruments, net 4 (15 ) (3 ) 20 Total (loss) gain recognized in "Other expense (income), net" $ (3 ) $ (22 ) $ (12 ) $ 4 (A) Includes amounts related to de-designated electricity swap, and diesel fuel forward contracts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 The following table summarizes the impact on AOCI and earnings of derivative instruments designated as cash flow and net investment hedges (in millions). Within the next twelve months, we expect to reclassify $12 million of gains from AOCI to earnings, before taxes. Amount of Gain (Loss) Amount of Gain (Loss) Amount of Gain (Loss) Recognized in “Other Expense (Income), net” (Ineffective and Excluded Portion) Amount of Gain (Loss) Recognized in “Other Expense (Income), net” (Ineffective and Excluded Portion) Three Months Ended September 30, Six Months Ended September 30, Three Months Ended September 30, Six Months Ended September 30, 2016 2015 2016 2015 2016 2015 2016 2015 Cash flow hedging derivatives Aluminum contracts $ 1 $ 21 $ (30 ) 3E $ 59 $ (4 ) $ 22 $ (13 ) $ 16 Currency exchange contracts 14 (51 ) 32 3F (43 ) 1 — 1 — Energy contracts (3 ) (2 ) (4 ) 3G (2 ) (1 ) — (1 ) — Interest Rate Swaps — 1 — 3J — — — — — Total cash flow hedging derivatives $ 12 $ (31 ) $ (2 ) $ 14 $ (4 ) $ 22 $ (13 ) $ 16 Net investment derivatives Currency exchange contracts (1 ) — — 3H (1 ) — — — — Total $ 11 $ (31 ) $ (2 ) $ 13 $ (4 ) $ 22 $ (13 ) $ 16 Gain (Loss) Reclassification Amount of Gain (Loss) Reclassified from AOCI into Income/(Expense) (Effective Portion) Three Months Ended September 30, Amount of Gain (Loss) Reclassified from AOCI into Income/(Expense) (Effective Portion) Six Months Ended September 30, Location of Gain (Loss) Cash flow hedging derivatives 2016 2015 2016 2015 Energy contracts (A) $ (2 ) $ (2 ) $ (3 ) $ (3 ) Other expense (income), net Energy contracts (C) (1 ) (2 ) (3 ) (4 ) Cost of goods sold (B) Aluminum contracts (7 ) 38 (6 ) 51 Cost of goods sold (B) Aluminum contracts (1 ) — (2 ) — Net sales Currency exchange contracts 5 (10 ) 5 (16 ) Cost of goods sold (B) Currency exchange contracts 1 (1 ) 1 (1 ) Selling, general and administrative expenses Currency exchange contracts 3 (3 ) 3 — Net sales Currency exchange contracts — (1 ) 1 (1 ) Other expense (income), net Currency exchange contracts (1 ) (1 ) (1 ) (1 ) Depreciation and amortization Total $ (3 ) $ 18 $ (5 ) $ 25 (Loss) income before taxes 2 (10 ) 1 (14 ) Income tax provision $ (1 ) $ 8 $ (4 ) $ 11 Net (loss) income (A) Includes amounts related to de-designated electricity swap. AOCI related to this swap is amortized to income over the remaining term of the hedged item. (B) "Cost of goods sold" is exclusive of depreciation and amortization. (C) Includes amounts related to natural gas swaps.</t>
  </si>
  <si>
    <t>Accumulated Other Comprehensive Loss</t>
  </si>
  <si>
    <t>Equity [Abstract]</t>
  </si>
  <si>
    <t>ACCUMULATED OTHER COMPREHENSIVE LOSS</t>
  </si>
  <si>
    <t>ACCUMULATED OTHER COMPREHENSIVE LOSS The following tables summarize the change in the components of accumulated other comprehensive loss net of tax and excluding "Noncontrolling interests", for the periods presented (in millions). (A) (B) Cash Flow Hedges (C) Total Balance as of June 30, 2016 $ (248 ) $ (18 ) $ (279 ) $ (545 ) Other comprehensive income before reclassifications 47 9 11 67 Amounts reclassified from AOCI 16 1 (6 ) 11 Net current-period other comprehensive income 63 10 5 78 Balance as of September 30, 2016 $ (185 ) $ (8 ) $ (274 ) $ (467 ) (B) Cash Flow Hedges (C) Total Balance as of June 30, 2015 $ (169 ) $ (33 ) $ (292 ) $ (494 ) Other comprehensive (loss) income before reclassifications (60 ) (34 ) 5 (89 ) Amounts reclassified from AOCI — (8 ) 2 (6 ) Net current-period other comprehensive (loss) income (60 ) (42 ) 7 (95 ) Balance as of September 30, 2015 $ (229 ) $ (75 ) $ (285 ) $ (589 ) (A) (B) Cash Flow Hedges (C) Total Balance as of March 31, 2016 $ (196 ) $ (11 ) $ (293 ) $ (500 ) Other comprehensive (loss) income before reclassifications (5 ) (1 ) 17 11 Amounts reclassified from AOCI, net 16 4 2 22 Net current-period other comprehensive income 11 3 19 33 Balance as of September 30, 2016 $ (185 ) $ (8 ) $ (274 ) $ (467 ) Currency Translation (B) Cash Flow Hedges (C) Total Balance as of March 31, 2015 $ (213 ) $ (63 ) $ (285 ) $ (561 ) Other comprehensive (loss) income before reclassifications (16 ) (1 ) (3 ) (20 ) Amounts reclassified from AOCI, net — (11 ) 3 (8 ) Net current-period other comprehensive loss (16 ) (12 ) — (28 ) Balance as of September 30, 2015 $ (229 ) $ (75 ) $ (285 ) $ (589 ) (A) The $16 million in currency translation reclassified from AOCI relates to CTA that was written off as part of our sale of the Aluminium Company of Malaysia Berhad (ALCOM) business. Refer to Note 14 - Other Expense (Income), Net for additional information. (B) For additional information on our cash flow hedges see Note 11 - Financial Instruments and Commodity Contracts. (C) For additional information on our postretirement benefit plans see Note 9 - Postretirement Benefit Plans.</t>
  </si>
  <si>
    <t>Fair Value Measurements</t>
  </si>
  <si>
    <t>Fair Value Disclosures [Abstract]</t>
  </si>
  <si>
    <t>FAIR VALUE MEASUREMENTS</t>
  </si>
  <si>
    <t>FAIR VALUE MEASUREMENTS We record certain assets and liabilities, primarily derivative instruments, on our condensed consolidated balance sheets at fair value. We also disclose the fair value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derivative contracts, natural gas and diesel fuel forward contracts. We classify derivative contracts that are valued based on models with significant unobservable market inputs as Level 3 of the valuation hierarchy. Our electricity swaps, which are our only Level 3 derivative contracts, represent agreements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maturing January 5, 2017, the average forward price at September 30, 2016 , estimated using the method described above, was $37 per megawatt hour, which represented a $1 discount below forward prices in the nearby observable market. The actual rate from the most recent swap settlement was approximately $36 per megawatt hour. Each $1 per megawatt hour decline in price decreases the valuation of the electricity swap by less than $1 million . For the electricity swap maturing January 5, 2022, the average forward price at September 30, 2016 , estimated using the method described above, was $42 per megawatt hour, which represented less than $1 premium over forward prices in the nearby observable market. The actual rate from the most recent swap settlement was approximately $36 per megawatt hour. Each $1 per megawatt hour decline in price decreases the valuation of the electricity swap by $1 million .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September 30, 2016 and March 31, 2016 ,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and classified under the appropriate level of the fair value hierarchy as of September 30, 2016 and March 31, 2016 (in millions). The table below also discloses the net fair value of the derivative instruments after considering the impact of master netting agreements. September 30, 2016 March 31, 2016 Assets Liabilities Assets Liabilities Level 2 instruments Aluminum contracts $ 33 $ (56 ) $ 34 $ (28 ) Currency exchange contracts 61 (29 ) 59 (49 ) Energy contracts 1 (1 ) — (5 ) Interest rate swaps — (1 ) — (1 ) Total level 2 instruments 95 (87 ) 93 (83 ) Level 3 instruments Energy contracts — (9 ) 1 (9 ) Total level 3 instruments — (9 ) 1 (9 ) Total gross $ 95 $ (96 ) $ 94 $ (92 ) Netting adjustment (A) (30 ) 30 (31 ) 31 Total net $ 65 $ (66 ) $ 63 $ (61 ) (A) Amounts represent the impact of legally enforceable master netting agreements that allow the Company to settle positive and negative positions with the same counterparties. We recognized unrealized gains of $3 million for the six months ended September 30, 2016 related to Level 3 financial instruments that were still held as of September 30, 2016 . These unrealized gains were included in “Other expense (income), net.” The following table presents a reconciliation of fair value activity for Level 3 derivative contracts (in millions). Level 3 – Derivative Instruments (A) Balance as of March 31, 2016 $ (8 ) Unrealized/realized gain included in earnings (B) 7 Unrealized/realized (loss) included in AOCI (C) (6 ) Settlements (2 ) Balance as of September 30, 2016 $ (9 ) (A) Represents net derivative liabilities. (B) Included in “Other expense (income), net” (C) Included in "Change in fair value of effective portion of cash flow hedges, net" Financial Instruments Not Recorded at Fair Value 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September 30, 2016 March 31, 2016 Carrying Value Fair Value Carrying Value Fair Value Assets Long-term receivables from related parties $ 6 $ 7 $ 16 $ 17 Liabilities Total debt — third parties (excluding short-term borrowings) $ 4,595 $ 4,794 $ 4,468 $ 4,659</t>
  </si>
  <si>
    <t>Other Expense (Income), Net</t>
  </si>
  <si>
    <t>Other Income and Expenses [Abstract]</t>
  </si>
  <si>
    <t>OTHER EXPENSE (INCOME), NET</t>
  </si>
  <si>
    <t>OTHER EXPENSE (INCOME), NET “Other expense (income), net” is comprised of the following (in millions). Three Months Ended September 30, Six Months Ended September 30, 2016 2015 2016 2015 Foreign currency remeasurement (gains) losses, net (A) $ (2 ) $ 3 $ 1 $ (1 ) (Gain) loss on change in fair value of other unrealized derivative instruments, net (B) (4 ) 15 3 (20 ) Loss (gain) on change in fair value of other realized derivative instruments, net (B) 13 (42 ) 23 (34 ) Loss on sale of assets, net 2 — 6 1 Loss on sale of business (C) 27 — 27 — Loss on Brazilian tax litigation, net (D) 2 2 3 3 Interest income (2 ) (2 ) (5 ) (4 ) Gain on business interruption insurance recovery (E) — (5 ) — (10 ) Other, net 2 (3 ) 8 3 Other expense (income), net $ 38 $ (32 ) $ 66 $ (62 ) (A) Includes “(Gain) loss recognized on balance sheet remeasurement currency exchange contracts, net.” (B) See Note 11 - Financial Instruments and Commodity Contracts for further details.y (C) On September 30, 2016, we sold our 59.15% equity interest in Aluminium Company of Malaysia Berhad (ALCOM), a previously consolidated subsidiary, to Towerpack Sdn. Bhd. for $12 million (MYR 48 million ), which was recorded in "Accounts receivable, net" as of September 30, 2016 , and received in October 2016. The transaction includes our interest in the Bukit Raja, Malaysia facility, which processed aluminum within the construction/industrial and heavy and light gauge foil markets, and the wholly-owned entity Alcom Nikkei Specialty Coatings Sdn. Berhad. This sale is part of our continued strategy to exit certain non-core operations and align our growth strategy in the premium product markets. The sale resulted in a loss of $27 million during the three months ended September 30, 2016. As a result of this sale, we no longer own any interest in ALCOM. (D) See Note 16 - Commitments and Contingencies - Brazil Tax and Legal Matters for further details. (E) We experienced an outage at the hotmill in the Logan facility in North America due to an unexpected motor failure in fiscal 2015 and recognized a gain of $10 million during the first half of fiscal 2016.</t>
  </si>
  <si>
    <t>Income Taxes</t>
  </si>
  <si>
    <t>Income Tax Disclosure [Abstract]</t>
  </si>
  <si>
    <t>INCOME TAXES</t>
  </si>
  <si>
    <t>INCOME TAXES A reconciliation of the Canadian statutory tax rate to our effective tax rate was as follows (in millions, except percentages). Three Months Ended September 30, Six Months Ended September 30, 2016 2015 2016 2015 Pre-tax loss before equity in net loss of non-consolidated affiliates and noncontrolling interests $ (62 ) $ (15 ) $ (2 ) $ (59 ) Canadian statutory tax rate 25 % 25 % 25 % 25 % Benefit at the Canadian statutory rate $ (15 ) $ (4 ) $ — $ (15 ) Increase (decrease) for taxes on income (loss) resulting from: Exchange translation items (2 ) 2 4 10 Exchange remeasurement of deferred income taxes (1 ) (16 ) 6 (14 ) Change in valuation allowances 32 24 43 45 Expense items not subject to tax 2 3 2 3 Tax gain - net 9 — 9 — Dividends not subject to tax (13 ) (12 ) (23 ) (17 ) Legislative changes including enacted tax rates 3 — 3 — Tax rate differences on foreign earnings 7 2 15 3 Other — net 5 (2 ) 4 (3 ) Income tax provision (benefit) $ 27 $ (3 ) $ 63 $ 12 Effective tax rate (44 )% 19 % (3,150 )% (20 )% Exchange translation items relate primarily to instances where functional currency is different than local and tax reporting currency. The exchange remeasurement of deferred income taxes relates to deferred tax assets and liabilities in Brazil which get remeasured for currency fluctuations against the U.S. dollar. The change in valuation allowances primarily relates to tax losses in certain jurisdictions where we believe it is more likely than not that we will not be able to utilize those losses. As of September 30, 2016 , we had a net deferred tax liability of $13 million . This amount included gross deferred tax assets of approximately $1.2 billion and a valuation allowance of $667 million . It is reasonably possible that our estimates of future taxable income may change within the next 12 months, resulting in a change to the valuation allowance in one or more jurisdictions. Tax authorities continue to examine certain of our tax filings for fiscal years 2008 through 2014 . As a result of audit settlements, judicial decisions, the filing of amended tax returns or the expiration of statutes of limitations, our reserves for unrecognized tax benefits, as well as reserves for interest and penalties, may decrease in the next 12 months by an amount up to approximately $16 million .</t>
  </si>
  <si>
    <t>Commitments and Contingencies</t>
  </si>
  <si>
    <t>Commitments and Contingencies Disclosure [Abstract]</t>
  </si>
  <si>
    <t>COMMITMENTS AND CONTINGENCIES</t>
  </si>
  <si>
    <t>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We have established a liability with respect to contingencies for which a loss is probable and estimable. While the ultimate resolution of and liability and costs related to these matters cannot be determined with certainty, we do not believe any of these pending actions, individually or in the aggregate, will materially impair our operations or materially affect our financial condition or liquidity. For certain matters in which the Company is involved for which a loss is reasonably possible, we are unable to estimate a loss. For certain other matters for which a loss is reasonably possible and the loss is estimable, we have estimated the aggregated range of loss as $0 to $70 million .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The following describes certain contingencies relating to our business, including those for which we assumed liability as a result of our spin-off from Alcan Inc. Environmental Matters 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 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that impose joint and several liability, without regard to fault or the legality of the original conduct, for the costs of environmental remediation, natural resource damages,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We have established liabilities based on our estimates for the currently anticipated costs associated with these environmental matters. We estimated that the remaining undiscounted clean-up costs related to our environmental liabilities as of September 30, 2016 were approximately $16 million , of which $10 million was included in “Other long-term liabilities” and the remaining $6 million in “Accrued expenses and other current liabilities”. Of the total $16 million , $13 million was associated with restructuring actions and the remaining undiscounted clean-up costs were approximately $3 million . As of March 31, 2016 , $7 million of the environmental liability was included in “Other long-term liabilities,” with the remaining $10 million included in “Accrued expenses and other current liabilities” in our condensed consolidated balance sheet. Management has reviewed the environmental matters, including those for which we assumed liability as a result of our spin-off from Alcan Inc. As a result of management's review of these items, management has determined that the currently anticipated costs associated with these environmental matters will not, individually or in the aggregate, materially impact our operations or materially adversely affect our financial condition, results of operations or liquidity. Brazil Tax and Legal Matters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 although in some cases we are paying the settlement amounts over a shorter period. The assets and liabilities related to these settlements are presented in the table below (in millions). September 30, March 31, Cash deposits (A) $ 3 $ 2 Short-term settlement liability (B) $ 8 $ 7 Long-term settlement liability (B) 61 57 Total settlement liability $ 69 $ 64 Liability for other disputes and claims (C) $ 24 $ 17 (A) We have maintained these cash deposits as a result of legal proceedings with Brazil's tax authorities. These deposits, which are included in “Other long-term assets — third parties” in our accompanying condensed consolidated balance sheets, will be expended toward these legal proceedings. (B) The short-term and long-term settlement liabilities are included in "Accrued expenses and other current liabilities" and "Other long-term liabilities", respectively, in our accompanying condensed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densed consolidated balance sheets. The interest cost recorded on these settlement liabilities, partially offset by interest earned on the cash deposits is included in the table below (in millions). Three Months Ended September 30, Six Months Ended September 30, 2016 2015 2016 2015 Loss on Brazilian tax litigation, net $ 2 $ 2 $ 3 $ 3 Additionally, we have included in the range of reasonably possible losses disclosed above, any unresolved tax disputes or other contingencies for which a loss is reasonably possible and estimable. Other Commitments As of September 30, 2016 and March 31, 2016 , we sold certain inventories to third parties and have agreed to repurchase the same or similar inventory back from the third parties at market prices subsequent to the balance sheet dates. Our estimated outstanding repurchase obligations for this inventory as of September 30, 2016 were $23 million and as of March 31, 2016 were approximately $22 million , based on market prices as of these dates. We sell and repurchase inventory with third parties in an attempt to better manage inventory levels and to better match the purchasing of inventory with the demand for our products. As of September 30, 2016 and March 31, 2016 , there was no liability related to these repurchase obligations on our accompanying condensed consolidated balance sheets.</t>
  </si>
  <si>
    <t>Segment, Major Customer and Major Supplier Information</t>
  </si>
  <si>
    <t>Segment Reporting [Abstract]</t>
  </si>
  <si>
    <t>SEGMENT, MAJOR CUSTOMER AND MAJOR SUPPLIER INFORMATION</t>
  </si>
  <si>
    <t>SEGMENT,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eight plants, including two fully dedicated recycling facilities and one facility with recycling operations, in two countries. This segment also operates four automotive heat treatment lines. Europe. Headquartered in Kusnacht, Switzerland, this segment operates ten plants, including two fully dedicated recycling facilities and two facilities with recycling operations, in four countries. This segment also operates three automotive heat treatment lines. Asia. Headquartered in Seoul, South Korea, this segment operates four plants, including three facilities with recycling operations, in three countries. This segment also operates one automotive heat treatment line. South America. Headquartered in Sao Paulo, Brazil, this segment operates two plants, including a facility with recycling operations and a facility with power generation operations, in Brazil. Net sales and expenses are measured in accordance with the policies and procedures described in Note 1 — Business and Summary of Significant Accounting Policies see in our Annual Report on Form 10-K for the year ended March 31, 2016 .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and (o) cumulative effect of accounting change, net of tax.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5 - Consolidation and Note 6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September 30, 2016 North America Europe Asia South America Eliminations and Other Total Investment in and advances to non–consolidated affiliate $ — $ 482 $ — $ — $ — $ 482 Total assets $ 2,349 $ 2,798 $ 1,584 $ 1,480 $ 109 $ 8,320 March 31, 2016 North America Europe Asia South America Eliminations and Other Total Investment in and advances to non–consolidated affiliate $ — $ 488 $ — $ — $ — $ 488 Total assets $ 2,370 $ 2,687 $ 1,516 $ 1,584 $ 123 $ 8,280 Selected Operating Results Three Months Ended September 30, 2016 North America Europe Asia South America Eliminations and Other Total Net sales-third party $ 774 $ 719 $ 456 $ 354 $ 58 $ 2,361 Net sales-intersegment 1 10 2 18 (31 ) — Net sales $ 775 $ 729 $ 458 $ 372 $ 27 $ 2,361 Depreciation and amortization $ 37 $ 27 $ 15 $ 15 $ (4 ) $ 90 Income tax (benefit) provision $ (2 ) $ — $ 5 $ 18 $ 6 $ 27 Capital expenditures $ 15 $ 13 $ 9 $ 9 $ — $ 46 Selected Operating Results Three Months Ended September 30, 2015 North America Europe Asia South America Eliminations and Other Total Net sales-third party $ 834 $ 798 $ 443 $ 363 $ 44 $ 2,482 Net sales-intersegment 1 41 36 14 (92 ) — Net sales $ 835 $ 839 $ 479 $ 377 $ (48 ) $ 2,482 Depreciation and amortization $ 36 $ 27 $ 15 $ 15 $ (4 ) $ 89 Income tax (benefit) provision $ (17 ) $ (7 ) $ 4 $ 6 $ 11 $ (3 ) Capital expenditures $ 25 $ 32 $ 10 $ 7 $ 1 $ 75 Selected Operating Results Six Months Ended September 30, 2016 North America Europe Asia South America Eliminations and Other Total Net sales-third party $ 1,516 $ 1,474 $ 896 $ 658 $ 113 $ 4,657 Net sales-intersegment 2 22 6 33 (63 ) — Net sales $ 1,518 $ 1,496 $ 902 $ 691 $ 50 $ 4,657 Depreciation and amortization $ 74 $ 54 $ 30 $ 31 $ (10 ) $ 179 Income tax (benefit) provision $ (6 ) $ 3 $ 13 $ 39 $ 14 $ 63 Capital expenditures $ 27 $ 33 $ 14 $ 19 $ (3 ) $ 90 Selected Operating Results Six Months Ended September 30, 2015 North America Europe Asia South America Eliminations and Other Total Net sales-third party $ 1,720 $ 1,613 $ 976 $ 716 $ 91 $ 5,116 Net sales-intersegment 3 106 69 52 (230 ) — Net sales $ 1,723 $ 1,719 $ 1,045 $ 768 $ (139 ) $ 5,116 Depreciation and amortization $ 71 $ 52 $ 31 $ 30 $ (8 ) $ 176 Income tax (benefit) provision $ (32 ) $ (13 ) $ 5 $ 23 $ 29 $ 12 Capital expenditures $ 77 $ 88 $ 20 $ 15 $ 4 $ 204 The following table shows the reconciliation from segment income for each of our regions to “Net loss attributable to our common shareholder” (in millions). Three Months Ended September 30, Six Months Ended September 30, 2016 2015 2016 2015 North America $ 90 $ 53 $ 176 $ 95 Europe 42 41 94 32 Asia 42 34 87 70 South America 82 54 154 113 Intersegment eliminations — — — (1 ) Depreciation and amortization (90 ) (89 ) (179 ) (176 ) Interest expense and amortization of debt issuance costs (81 ) (82 ) (164 ) (162 ) Adjustment to eliminate proportional consolidation (8 ) (8 ) (16 ) (15 ) Unrealized gains (losses) on change in fair value of derivative instruments, net 4 (15 ) (3 ) 20 Realized (losses) gains on derivative instruments not included in segment income — (3 ) 1 (2 ) Gain on assets held for sale 1 — 2 — Loss on extinguishment of debt (112 ) — (112 ) (13 ) Restructuring and impairment, net (1 ) (4 ) (3 ) (19 ) Loss on sale of a business (27 ) — (27 ) — Loss on sale of fixed assets (2 ) — (6 ) (1 ) Other (costs) income, net (2 ) 3 (6 ) (2 ) Loss before income taxes (62 ) (16 ) (2 ) (61 ) Income tax provision (benefit) 27 (3 ) 63 12 Net loss (89 ) (13 ) (65 ) (73 ) Net income attributable to noncontrolling interests — — — — Net loss attributable to our common shareholder $ (89 ) $ (13 ) $ (65 ) $ (73 ) Information about Major Customers and Primary Supplier The table below shows our net sales to Affiliates of Ball Corporation (Ball) and Ford, our two largest customers, as a percentage of total “Net sales.” Three Months Ended September 30, Six Months Ended September 30, 2016 2015 2016 2015 Rexam (A) 17 % 20 % 17 % 19 % Ball (A) 7 % 11 % 10 % 11 % Ford 10 % 6 % 9 % 7 % (A) In February of 2015, Ball Corporation made an offer to acquire Rexam. On June 30, 2016, Ball completed the acquisition of Rexam and the divestiture of certain assets to the Ardagh Group. Prior period amounts disclosed above for Ball do not include the effects of the divestiture of the assets to the Ardagh Group. Rio Tinto (RT) is our primary supplier of metal inputs, including prime and sheet ingot. The table below shows our purchases from RT as a percentage of our total combined metal purchases. Three Months Ended September 30, Six Months Ended September 30, 2016 2015 2016 2015 Purchases from RT as a percentage of total 11 % 12 % 11 % 13 %</t>
  </si>
  <si>
    <t>Supplemental Information</t>
  </si>
  <si>
    <t>Supplemental Cash Flow Elements [Abstract]</t>
  </si>
  <si>
    <t>SUPPLEMENTAL INFORMATION</t>
  </si>
  <si>
    <t>SUPPLEMENTAL INFORMATION Supplemental cash flow information is as follows (in millions). Six Months Ended September 30, 2016 2015 Supplemental disclosures of cash flow information: Interest paid $ 208 $ 152 Income taxes paid $ 44 $ 41 As of September 30, 2016 , we recorded $43 million of outstanding accounts payable and accrued liabilities related to capital expenditures for which the cash outflows will occur subsequent to September 30, 2016 . During the six months ended September 30, 2016 , we incurred capital lease obligations of $1 million .</t>
  </si>
  <si>
    <t>Business and Summary of Significant Accounting Policies (Policies)</t>
  </si>
  <si>
    <t>Organization and Description of Business</t>
  </si>
  <si>
    <t>Organization and Description of Business We produce aluminum sheet and light gauge products for use in the packaging market, which includes beverage and food cans and foil products, as well as for use in the automotive, transportation, electronics, architectural and industrial product markets. We have recycling operations in many of our plants to recycle post-consumer aluminum, such as used beverage cans and post-industrial aluminum, such as class scrap. As of September 30, 2016 , we had manufacturing operations in ten countries on four continents: North America, South America, Asia and Europe, through 24 operating facilities, including recycling operations in eleven of these plants.</t>
  </si>
  <si>
    <t>Consolidation Policy</t>
  </si>
  <si>
    <t>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 Net loss attributable to our common shareholder " includes our share of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loss of non-consolidated affiliates."</t>
  </si>
  <si>
    <t>Use of Estimates and Assumptions</t>
  </si>
  <si>
    <t xml:space="preserve">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t>
  </si>
  <si>
    <t>Recently Adopted Accounting Standards</t>
  </si>
  <si>
    <t xml:space="preserve">Recently Adopted Accounting Standards </t>
  </si>
  <si>
    <t>Recently Issued Accounting Standards</t>
  </si>
  <si>
    <t>Recently Issued Accounting Standards In May 2014, the FASB issued ASU 2014-09, Revenue from Contracts with Customers (Topic 606) , which, when effective, will supersede the guidance in former ASC 605, Revenue Recognition . The new guidance requires entities to recognize revenue based on the transfer of promised goods or services to customers in an amount that reflects the consideration to which the entity expects to be entitled in exchange for those goods or services. The guidance is effective for annual periods beginning after December 15, 2016 and interim periods within that year. Early adoption is not permitted. In August 2015, the FASB issued ASU 2015-14 Revenue from Contracts with Customers (Topic 606): Deferral of Effective Date, which provides an optional one-year deferral of the effective date. Subsequent to these amendments, further clarifying amendments have been issued. We are currently evaluating the impact of the standard on our consolidated financial position and results of operations. In February 2016, the FASB issued ASU 2016-02, Leases (Topic 842), which when effective will require organizations that lease assets (e.g., through "leases") to recognize assets and liabilities for the rights and obligations created by the leases on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We are currently evaluating the impact of this standard on our consolidated financial position and results of operations. In August 2016, the FASB issued ASU 2016-15, Statement of Cash Flows (Topic 230) - Classification of Certain Cash Receipts and Cash Payments. The new guidance applies to all entities that are required to present a statement of cash flows under Topic 230 and addresses specific cash flow items to provide clarification and reduce the diversity in presentation of these items. The guidance is effective for annual periods beginning after December 15, 2017 and interim periods within that year. Early adoption is permitted. Adoption of this standard is not expected to have any impact on our consolidated financial position and results of operations as our current policies are aligned with this standard.</t>
  </si>
  <si>
    <t>Restructuring and Impairment (Tables)</t>
  </si>
  <si>
    <t>Schedule of restructuring liability activity and other impairment charges</t>
  </si>
  <si>
    <t>The following table summarizes our restructuring liability activity and other impairment charges (in millions). Total restructuring liabilities Other restructuring charges (A) Total restructuring charges Other impairments (B) Total and impairments, net Balance as of March 31, 2016 $ 27 Expenses 3 $ — $ 3 $ — $ 3 Cash payments (7 ) Foreign currency (C) 2 Balance as of September 30, 2016 $ 25 (A) Other restructuring charges include period expenses that were not recorded through the restructuring liability. (B) Other impairment charges not related to a restructuring activity. (C) This primarily relates to the remeasurement of Brazilian real denominated restructuring liabilities.</t>
  </si>
  <si>
    <t>Europe [Member]</t>
  </si>
  <si>
    <t>Restructuring Cost and Reserve [Line Items]</t>
  </si>
  <si>
    <t>Summary of restructuring reserve activity</t>
  </si>
  <si>
    <t xml:space="preserve">The following table summarizes our restructuring activity for the Europe segment by plan (in millions). Six Months Ended September 30, Year Ended March 31, Prior to April 1, 2016 2016 2015 Restructuring charges - Europe Corporate Restructuring Program Severance $ 2 $ 4 $ 46 Total restructuring charges - Europe $ 2 $ 4 $ 46 Restructuring payments - Europe Severance $ (3 ) $ (6 ) Total restructuring payments - Europe $ (3 ) $ (6 ) </t>
  </si>
  <si>
    <t>South America [Member]</t>
  </si>
  <si>
    <t xml:space="preserve">The following table summarizes our restructuring activity for the South America segment by plan (in millions). Six Months Ended September 30, Year Ended March 31, Prior to April 1, 2016 2016 2015 Restructuring charges - South America Ouro Preto closures Severance $ — $ 2 $ 19 Asset impairments (A) — — 6 Environmental charges — (1 ) 22 Contract termination and other exit related costs 1 2 11 Other past restructuring programs — — 21 Total restructuring charges - South America $ 1 $ 3 $ 79 Restructuring payments - South America Severance $ (1 ) $ (2 ) Other (2 ) (3 ) Total restructuring payments - South America $ (3 ) $ (5 ) (A) These charges were not recorded through the restructuring liability. </t>
  </si>
  <si>
    <t>Inventories (Tables)</t>
  </si>
  <si>
    <t>Schedule of inventories</t>
  </si>
  <si>
    <t>"Inventories" consist of the following (in millions). September 30, March 31, Finished goods $ 360 $ 295 Work in process 475 416 Raw materials 292 322 Supplies 153 147 Inventories $ 1,280 $ 1,180</t>
  </si>
  <si>
    <t>Consolidation (Tables)</t>
  </si>
  <si>
    <t>Schedule of variable interest entity</t>
  </si>
  <si>
    <t>The following table summarizes the carrying value and classification of assets and liabilities owned by the Logan joint venture and consolidated in our condensed consolidated balance sheets (in millions). There are significant other assets used in the operations of Logan that are not part of the joint venture, as they are directly owned and consolidated by Novelis or Tri-Arrows. September 30, March 31, Assets Current assets Cash and cash equivalents $ 5 $ 3 Accounts receivable 37 33 Inventories 58 61 Prepaid expenses and other current assets 1 2 Total current assets 101 99 Property, plant and equipment, net 18 21 Goodwill 12 12 Deferred income taxes 88 84 Other long-term assets 18 8 Total assets $ 237 $ 224 Liabilities Current liabilities Accounts payable $ 31 $ 30 Accrued expenses and other current liabilities 16 15 Total current liabilities 47 45 Accrued postretirement benefits 220 214 Other long-term liabilities 3 3 Total liabilities $ 270 $ 262</t>
  </si>
  <si>
    <t>Investment In and Advances to Non-Consolidated Affiliates and Related Party Transactions (Tables)</t>
  </si>
  <si>
    <t>Summary of condensed results of operations of equity method affiliates</t>
  </si>
  <si>
    <t>The following table summarizes the results of operations of this equity method affiliate, and the nature and amounts of significant transactions we had with our non-consolidated affiliate (in millions). The amounts in the table below are disclosed at 100% of the operating results of this affiliate. Three Months Ended September 30, Six Months Ended September 30, 2016 2015 2016 2015 Net sales $ 124 $ 117 $ 245 $ 234 Costs and expenses related to net sales 122 115 242 233 Expense for taxes on income 2 3 1 2 Net (loss) income $ — $ (1 ) $ 2 $ (1 ) Purchases of tolling services from Alunorf $ 62 $ 59 $ 123 $ 117</t>
  </si>
  <si>
    <t>Period-end account balances with non-consolidated affiliates, shown as related party balances</t>
  </si>
  <si>
    <t>The following table describes the period-end account balances that we had with Alunorf, shown as related party balances in the accompanying condensed consolidated balance sheets (in millions). We had no other material related party balances with Alunorf. September 30, March 31, Accounts receivable-related parties $ 59 $ 59 Other long-term assets-related parties $ 6 $ 16 Accounts payable-related parties $ 53 $ 48</t>
  </si>
  <si>
    <t>Debt (Tables)</t>
  </si>
  <si>
    <t>Schedule of debt</t>
  </si>
  <si>
    <t>Debt consisted of the following (in millions). September 30, 2016 March 31, 2016 Interest Rates (A) Principal Unamortized Carrying Value Adjustments Carrying Value Principal Unamortized Carrying Value Adjustments Carrying Value Third party debt: Short-term borrowings 2.65 % $ 596 $ — $ 596 $ 579 $ — $ 579 Novelis Inc. Floating rate Term Loan Facility, due through June 2022 4.00 % 1,778 (23 ) (B) 1,755 1,787 (25 ) (B) 1,762 8.375% Senior Notes, due December 2017 8.375 % — — — 1,100 (6 ) 1,094 8.75% Senior Notes, due December 2020 8.75 % — — — 1,400 (15 ) (B) 1,385 Capital lease obligations, due through July 2017 3.64 % 3 — 3 5 — 5 Novelis Corporation 5.875% Senior Notes, due September 2026 5.875 % 1,500 (25 ) (B) 1,475 — — — 6.25% Senior Notes, due August 2024 6.25 % 1,150 (20 ) (B) 1,130 — — — Novelis Korea Limited Bank loans, due through September 2020 (KRW 226 billion) 2.50 % 206 — 206 195 — 195 Novelis Switzerland S.A. Capital lease obligation, due through December 2019 (Swiss francs (CHF) 20 million) 7.50 % 21 (1 ) (B) 20 23 (1 ) (B) 22 Novelis do Brasil Ltda. BNDES loans, due through April 2021 (BRL 14 million) 5.94 % 4 — (B) 4 5 (1 ) (B) 4 Other Other debt, due through May 2021 4.75 % 2 — 2 1 — 1 Total debt 5,260 (69 ) 5,191 5,095 (48 ) 5,047 Less: Short-term borrowings (596 ) — (596 ) (579 ) — (579 ) Current portion of long term debt (49 ) — (49 ) (47 ) — (47 ) Long-term debt, net of current portion $ 4,615 $ (69 ) $ 4,546 $ 4,469 $ (48 ) $ 4,421 (A) I nterest rates are the fixed or variable rates as specified in the debt instruments (not the effective interest rate) as of September 30, 2016 , and therefore, exclude the effects of related interest rate swaps,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and thereafter. We present stated rates of interest because they reflect the rate at which cash will be paid for future debt service. (B) Amounts include unamortized debt issuance costs and debt discounts.</t>
  </si>
  <si>
    <t>Principal repayment requirements for total debt over the next five years and thereafter</t>
  </si>
  <si>
    <t>Principal repayment requirements for our total debt over the next five years and thereafter (excluding unamortized carrying value adjustments and using exchange rates as of September 30, 2016 for our debt denominated in foreign currencies) are as follows (in millions). As of September 30, 2016 Amount Short-term borrowings and current portion of long-term debt due within one year $ 625 2 years 93 3 years 150 4 years 34 5 years 21 Thereafter 4,337 Total $ 5,260</t>
  </si>
  <si>
    <t>Postretirement Benefit Plans (Tables)</t>
  </si>
  <si>
    <t>Components of net periodic benefit cost for all significant postretirement benefit plans</t>
  </si>
  <si>
    <t xml:space="preserve">Components of net periodic benefit cost (credit) for all of our postretirement benefit plans are shown in the tables below (in millions). Pension Benefit Plans Other Benefit Plans Three Months Ended September 30, Three Months Ended September 30, 2016 2015 2016 2015 Service cost $ 12 $ 12 $ 1 $ 1 Interest cost 16 14 2 2 Expected return on assets (15 ) (17 ) — — Amortization — losses, net 9 9 1 1 Amortization — prior service (credit) cost, net (1 ) — 1 (7 ) Net periodic benefit cost (credit) $ 21 $ 18 $ 5 $ (3 ) Pension Benefit Plans Other Benefit Plans Six Months Ended September 30, Six Months Ended September 30, 2016 2015 2016 2015 Service cost $ 23 $ 24 $ 3 $ 2 Interest cost 31 29 3 3 Expected return on assets (31 ) (34 ) — — Amortization — losses, net 20 18 2 2 Amortization — prior service (credit) cost, net (1 ) (1 ) 1 (14 ) Net periodic benefit cost (credit) $ 42 $ 36 $ 9 $ (7 ) </t>
  </si>
  <si>
    <t>Contributions to employee benefit plans</t>
  </si>
  <si>
    <t>We contributed the following amounts to all plans (in millions). Three Months Ended September 30, Six Months Ended September 30, 2016 2015 2016 2015 Funded pension plans $ 4 $ 3 $ 7 $ 6 Unfunded pension plans 3 3 6 5 Savings and defined contribution pension plans 7 6 13 13 Total contributions $ 14 $ 12 $ 26 $ 24</t>
  </si>
  <si>
    <t>Currency (Gains) Losses (Tables)</t>
  </si>
  <si>
    <t>Currency (gains) losses included in Other (income) expense, net</t>
  </si>
  <si>
    <t>The following currency (gains) losses are included in “Other expense (income), net” in the accompanying condensed consolidated statements of operations (in millions). Three Months Ended September 30, Six Months Ended September 30, 2016 2015 2016 2015 Loss (gain) on remeasurement of monetary assets and liabilities, net $ 4 $ (46 ) $ 15 $ (51 ) Loss released from accumulated other comprehensive loss — 1 — 1 (Gain) loss recognized on balance sheet remeasurement currency exchange contracts, net (6 ) 48 (14 ) 49 Currency (gains) losses, net $ (2 ) $ 3 $ 1 $ (1 )</t>
  </si>
  <si>
    <t>Currency losses included in AOCI, net of tax and noncontrolling interests</t>
  </si>
  <si>
    <t>The following currency losses are included in “Accumulated other comprehensive loss, net of tax” and “Noncontrolling interests” in the accompanying condensed consolidated balance sheets (in millions). Six Months Ended September 30, 2016 Year Ended March 31, 2016 Cumulative currency translation adjustment — beginning of period $ (197 ) $ (214 ) Effect of changes in exchange rates (5 ) 17 Sale of investment in foreign entities (A) 16 — Cumulative currency translation adjustment — end of period $ (186 ) $ (197 )</t>
  </si>
  <si>
    <t>Financial Instruments and Commodity Contracts (Tables)</t>
  </si>
  <si>
    <t>Derivative instruments, gain (loss) recognition</t>
  </si>
  <si>
    <t>The following table summarizes the gains (losses) associated with the change in fair value of derivative instruments not designated as hedges and the ineffectiveness of designated derivatives recognized in “Other expense (income), net” (in millions). Gains (losses) recognized in other line items in the condensed consolidated statement of operations are separately disclosed within this footnote. Three Months Ended September 30, Six Months Ended September 30, 2016 2015 2016 2015 Derivative Instruments Not Designated as Hedges Aluminum contracts $ (5 ) $ 9 $ (17 ) $ 40 Currency exchange contracts 5 (55 ) 13 (54 ) Energy contracts (A) 2 2 5 2 Gain (loss) recognized in "Other expense (income), net" 2 (44 ) 1 (12 ) Derivative Instruments Designated as Hedges (Loss) gain recognized in "Other expense (income), net" (B) (5 ) 22 (13 ) 16 Total (loss) gain recognized in "Other expense (income), net" $ (3 ) $ (22 ) $ (12 ) $ 4 Balance sheet remeasurement currency exchange contract gains (losses) $ 6 $ (49 ) $ 14 $ (50 ) Realized (losses) gains, net (13 ) 42 (23 ) 34 Unrealized gains (losses) on other derivative instruments, net 4 (15 ) (3 ) 20 Total (loss) gain recognized in "Other expense (income), net" $ (3 ) $ (22 ) $ (12 ) $ 4 (A) Includes amounts related to de-designated electricity swap, and diesel fuel forward contracts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t>
  </si>
  <si>
    <t>Fair values of financial instruments and commodity contracts</t>
  </si>
  <si>
    <t>The following tables summarize the gross fair values of our financial instruments and commodity contracts as of September 30, 2016 and March 31, 2016 (in millions). September 30, 2016 Assets Liabilities Net Fair Value Current Noncurrent (A) Current Noncurrent (A) Assets / (Liabilities) Derivatives designated as hedging instruments: Cash flow hedges Aluminum contracts $ — $ — $ (25 ) $ — $ (25 ) Currency exchange contracts 30 4 (2 ) (4 ) 28 Energy contracts — — (1 ) (6 ) (7 ) Interest rate swaps — — (1 ) — (1 ) Total derivatives designated as hedging instruments 30 4 (29 ) (10 ) (5 ) Derivatives not designated as hedging instruments Aluminum contracts 33 — (31 ) — 2 Currency exchange contracts 27 — (22 ) (1 ) 4 Energy contracts 1 — (3 ) — (2 ) Total derivatives not designated as hedging instruments 61 — (56 ) (1 ) 4 Total derivative fair value $ 91 $ 4 $ (85 ) $ (11 ) $ (1 ) March 31, 2016 Assets Liabilities Net Fair Value Current Noncurrent (A) Current Noncurrent(A) Assets / (Liabilities) Derivatives designated as hedging instruments: Cash flow hedges Aluminum contracts $ 10 $ — $ (2 ) $ — $ 8 Currency exchange contracts 15 5 (3 ) (5 ) 12 Energy contracts — — (4 ) — (4 ) Interest rate swaps — — — (1 ) (1 ) Net investment hedges Currency exchange contracts — — (1 ) — (1 ) Total derivatives designated as hedging instruments 25 5 (10 ) (6 ) 14 Derivatives not designated as hedging instruments: Aluminum contracts 24 — (26 ) — (2 ) Currency exchange contracts 39 — (39 ) (1 ) (1 ) Energy contracts — 1 (10 ) — (9 ) Total derivatives not designated as hedging instruments 63 1 (75 ) (1 ) (12 ) Total derivative fair value $ 88 $ 6 $ (85 ) $ (7 ) $ 2 (A) The noncurrent portions of derivative assets and liabilities are included in “Other long-term assets-third parties” and in “Other long-term liabilities”, respectively, in the accompanying condensed consolidated balance sheets.</t>
  </si>
  <si>
    <t>Summary of notional amount</t>
  </si>
  <si>
    <t>The following table summarizes our notional amount (in kt). September 30, March 31, Hedge Type Purchase (Sale) Cash flow purchases — 1 Cash flow sales (404 ) (301 ) Not designated (65 ) (76 ) Total, net (469 ) (376 )</t>
  </si>
  <si>
    <t>Summary of the impact on AOCI and earnings of derivative instruments designated as cash flow hedges</t>
  </si>
  <si>
    <t>The following table summarizes the impact on AOCI and earnings of derivative instruments designated as cash flow and net investment hedges (in millions). Within the next twelve months, we expect to reclassify $12 million of gains from AOCI to earnings, before taxes. Amount of Gain (Loss) Amount of Gain (Loss) Amount of Gain (Loss) Recognized in “Other Expense (Income), net” (Ineffective and Excluded Portion) Amount of Gain (Loss) Recognized in “Other Expense (Income), net” (Ineffective and Excluded Portion) Three Months Ended September 30, Six Months Ended September 30, Three Months Ended September 30, Six Months Ended September 30, 2016 2015 2016 2015 2016 2015 2016 2015 Cash flow hedging derivatives Aluminum contracts $ 1 $ 21 $ (30 ) 3E $ 59 $ (4 ) $ 22 $ (13 ) $ 16 Currency exchange contracts 14 (51 ) 32 3F (43 ) 1 — 1 — Energy contracts (3 ) (2 ) (4 ) 3G (2 ) (1 ) — (1 ) — Interest Rate Swaps — 1 — 3J — — — — — Total cash flow hedging derivatives $ 12 $ (31 ) $ (2 ) $ 14 $ (4 ) $ 22 $ (13 ) $ 16 Net investment derivatives Currency exchange contracts (1 ) — — 3H (1 ) — — — — Total $ 11 $ (31 ) $ (2 ) $ 13 $ (4 ) $ 22 $ (13 ) $ 16 Gain (Loss) Reclassification Amount of Gain (Loss) Reclassified from AOCI into Income/(Expense) (Effective Portion) Three Months Ended September 30, Amount of Gain (Loss) Reclassified from AOCI into Income/(Expense) (Effective Portion) Six Months Ended September 30, Location of Gain (Loss) Cash flow hedging derivatives 2016 2015 2016 2015 Energy contracts (A) $ (2 ) $ (2 ) $ (3 ) $ (3 ) Other expense (income), net Energy contracts (C) (1 ) (2 ) (3 ) (4 ) Cost of goods sold (B) Aluminum contracts (7 ) 38 (6 ) 51 Cost of goods sold (B) Aluminum contracts (1 ) — (2 ) — Net sales Currency exchange contracts 5 (10 ) 5 (16 ) Cost of goods sold (B) Currency exchange contracts 1 (1 ) 1 (1 ) Selling, general and administrative expenses Currency exchange contracts 3 (3 ) 3 — Net sales Currency exchange contracts — (1 ) 1 (1 ) Other expense (income), net Currency exchange contracts (1 ) (1 ) (1 ) (1 ) Depreciation and amortization Total $ (3 ) $ 18 $ (5 ) $ 25 (Loss) income before taxes 2 (10 ) 1 (14 ) Income tax provision $ (1 ) $ 8 $ (4 ) $ 11 Net (loss) income (A) Includes amounts related to de-designated electricity swap. AOCI related to this swap is amortized to income over the remaining term of the hedged item. (B) "Cost of goods sold" is exclusive of depreciation and amortization. (C) Includes amounts related to natural gas swaps.</t>
  </si>
  <si>
    <t>Accumulated Other Comprehensive Loss (Tables)</t>
  </si>
  <si>
    <t>Accumulated other comprehensive income, net of tax</t>
  </si>
  <si>
    <t>The following tables summarize the change in the components of accumulated other comprehensive loss net of tax and excluding "Noncontrolling interests", for the periods presented (in millions). (A) (B) Cash Flow Hedges (C) Total Balance as of June 30, 2016 $ (248 ) $ (18 ) $ (279 ) $ (545 ) Other comprehensive income before reclassifications 47 9 11 67 Amounts reclassified from AOCI 16 1 (6 ) 11 Net current-period other comprehensive income 63 10 5 78 Balance as of September 30, 2016 $ (185 ) $ (8 ) $ (274 ) $ (467 ) (B) Cash Flow Hedges (C) Total Balance as of June 30, 2015 $ (169 ) $ (33 ) $ (292 ) $ (494 ) Other comprehensive (loss) income before reclassifications (60 ) (34 ) 5 (89 ) Amounts reclassified from AOCI — (8 ) 2 (6 ) Net current-period other comprehensive (loss) income (60 ) (42 ) 7 (95 ) Balance as of September 30, 2015 $ (229 ) $ (75 ) $ (285 ) $ (589 ) (A) (B) Cash Flow Hedges (C) Total Balance as of March 31, 2016 $ (196 ) $ (11 ) $ (293 ) $ (500 ) Other comprehensive (loss) income before reclassifications (5 ) (1 ) 17 11 Amounts reclassified from AOCI, net 16 4 2 22 Net current-period other comprehensive income 11 3 19 33 Balance as of September 30, 2016 $ (185 ) $ (8 ) $ (274 ) $ (467 ) Currency Translation (B) Cash Flow Hedges (C) Total Balance as of March 31, 2015 $ (213 ) $ (63 ) $ (285 ) $ (561 ) Other comprehensive (loss) income before reclassifications (16 ) (1 ) (3 ) (20 ) Amounts reclassified from AOCI, net — (11 ) 3 (8 ) Net current-period other comprehensive loss (16 ) (12 ) — (28 ) Balance as of September 30, 2015 $ (229 ) $ (75 ) $ (285 ) $ (589 ) (A) The $16 million in currency translation reclassified from AOCI relates to CTA that was written off as part of our sale of the Aluminium Company of Malaysia Berhad (ALCOM) business. Refer to Note 14 - Other Expense (Income), Net for additional information. (B) For additional information on our cash flow hedges see Note 11 - Financial Instruments and Commodity Contracts. (C) For additional information on our postretirement benefit plans see Note 9 - Postretirement Benefit Plans.</t>
  </si>
  <si>
    <t>Fair Value Measurements (Tables)</t>
  </si>
  <si>
    <t>Derivative assets and liabilities measured and recognized at fair value on a recurring basis classified under the appropriate level of the fair value hierarchy</t>
  </si>
  <si>
    <t xml:space="preserve">The following table presents our derivative assets and liabilities which were measured and recognized at fair value on a recurring basis and classified under the appropriate level of the fair value hierarchy as of September 30, 2016 and March 31, 2016 (in millions). The table below also discloses the net fair value of the derivative instruments after considering the impact of master netting agreements. September 30, 2016 March 31, 2016 Assets Liabilities Assets Liabilities Level 2 instruments Aluminum contracts $ 33 $ (56 ) $ 34 $ (28 ) Currency exchange contracts 61 (29 ) 59 (49 ) Energy contracts 1 (1 ) — (5 ) Interest rate swaps — (1 ) — (1 ) Total level 2 instruments 95 (87 ) 93 (83 ) Level 3 instruments Energy contracts — (9 ) 1 (9 ) Total level 3 instruments — (9 ) 1 (9 ) Total gross $ 95 $ (96 ) $ 94 $ (92 ) Netting adjustment (A) (30 ) 30 (31 ) 31 Total net $ 65 $ (66 ) $ 63 $ (61 ) (A) Amounts represent the impact of legally enforceable master netting agreements that allow the Company to settle positive and negative positions with the same counterparties. </t>
  </si>
  <si>
    <t>Reconciliation of fair value activity for Level 3 derivative contracts</t>
  </si>
  <si>
    <t xml:space="preserve">The following table presents a reconciliation of fair value activity for Level 3 derivative contracts (in millions). Level 3 – Derivative Instruments (A) Balance as of March 31, 2016 $ (8 ) Unrealized/realized gain included in earnings (B) 7 Unrealized/realized (loss) included in AOCI (C) (6 ) Settlements (2 ) Balance as of September 30, 2016 $ (9 ) (A) Represents net derivative liabilities. (B) Included in “Other expense (income), net” </t>
  </si>
  <si>
    <t>Estimated fair value of certain financial instruments that are not recorded at fair value on a recurring basis</t>
  </si>
  <si>
    <t>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September 30, 2016 March 31, 2016 Carrying Value Fair Value Carrying Value Fair Value Assets Long-term receivables from related parties $ 6 $ 7 $ 16 $ 17 Liabilities Total debt — third parties (excluding short-term borrowings) $ 4,595 $ 4,794 $ 4,468 $ 4,659</t>
  </si>
  <si>
    <t>Other Expense (Income), Net (Tables)</t>
  </si>
  <si>
    <t>Schedule of Other Nonoperating Income (Expense) [Table Text Block]</t>
  </si>
  <si>
    <t>“Other expense (income), net” is comprised of the following (in millions). Three Months Ended September 30, Six Months Ended September 30, 2016 2015 2016 2015 Foreign currency remeasurement (gains) losses, net (A) $ (2 ) $ 3 $ 1 $ (1 ) (Gain) loss on change in fair value of other unrealized derivative instruments, net (B) (4 ) 15 3 (20 ) Loss (gain) on change in fair value of other realized derivative instruments, net (B) 13 (42 ) 23 (34 ) Loss on sale of assets, net 2 — 6 1 Loss on sale of business (C) 27 — 27 — Loss on Brazilian tax litigation, net (D) 2 2 3 3 Interest income (2 ) (2 ) (5 ) (4 ) Gain on business interruption insurance recovery (E) — (5 ) — (10 ) Other, net 2 (3 ) 8 3 Other expense (income), net $ 38 $ (32 ) $ 66 $ (62 ) (A) Includes “(Gain) loss recognized on balance sheet remeasurement currency exchange contracts, net.” (B) See Note 11 - Financial Instruments and Commodity Contracts for further details.y (C) On September 30, 2016, we sold our 59.15% equity interest in Aluminium Company of Malaysia Berhad (ALCOM), a previously consolidated subsidiary, to Towerpack Sdn. Bhd. for $12 million (MYR 48 million ), which was recorded in "Accounts receivable, net" as of September 30, 2016 , and received in October 2016. The transaction includes our interest in the Bukit Raja, Malaysia facility, which processed aluminum within the construction/industrial and heavy and light gauge foil markets, and the wholly-owned entity Alcom Nikkei Specialty Coatings Sdn. Berhad. This sale is part of our continued strategy to exit certain non-core operations and align our growth strategy in the premium product markets. The sale resulted in a loss of $27 million during the three months ended September 30, 2016. As a result of this sale, we no longer own any interest in ALCOM. (D) See Note 16 - Commitments and Contingencies - Brazil Tax and Legal Matters for further details. (E) We experienced an outage at the hotmill in the Logan facility in North America due to an unexpected motor failure in fiscal 2015 and recognized a gain of $10 million during the first half of fiscal 2016.</t>
  </si>
  <si>
    <t>Income Taxes (Tables)</t>
  </si>
  <si>
    <t>Reconciliation of Canadian statutory tax rates to effective tax rates</t>
  </si>
  <si>
    <t>A reconciliation of the Canadian statutory tax rate to our effective tax rate was as follows (in millions, except percentages). Three Months Ended September 30, Six Months Ended September 30, 2016 2015 2016 2015 Pre-tax loss before equity in net loss of non-consolidated affiliates and noncontrolling interests $ (62 ) $ (15 ) $ (2 ) $ (59 ) Canadian statutory tax rate 25 % 25 % 25 % 25 % Benefit at the Canadian statutory rate $ (15 ) $ (4 ) $ — $ (15 ) Increase (decrease) for taxes on income (loss) resulting from: Exchange translation items (2 ) 2 4 10 Exchange remeasurement of deferred income taxes (1 ) (16 ) 6 (14 ) Change in valuation allowances 32 24 43 45 Expense items not subject to tax 2 3 2 3 Tax gain - net 9 — 9 — Dividends not subject to tax (13 ) (12 ) (23 ) (17 ) Legislative changes including enacted tax rates 3 — 3 — Tax rate differences on foreign earnings 7 2 15 3 Other — net 5 (2 ) 4 (3 ) Income tax provision (benefit) $ 27 $ (3 ) $ 63 $ 12 Effective tax rate (44 )% 19 % (3,150 )% (20 )%</t>
  </si>
  <si>
    <t>Commitments and Contingencies (Tables)</t>
  </si>
  <si>
    <t>Settlement with Taxing Authority [Member]</t>
  </si>
  <si>
    <t>Loss Contingencies [Line Items]</t>
  </si>
  <si>
    <t>Schedule of loss contingencies by contingency</t>
  </si>
  <si>
    <t>The assets and liabilities related to these settlements are presented in the table below (in millions). September 30, March 31, Cash deposits (A) $ 3 $ 2 Short-term settlement liability (B) $ 8 $ 7 Long-term settlement liability (B) 61 57 Total settlement liability $ 69 $ 64 Liability for other disputes and claims (C) $ 24 $ 17 (A) We have maintained these cash deposits as a result of legal proceedings with Brazil's tax authorities. These deposits, which are included in “Other long-term assets — third parties” in our accompanying condensed consolidated balance sheets, will be expended toward these legal proceedings. (B) The short-term and long-term settlement liabilities are included in "Accrued expenses and other current liabilities" and "Other long-term liabilities", respectively, in our accompanying condensed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densed consolidated balance sheets.</t>
  </si>
  <si>
    <t>Interest Expense [Member]</t>
  </si>
  <si>
    <t>The interest cost recorded on these settlement liabilities, partially offset by interest earned on the cash deposits is included in the table below (in millions). Three Months Ended September 30, Six Months Ended September 30, 2016 2015 2016 2015 Loss on Brazilian tax litigation, net $ 2 $ 2 $ 3 $ 3</t>
  </si>
  <si>
    <t>Segment, Major Customer and Major Supplier Information (Tables)</t>
  </si>
  <si>
    <t>Selected segment financial information</t>
  </si>
  <si>
    <t>Selected Segment Financial Information September 30, 2016 North America Europe Asia South America Eliminations and Other Total Investment in and advances to non–consolidated affiliate $ — $ 482 $ — $ — $ — $ 482 Total assets $ 2,349 $ 2,798 $ 1,584 $ 1,480 $ 109 $ 8,320 March 31, 2016 North America Europe Asia South America Eliminations and Other Total Investment in and advances to non–consolidated affiliate $ — $ 488 $ — $ — $ — $ 488 Total assets $ 2,370 $ 2,687 $ 1,516 $ 1,584 $ 123 $ 8,280 Selected Operating Results Three Months Ended September 30, 2016 North America Europe Asia South America Eliminations and Other Total Net sales-third party $ 774 $ 719 $ 456 $ 354 $ 58 $ 2,361 Net sales-intersegment 1 10 2 18 (31 ) — Net sales $ 775 $ 729 $ 458 $ 372 $ 27 $ 2,361 Depreciation and amortization $ 37 $ 27 $ 15 $ 15 $ (4 ) $ 90 Income tax (benefit) provision $ (2 ) $ — $ 5 $ 18 $ 6 $ 27 Capital expenditures $ 15 $ 13 $ 9 $ 9 $ — $ 46 Selected Operating Results Three Months Ended September 30, 2015 North America Europe Asia South America Eliminations and Other Total Net sales-third party $ 834 $ 798 $ 443 $ 363 $ 44 $ 2,482 Net sales-intersegment 1 41 36 14 (92 ) — Net sales $ 835 $ 839 $ 479 $ 377 $ (48 ) $ 2,482 Depreciation and amortization $ 36 $ 27 $ 15 $ 15 $ (4 ) $ 89 Income tax (benefit) provision $ (17 ) $ (7 ) $ 4 $ 6 $ 11 $ (3 ) Capital expenditures $ 25 $ 32 $ 10 $ 7 $ 1 $ 75</t>
  </si>
  <si>
    <t>Reconciliation from income from reportable segments to "Net income attributable to out common shareholder"</t>
  </si>
  <si>
    <t>The following table shows the reconciliation from segment income for each of our regions to “Net loss attributable to our common shareholder” (in millions). Three Months Ended September 30, Six Months Ended September 30, 2016 2015 2016 2015 North America $ 90 $ 53 $ 176 $ 95 Europe 42 41 94 32 Asia 42 34 87 70 South America 82 54 154 113 Intersegment eliminations — — — (1 ) Depreciation and amortization (90 ) (89 ) (179 ) (176 ) Interest expense and amortization of debt issuance costs (81 ) (82 ) (164 ) (162 ) Adjustment to eliminate proportional consolidation (8 ) (8 ) (16 ) (15 ) Unrealized gains (losses) on change in fair value of derivative instruments, net 4 (15 ) (3 ) 20 Realized (losses) gains on derivative instruments not included in segment income — (3 ) 1 (2 ) Gain on assets held for sale 1 — 2 — Loss on extinguishment of debt (112 ) — (112 ) (13 ) Restructuring and impairment, net (1 ) (4 ) (3 ) (19 ) Loss on sale of a business (27 ) — (27 ) — Loss on sale of fixed assets (2 ) — (6 ) (1 ) Other (costs) income, net (2 ) 3 (6 ) (2 ) Loss before income taxes (62 ) (16 ) (2 ) (61 ) Income tax provision (benefit) 27 (3 ) 63 12 Net loss (89 ) (13 ) (65 ) (73 ) Net income attributable to noncontrolling interests — — — — Net loss attributable to our common shareholder $ (89 ) $ (13 ) $ (65 ) $ (73 )</t>
  </si>
  <si>
    <t>Net sales to largest customers, as a percentage of total Net sales</t>
  </si>
  <si>
    <t>The table below shows our net sales to Affiliates of Ball Corporation (Ball) and Ford, our two largest customers, as a percentage of total “Net sales.” Three Months Ended September 30, Six Months Ended September 30, 2016 2015 2016 2015 Rexam (A) 17 % 20 % 17 % 19 % Ball (A) 7 % 11 % 10 % 11 % Ford 10 % 6 % 9 % 7 % (A) In February of 2015, Ball Corporation made an offer to acquire Rexam. On June 30, 2016, Ball completed the acquisition of Rexam and the divestiture of certain assets to the Ardagh Group.</t>
  </si>
  <si>
    <t>Percentage of total combined metal purchases</t>
  </si>
  <si>
    <t>The table below shows our purchases from RT as a percentage of our total combined metal purchases. Three Months Ended September 30, Six Months Ended September 30, 2016 2015 2016 2015 Purchases from RT as a percentage of total 11 % 12 % 11 % 13 %</t>
  </si>
  <si>
    <t>Supplemental Information (Tables)</t>
  </si>
  <si>
    <t>Supplemental cash flow information</t>
  </si>
  <si>
    <t>Supplemental cash flow information is as follows (in millions). Six Months Ended September 30, 2016 2015 Supplemental disclosures of cash flow information: Interest paid $ 208 $ 152 Income taxes paid $ 44 $ 41</t>
  </si>
  <si>
    <t>Business and Summary of Significant Accounting Policies (Details) $ in Millions</t>
  </si>
  <si>
    <t>Sep. 30, 2016USD ($)countrycontinentplant</t>
  </si>
  <si>
    <t>Number of countries Company operates in | country</t>
  </si>
  <si>
    <t>Number of continents Company operates in | continent</t>
  </si>
  <si>
    <t>Number of operating plants</t>
  </si>
  <si>
    <t>Number of plants with recycling operations</t>
  </si>
  <si>
    <t>Decrease in other long-term assets resulting from adoption of ASU | $</t>
  </si>
  <si>
    <t>Restructuring and Impairment (Restructuring Liability) (Details) - USD ($) $ in Millions</t>
  </si>
  <si>
    <t>Total restructuring liabilities</t>
  </si>
  <si>
    <t>Balance, beginning of period</t>
  </si>
  <si>
    <t>Expenses</t>
  </si>
  <si>
    <t>Cash payments</t>
  </si>
  <si>
    <t>Foreign currency and other</t>
  </si>
  <si>
    <t>[1]</t>
  </si>
  <si>
    <t>Balance, end of period</t>
  </si>
  <si>
    <t>Other restructuring charges</t>
  </si>
  <si>
    <t>[2]</t>
  </si>
  <si>
    <t>Total restructuring charges</t>
  </si>
  <si>
    <t>Other impairments</t>
  </si>
  <si>
    <t>[3]</t>
  </si>
  <si>
    <t>Total restructuring and impairments, net</t>
  </si>
  <si>
    <t>This primarily relates to the remeasurement of Brazilian real denominated restructuring liabilities.</t>
  </si>
  <si>
    <t>Other restructuring charges include period expenses that were not recorded through the restructuring liability.</t>
  </si>
  <si>
    <t>Other impairment charges not related to a restructuring activity.</t>
  </si>
  <si>
    <t>Restructuring and Impairment (Details) - USD ($) $ in Millions</t>
  </si>
  <si>
    <t>Mar. 31, 2015</t>
  </si>
  <si>
    <t>Restructuring charges</t>
  </si>
  <si>
    <t>Europe [Member] | Severance [Member]</t>
  </si>
  <si>
    <t>Europe [Member] | Severance [Member] | Corporate Restructuring Program [Member]</t>
  </si>
  <si>
    <t>South America [Member] | Severance [Member]</t>
  </si>
  <si>
    <t>South America [Member] | Severance [Member] | Ouro Preto Closures [Member]</t>
  </si>
  <si>
    <t>South America [Member] | Asset Impairments [Member] | Ouro Preto Closures [Member]</t>
  </si>
  <si>
    <t>South America [Member] | Environmental Charges [Member] | Ouro Preto Closures [Member]</t>
  </si>
  <si>
    <t>South America [Member] | Contract Termination and Other Exit Related Costs [Member] | Ouro Preto Closures [Member]</t>
  </si>
  <si>
    <t>South America [Member] | Other [Member]</t>
  </si>
  <si>
    <t>Asia [Member]</t>
  </si>
  <si>
    <t>Restructuring and Impairment (Details Textual) - USD ($) $ in Millions</t>
  </si>
  <si>
    <t>Restructuring liability</t>
  </si>
  <si>
    <t>Accrued expenses and other current liabilities [Member]</t>
  </si>
  <si>
    <t>Restructuring liabilities, short-term</t>
  </si>
  <si>
    <t>Other long-term liabilities [Member]</t>
  </si>
  <si>
    <t>Restructuring liabilities, long-term</t>
  </si>
  <si>
    <t>Asia [Member] | Severance [Member]</t>
  </si>
  <si>
    <t>South America [Member] | Non-core Assets [Member] | Other Exit Related Costs [Member]</t>
  </si>
  <si>
    <t>South America [Member] | Non-core Assets [Member] | Environmental Remediation Site [Domain]</t>
  </si>
  <si>
    <t>Corporate [Member] | Severance [Member]</t>
  </si>
  <si>
    <t>Inventories (Details) - USD ($) $ in Millions</t>
  </si>
  <si>
    <t>Finished goods</t>
  </si>
  <si>
    <t>Work in process</t>
  </si>
  <si>
    <t>Raw materials</t>
  </si>
  <si>
    <t>Supplies</t>
  </si>
  <si>
    <t>Assets Held For Sale (Details) - USD ($) $ in Millions</t>
  </si>
  <si>
    <t>Long Lived Assets Held-for-sale [Line Items]</t>
  </si>
  <si>
    <t>Ouro Preto, Brazil [Member]</t>
  </si>
  <si>
    <t>Consolidation (Details) - USD ($) $ in Millions</t>
  </si>
  <si>
    <t>Other long-term assets</t>
  </si>
  <si>
    <t>Variable Interest Entity, Primary Beneficiary [Member]</t>
  </si>
  <si>
    <t>Investment In and Advances to Non-Consolidated Affiliates and Related Party Transactions (Summary of Results of Operations) (Details) - Equity Method Investments [Member] - USD ($) $ in Millions</t>
  </si>
  <si>
    <t>Summary of the share of the condensed results of operations of equity method affiliates</t>
  </si>
  <si>
    <t>Costs and expenses related to net sales</t>
  </si>
  <si>
    <t>Expense for taxes on income</t>
  </si>
  <si>
    <t>Net (loss) income</t>
  </si>
  <si>
    <t>Purchases of tolling services from Alunorf</t>
  </si>
  <si>
    <t>Investment In and Advances to Non-Consolidated Affiliates and Related Party Transactions (Period End Account Balances) (Details) - USD ($) $ in Millions</t>
  </si>
  <si>
    <t>Related Party Transaction [Line Items]</t>
  </si>
  <si>
    <t>Accounts receivable-related parties</t>
  </si>
  <si>
    <t>Other long-term assets-related parties</t>
  </si>
  <si>
    <t>Accounts payable-related parties</t>
  </si>
  <si>
    <t>Alunorf [Member]</t>
  </si>
  <si>
    <t>Equity Method Investments [Member]</t>
  </si>
  <si>
    <t>Equity Method Investment, Summarized Financial Information, Net Income (Loss)</t>
  </si>
  <si>
    <t>Investment In and Advances to Non-Consolidated Affiliates and Related Party Transactions (Details Textual) € in Millions</t>
  </si>
  <si>
    <t>Sep. 30, 2015USD ($)</t>
  </si>
  <si>
    <t>Sep. 30, 2016EUR (€)</t>
  </si>
  <si>
    <t>Mar. 31, 2016USD ($)</t>
  </si>
  <si>
    <t>Investment In and Advances To Non-Consolidated Affiliates and Related Party Transactions [Abstract]</t>
  </si>
  <si>
    <t>Accounts receivable-related parties (less than)</t>
  </si>
  <si>
    <t>Interest income on a loan due from a non-consolidated affiliate (less than)</t>
  </si>
  <si>
    <t>Allowance for loan loss</t>
  </si>
  <si>
    <t>Guarantee as percentage of outstanding debt</t>
  </si>
  <si>
    <t>50.00%</t>
  </si>
  <si>
    <t>Maximum exposure for guaranteed obligation | €</t>
  </si>
  <si>
    <t>Outstanding guarantee</t>
  </si>
  <si>
    <t>Alunorf [Member] | Supplemental Employee Retirement Plan [Member]</t>
  </si>
  <si>
    <t>Maximum exposure for guaranteed obligation</t>
  </si>
  <si>
    <t>Parent Company [Member]</t>
  </si>
  <si>
    <t>Related Party Transaction, Due from (to) Related Party</t>
  </si>
  <si>
    <t>Revenue from related parties (less than)</t>
  </si>
  <si>
    <t>Purchases from related party</t>
  </si>
  <si>
    <t>Debt (Schedule of Debt) (Details) SFr in Millions, BRL in Millions, $ in Millions, ₩ in Billions</t>
  </si>
  <si>
    <t>Sep. 30, 2016KRW (₩)</t>
  </si>
  <si>
    <t>Sep. 30, 2016BRL</t>
  </si>
  <si>
    <t>Sep. 30, 2016CHF (SFr)</t>
  </si>
  <si>
    <t>Debt Instrument [Line Items]</t>
  </si>
  <si>
    <t>Long-term debt, Principal</t>
  </si>
  <si>
    <t>Long-term debt, Carrying Value</t>
  </si>
  <si>
    <t>Total debt</t>
  </si>
  <si>
    <t>Total debt, Unamortized Carrying Value Adjustment</t>
  </si>
  <si>
    <t>Total debt, carrying value</t>
  </si>
  <si>
    <t>Short-term borrowings</t>
  </si>
  <si>
    <t>Current portion of long-term debt</t>
  </si>
  <si>
    <t>Long-term debt, net of current portion, Carrying Value</t>
  </si>
  <si>
    <t>Floating Rate Term Loan Facility, due through June 2022 [Member]</t>
  </si>
  <si>
    <t>Interest Rates</t>
  </si>
  <si>
    <t>4.00%</t>
  </si>
  <si>
    <t>Long-term debt, Unamortized Carrying Value Adjustments</t>
  </si>
  <si>
    <t>8.375% Senior Notes, due December 2017 [Member]</t>
  </si>
  <si>
    <t>8.375%</t>
  </si>
  <si>
    <t>8.75% Senior Notes, due December 2020 [Member]</t>
  </si>
  <si>
    <t>8.75%</t>
  </si>
  <si>
    <t>Capital Lease Obligation due through July 2017 [Member]</t>
  </si>
  <si>
    <t>3.64%</t>
  </si>
  <si>
    <t>Senior Notes due September 2026 [Member]</t>
  </si>
  <si>
    <t>5.875%</t>
  </si>
  <si>
    <t>Senior Notes due August 2024 [Member]</t>
  </si>
  <si>
    <t>6.25%</t>
  </si>
  <si>
    <t>Loans due through September 2020 [Member] | Korea [Member]</t>
  </si>
  <si>
    <t>2.50%</t>
  </si>
  <si>
    <t>Principal amount (in foreign currency) | ₩</t>
  </si>
  <si>
    <t>Capital Lease Obligation, due December 2019 [Member] | Switzerland [Member]</t>
  </si>
  <si>
    <t>7.50%</t>
  </si>
  <si>
    <t>Capital lease obligation, Principal</t>
  </si>
  <si>
    <t>Capital lease obligation, Unamortized Carrying Value Adjustments</t>
  </si>
  <si>
    <t>Capital lease obligation, Carrying Value</t>
  </si>
  <si>
    <t>Capital lease obligation, Principal amount (in swiss francs) | SFr</t>
  </si>
  <si>
    <t>BNDES Loans due through April 2021 [Member] | Brazil [Member]</t>
  </si>
  <si>
    <t>5.94%</t>
  </si>
  <si>
    <t>[4]</t>
  </si>
  <si>
    <t>Principal amount (in foreign currency) | BRL</t>
  </si>
  <si>
    <t>Other Debt, due through December 2020 [Member]</t>
  </si>
  <si>
    <t>4.75%</t>
  </si>
  <si>
    <t>Short term borrowings [Member]</t>
  </si>
  <si>
    <t>2.65%</t>
  </si>
  <si>
    <t>Interest rates are the fixed or variable rates as specified in the debt instruments (not the effective interest rate) as of September 30, 2016, and therefore, exclude the effects of related interest rate swaps,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and thereafter. We present stated rates of interest because they reflect the rate at which cash will be paid for future debt service.</t>
  </si>
  <si>
    <t>.</t>
  </si>
  <si>
    <t>Debt (Principal Repayments) (Details) - USD ($) $ in Millions</t>
  </si>
  <si>
    <t>Maturities of long-term debt outstanding</t>
  </si>
  <si>
    <t>Short-term borrowings and current portion of long-term debt due within one year</t>
  </si>
  <si>
    <t>2 years</t>
  </si>
  <si>
    <t>3 years</t>
  </si>
  <si>
    <t>4 years</t>
  </si>
  <si>
    <t>5 years</t>
  </si>
  <si>
    <t>Thereafter</t>
  </si>
  <si>
    <t>Debt (Senior Secured Credit Facilities) (Details)</t>
  </si>
  <si>
    <t>1 Months Ended</t>
  </si>
  <si>
    <t>Jun. 30, 2015USD ($)</t>
  </si>
  <si>
    <t>Oct. 31, 2014USD ($)</t>
  </si>
  <si>
    <t>Jun. 30, 2016USD ($)</t>
  </si>
  <si>
    <t>Dec. 31, 2015USD ($)</t>
  </si>
  <si>
    <t>Seven-year Secured Term Loan Credit Facility [Member]</t>
  </si>
  <si>
    <t>Principal amount</t>
  </si>
  <si>
    <t>Basis spread on variable rate</t>
  </si>
  <si>
    <t>0.75%</t>
  </si>
  <si>
    <t>Number of days preceding maturity date</t>
  </si>
  <si>
    <t>92 days</t>
  </si>
  <si>
    <t>Seven-year Secured Term Loan Credit Facility [Member] | LIBOR [Member]</t>
  </si>
  <si>
    <t>Description of variable rate basis</t>
  </si>
  <si>
    <t>LIBOR</t>
  </si>
  <si>
    <t>3.25%</t>
  </si>
  <si>
    <t>Four-year Secured Term Loan Credit Facility [Member]</t>
  </si>
  <si>
    <t>Term Loan Facility [Member] | Seven-year Secured Term Loan Credit Facility [Member]</t>
  </si>
  <si>
    <t>Debt instrument, term</t>
  </si>
  <si>
    <t>7 years</t>
  </si>
  <si>
    <t>Debt due within one year</t>
  </si>
  <si>
    <t>Subordinated Lien Revolver [Member] | 15 - Month Subordinated Secured Revolving Facility [Member]</t>
  </si>
  <si>
    <t>ABL Revolver [Member]</t>
  </si>
  <si>
    <t>Current borrowing capacity</t>
  </si>
  <si>
    <t>90 days</t>
  </si>
  <si>
    <t>Potential additional borrowing capacity</t>
  </si>
  <si>
    <t>Debt covenant, minimum fixed charge coverage ratio</t>
  </si>
  <si>
    <t>Debt covenant, minimum amount for excess availability under ABL revolver</t>
  </si>
  <si>
    <t>Debt covenant, percentage applied on lesser of ABL revolver commitment and applicable borrowing base</t>
  </si>
  <si>
    <t>12.50%</t>
  </si>
  <si>
    <t>Percentage of the lesser of total revolver commitment to applicable borrowing base</t>
  </si>
  <si>
    <t>20.00%</t>
  </si>
  <si>
    <t>ABL Revolver [Member] | Minimum [Member]</t>
  </si>
  <si>
    <t>25.00%</t>
  </si>
  <si>
    <t>ABL Revolver [Member] | LIBOR [Member] | Maximum [Member]</t>
  </si>
  <si>
    <t>2.00%</t>
  </si>
  <si>
    <t>ABL Revolver [Member] | LIBOR [Member] | Minimum [Member]</t>
  </si>
  <si>
    <t>1.50%</t>
  </si>
  <si>
    <t>Debt (Short-Term Borrowings) (Details) ¥ in Millions, $ in Millions, ₫ in Billions, ₩ in Billions</t>
  </si>
  <si>
    <t>Sep. 30, 2016VND (₫)</t>
  </si>
  <si>
    <t>Sep. 30, 2016CNY (¥)</t>
  </si>
  <si>
    <t>Sep. 16, 2015USD ($)</t>
  </si>
  <si>
    <t>Short-term Debt [Line Items]</t>
  </si>
  <si>
    <t>China [Member]</t>
  </si>
  <si>
    <t>Line of Credit Facility, Maximum Borrowing Capacity</t>
  </si>
  <si>
    <t>Letters of credit outstanding amount</t>
  </si>
  <si>
    <t>Remaining borrowing capacity</t>
  </si>
  <si>
    <t>Revolving Credit Facility [Member] | Korea [Member]</t>
  </si>
  <si>
    <t>Revolving Credit Facility [Member] | Middle East and Africa [Member]</t>
  </si>
  <si>
    <t>Short-term Loan [Member] | ABL Revolver [Member]</t>
  </si>
  <si>
    <t>Bank Loan Obligations [Member] | Brazil [Member]</t>
  </si>
  <si>
    <t>Bank Loan Obligations [Member] | Korea [Member]</t>
  </si>
  <si>
    <t>Bank Loan Obligations [Member] | China [Member]</t>
  </si>
  <si>
    <t>Bank Loan Obligations [Member] | Vietnam [Member]</t>
  </si>
  <si>
    <t>Other Debt Obligations [Member]</t>
  </si>
  <si>
    <t>Debt (Senior Notes) (Details) - USD ($)</t>
  </si>
  <si>
    <t>Dec. 17, 2010</t>
  </si>
  <si>
    <t>Long-term Debt, Gross</t>
  </si>
  <si>
    <t>Aggregate principal amount</t>
  </si>
  <si>
    <t>Debt Issuance Costs Paid [Member]</t>
  </si>
  <si>
    <t>Debt Issuance Costs Incurred [Member]</t>
  </si>
  <si>
    <t>Debt (Korean Bank Loans) (Details) - 6 months ended Sep. 30, 2016 - Korea [Member] $ in Millions, ₩ in Billions</t>
  </si>
  <si>
    <t>USD ($)</t>
  </si>
  <si>
    <t>KRW (₩)</t>
  </si>
  <si>
    <t>Long-term debt, current maturities | $</t>
  </si>
  <si>
    <t>Korea 91-day CD rate [Member] | Minimum [Member]</t>
  </si>
  <si>
    <t>0.91%</t>
  </si>
  <si>
    <t>Korea 91-day CD rate [Member] | Maximum [Member]</t>
  </si>
  <si>
    <t>1.58%</t>
  </si>
  <si>
    <t>Bank Loan Obligations [Member]</t>
  </si>
  <si>
    <t>Long-term debt, current maturities | ₩</t>
  </si>
  <si>
    <t>Debt Debt (Brazil BNDES Loans) (Details) $ in Millions</t>
  </si>
  <si>
    <t>BNDES Loans due February 2015 through April 2021 [Member]</t>
  </si>
  <si>
    <t>Long-term debt, current maturities</t>
  </si>
  <si>
    <t>Debt (Other Long-term Debt) (Details) SFr in Millions, $ in Millions</t>
  </si>
  <si>
    <t>Dec. 31, 2004USD ($)</t>
  </si>
  <si>
    <t>Dec. 31, 2004CHF (SFr)</t>
  </si>
  <si>
    <t>Other Debt [Member]</t>
  </si>
  <si>
    <t>Other debt, including certain capital lease obligations</t>
  </si>
  <si>
    <t>Alcan [Member]</t>
  </si>
  <si>
    <t>Capital lease term</t>
  </si>
  <si>
    <t>15 years</t>
  </si>
  <si>
    <t>Weighted average interest rate</t>
  </si>
  <si>
    <t>Quarterly capital lease payments</t>
  </si>
  <si>
    <t>Share-Based Compensation (Details) - USD ($) $ / shares in Units, $ in Millions</t>
  </si>
  <si>
    <t>Share-based Compensation by Award [Line Items]</t>
  </si>
  <si>
    <t>Performance Based Units value</t>
  </si>
  <si>
    <t>Share-based Compensation Arrangement by Share-based Payment Award, Description</t>
  </si>
  <si>
    <t>Cash payments to settle liabilities</t>
  </si>
  <si>
    <t>2010 LTIP [Member]</t>
  </si>
  <si>
    <t>Total compensation expense</t>
  </si>
  <si>
    <t>SARs [Member]</t>
  </si>
  <si>
    <t>Expiration period (years)</t>
  </si>
  <si>
    <t>Unrecognized compensation expense, weighted average period of recognition (years)</t>
  </si>
  <si>
    <t>1 year 6 months</t>
  </si>
  <si>
    <t>SARs [Member] | Hindalco SARs [Member]</t>
  </si>
  <si>
    <t>Number of SARs granted (in shares)</t>
  </si>
  <si>
    <t>Unrecognized compensation expense</t>
  </si>
  <si>
    <t>1 year 7 months</t>
  </si>
  <si>
    <t>SARs [Member] | Novelis SARs [Member]</t>
  </si>
  <si>
    <t>Share-based Compensation Arrangement by Share-based Payment Award, Non-Option Equity Instruments, Other, Description</t>
  </si>
  <si>
    <t>RSUs [Member]</t>
  </si>
  <si>
    <t>Vesting period (years)</t>
  </si>
  <si>
    <t>Number of RSUs granted (in shares)</t>
  </si>
  <si>
    <t>1 year 8 months</t>
  </si>
  <si>
    <t>Minimum [Member] | SARs [Member]</t>
  </si>
  <si>
    <t>Vesting rate (as a percent)</t>
  </si>
  <si>
    <t>Maximum [Member] | SARs [Member]</t>
  </si>
  <si>
    <t>33.00%</t>
  </si>
  <si>
    <t>Postretirement Benefit Plans (Components of Net Periodic Benefit Cost) (Details) - USD ($) $ in Millions</t>
  </si>
  <si>
    <t>Pension Benefit Plans [Member]</t>
  </si>
  <si>
    <t>Components of net periodic benefit cost for postretirement benefit plans</t>
  </si>
  <si>
    <t>Service cost</t>
  </si>
  <si>
    <t>Interest cost</t>
  </si>
  <si>
    <t>Expected return on assets</t>
  </si>
  <si>
    <t>Amortization — losses, net</t>
  </si>
  <si>
    <t>Amortization — prior service (credit) cost, net</t>
  </si>
  <si>
    <t>Net periodic benefit cost</t>
  </si>
  <si>
    <t>Other Benefit Plans [member]</t>
  </si>
  <si>
    <t>Postretirement Benefit Plans (Employer Contributions to Plans) (Details) - USD ($) $ in Millions</t>
  </si>
  <si>
    <t>Funded pension plans</t>
  </si>
  <si>
    <t>Unfunded pension plans</t>
  </si>
  <si>
    <t>Savings and defined contribution pension plans</t>
  </si>
  <si>
    <t>Total contributions</t>
  </si>
  <si>
    <t>Postretirement Benefit Plans (Details Textual) $ in Millions</t>
  </si>
  <si>
    <t>Expected long-term rate of return on plan assets</t>
  </si>
  <si>
    <t>5.40%</t>
  </si>
  <si>
    <t>Maximum amortization period of unfunded actuarial liability</t>
  </si>
  <si>
    <t>Expected additional contribution to funded pension plan</t>
  </si>
  <si>
    <t>Expected additional contribution to unfunded pension plan</t>
  </si>
  <si>
    <t>Expected additional contribution to savings and defined contribution plans</t>
  </si>
  <si>
    <t>(Included in Other (Income) Expense, Net) (Details) - USD ($) $ in Millions</t>
  </si>
  <si>
    <t>Currency (gains) losses included in other income expense</t>
  </si>
  <si>
    <t>Loss (gain) on remeasurement of monetary assets and liabilities, net</t>
  </si>
  <si>
    <t>Foreign Currency Cash Flow Hedge Gain (Loss) Reclassified to Earnings, Net</t>
  </si>
  <si>
    <t>(Gain) loss recognized on balance sheet remeasurement currency exchange contracts, net</t>
  </si>
  <si>
    <t>Currency (gains) losses, net</t>
  </si>
  <si>
    <t>Currency (Gains) Losses (Included in AOCI) (Details) - USD ($) $ in Millions</t>
  </si>
  <si>
    <t>Currency gains included in AOCI, net of tax and Non controlling interests</t>
  </si>
  <si>
    <t>Cumulative currency translation adjustment — beginning of period</t>
  </si>
  <si>
    <t>Effect of changes in exchange rates</t>
  </si>
  <si>
    <t>Cumulative currency translation adjustment — end of period</t>
  </si>
  <si>
    <t>Other Comprehensive Income (Loss), Foreign Currency Transaction and Translation Reclassification Adjustment from AOCI, Realized upon Sale or Liquidation, Net of Tax</t>
  </si>
  <si>
    <t>Financial Instruments and Commodity Contracts (Summary of Gross Fair Values of Financial Instruments and Commodity Contracts) (Details) - USD ($) $ in Millions</t>
  </si>
  <si>
    <t>Derivative Instruments, Gain (Loss) [Line Items]</t>
  </si>
  <si>
    <t>Gain (Loss) on Disposition of Property Plant Equipment</t>
  </si>
  <si>
    <t>Selling, General and Administrative Expense</t>
  </si>
  <si>
    <t>Depreciation, Depletion and Amortization</t>
  </si>
  <si>
    <t>Assets</t>
  </si>
  <si>
    <t>Derivative Assets, Current</t>
  </si>
  <si>
    <t>Derivative Asset, Noncurrent</t>
  </si>
  <si>
    <t>Liabilities</t>
  </si>
  <si>
    <t>Derivative Liabilities, Current</t>
  </si>
  <si>
    <t>Derivative Liabilities, Noncurrent</t>
  </si>
  <si>
    <t>Net Fair Value Assets/Liabilities</t>
  </si>
  <si>
    <t>Designated as Hedging Instrument [Member]</t>
  </si>
  <si>
    <t>Designated as Hedging Instrument [Member] | Cash Flow Hedges [Member] | Aluminum Contracts [Member]</t>
  </si>
  <si>
    <t>Designated as Hedging Instrument [Member] | Cash Flow Hedges [Member] | Currency Exchange Contracts [Member]</t>
  </si>
  <si>
    <t>Designated as Hedging Instrument [Member] | Cash Flow Hedges [Member] | Energy Contracts [Member]</t>
  </si>
  <si>
    <t>Designated as Hedging Instrument [Member] | Cash Flow Hedges [Member] | Interest Rate Swaps [Member]</t>
  </si>
  <si>
    <t>Designated as Hedging Instrument [Member] | Net Investment Hedges [Member] | Currency Exchange Contracts [Member]</t>
  </si>
  <si>
    <t>Not Designated as Hedging Instrument [Member]</t>
  </si>
  <si>
    <t>Not Designated as Hedging Instrument [Member] | Aluminum Contracts [Member]</t>
  </si>
  <si>
    <t>Not Designated as Hedging Instrument [Member] | Currency Exchange Contracts [Member]</t>
  </si>
  <si>
    <t>Not Designated as Hedging Instrument [Member] | Energy Contracts [Member]</t>
  </si>
  <si>
    <t>Cross Currency Interest Rate Contract [Member] | Cash Flow Hedges [Member] | Currency Exchange Contracts [Member]</t>
  </si>
  <si>
    <t>Selling, General and Administrative Expenses [Member] | Cash Flow Hedges [Member] | Currency Exchange Contracts [Member]</t>
  </si>
  <si>
    <t>The noncurrent portions of derivative assets and liabilities are included in “Other long-term assets-third parties” and in “Other long-term liabilities”, respectively, in the accompanying condensed consolidated balance sheets.</t>
  </si>
  <si>
    <t>Financial Instruments and Commodity Contracts (Fair Value of Hedges of Metal Price Risk) (Details) - Fair Value Hedging [Member] - Designated as Hedging Instrument [Member] - Forward Contracts [Member] - USD ($) $ in Millions</t>
  </si>
  <si>
    <t>Derivative [Line Items]</t>
  </si>
  <si>
    <t>Increase (Decrease) in Fair Value of Price Risk Fair Value Hedging Instruments</t>
  </si>
  <si>
    <t>Increase (Decrease) in Fair Value of Hedged Item in Price Risk Fair Value Hedge</t>
  </si>
  <si>
    <t>Gain (Loss) on Fair Value Hedge Ineffectiveness, Net</t>
  </si>
  <si>
    <t>Financial Instruments and Commodity Contracts (Summary of Notional Amount) (Details) Mg in Thousands, $ in Millions</t>
  </si>
  <si>
    <t>Sep. 30, 2016USD ($)Mg</t>
  </si>
  <si>
    <t>Mar. 31, 2016Mg</t>
  </si>
  <si>
    <t>Depreciation, Depletion and Amortization | $</t>
  </si>
  <si>
    <t>Aluminum Contracts [Member]</t>
  </si>
  <si>
    <t>Notional amount (in tons)</t>
  </si>
  <si>
    <t>Designated as Hedging Instrument [Member] | Forward Contracts [Member] | Cash Flow Hedges [Member]</t>
  </si>
  <si>
    <t>Designated as Hedging Instrument [Member] | Forward Contracts [Member] | Fair Value Hedges [Member]</t>
  </si>
  <si>
    <t>Designated as Hedging Instrument [Member] | Aluminum Forward Sales Contracts [Member] | Cash Flow Hedges [Member]</t>
  </si>
  <si>
    <t>Cross Currency Interest Rate Contract [Member] | Currency Exchange Contracts [Member] | Cash Flow Hedges [Member]</t>
  </si>
  <si>
    <t>Financial Instruments and Commodity Contracts (Gain (Loss) Recognition) (Details) - USD ($) $ in Millions</t>
  </si>
  <si>
    <t>Total gain (loss) recognized</t>
  </si>
  <si>
    <t>Other Operating Income (Expense) [Member]</t>
  </si>
  <si>
    <t>Balance sheet remeasurement currency exchange contract gains (losses)</t>
  </si>
  <si>
    <t>Realized (losses) gains, net</t>
  </si>
  <si>
    <t>Unrealized gains (losses) on other derivative instruments, net</t>
  </si>
  <si>
    <t>Other Operating Income (Expense) [Member] | Not Designated as Hedging Instrument [Member]</t>
  </si>
  <si>
    <t>Other Operating Income (Expense) [Member] | Designated as Hedging Instrument [Member]</t>
  </si>
  <si>
    <t>Other Operating Income (Expense) [Member] | Aluminum Contracts [Member] | Not Designated as Hedging Instrument [Member]</t>
  </si>
  <si>
    <t>Other Operating Income (Expense) [Member] | Currency Exchange Contracts [Member] | Not Designated as Hedging Instrument [Member]</t>
  </si>
  <si>
    <t>Other Operating Income (Expense) [Member] | Energy Contracts [Member] | Not Designated as Hedging Instrument [Member]</t>
  </si>
  <si>
    <t>{F|ahBzfndlYmZpbGluZ3MtaHJkcmoLEgZYTUxEb2MiXlhCUkxEb2NHZW5JbmZvOjMyOGEzNmFmNGM4ZjQ5YjViOThhZTI4ZjAxMzgzZDdlfFRleHRTZWxlY3Rpb246M0Q1NTQwMTIxRUM4QkQ1OTI1QTZEODBCOEJGQzcyMTAM}</t>
  </si>
  <si>
    <t>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t>
  </si>
  <si>
    <t>Includes amounts related to de-designated electricity swap, and diesel fuel forward contracts and natural gas swaps not designated as hedges.</t>
  </si>
  <si>
    <t>Financial Instruments and Commodity Contracts (Summary of the Impact on AOCI and Earnings) (Details) - USD ($) $ in Millions</t>
  </si>
  <si>
    <t>Amount of Gain (Loss) Recognized in OCI (Effective Portion)</t>
  </si>
  <si>
    <t>Amount of Gain (Loss) Recognized in “Other Expense (Income), net” (Ineffective and Excluded Portion)</t>
  </si>
  <si>
    <t>Cash Flow Hedges [Member]</t>
  </si>
  <si>
    <t>Cash Flow Hedges [Member] | Aluminum Contracts [Member]</t>
  </si>
  <si>
    <t>Cash Flow Hedges [Member] | Currency Exchange Contracts [Member]</t>
  </si>
  <si>
    <t>Cash Flow Hedges [Member] | Energy Contracts [Member]</t>
  </si>
  <si>
    <t>Cash Flow Hedges [Member] | Interest Rate Swaps [Member]</t>
  </si>
  <si>
    <t>Net Investment Hedges [Member] | Currency Exchange Contracts [Member]</t>
  </si>
  <si>
    <t>Financial Instruments and Commodity Contracts (Gain (Loss) Reclassification) (Details) - USD ($) $ in Millions</t>
  </si>
  <si>
    <t>Other (income) expense, net</t>
  </si>
  <si>
    <t>Cost of goods sold</t>
  </si>
  <si>
    <t>(Loss) income before taxes</t>
  </si>
  <si>
    <t>Income tax provision</t>
  </si>
  <si>
    <t>Cash Flow Hedges [Member] | Energy Related Derivative [Member] | Other (Income) Expense, Net [Member]</t>
  </si>
  <si>
    <t>Cash Flow Hedges [Member] | Energy Related Derivative [Member] | Cost of Goods Sold [Member]</t>
  </si>
  <si>
    <t>[2],[3]</t>
  </si>
  <si>
    <t>Cash Flow Hedges [Member] | Aluminum Contracts [Member] | Cost of Goods Sold [Member]</t>
  </si>
  <si>
    <t>Cash Flow Hedges [Member] | Aluminum Contracts [Member] | Net Sales [Member]</t>
  </si>
  <si>
    <t>Cash Flow Hedges [Member] | Currency Exchange Contracts [Member] | Other (Income) Expense, Net [Member]</t>
  </si>
  <si>
    <t>Cash Flow Hedges [Member] | Currency Exchange Contracts [Member] | Cost of Goods Sold [Member]</t>
  </si>
  <si>
    <t>Cash Flow Hedges [Member] | Currency Exchange Contracts [Member] | Net Sales [Member]</t>
  </si>
  <si>
    <t>Includes amounts related to de-designated electricity swap. AOCI related to this swap is amortized to income over the remaining term of the hedged item.</t>
  </si>
  <si>
    <t>"Cost of goods sold" is exclusive of depreciation and amortization.</t>
  </si>
  <si>
    <t>Includes amounts related to natural gas swaps.</t>
  </si>
  <si>
    <t>Financial Instruments and Commodity Contracts (Details Textual) Mg in Thousands, MMBTU in Millions, $ in Millions, ₩ in Billions</t>
  </si>
  <si>
    <t>Sep. 30, 2016USD ($)MMBTUMg</t>
  </si>
  <si>
    <t>Sep. 30, 2016KRW (₩)MMBTUMg</t>
  </si>
  <si>
    <t>Mar. 31, 2016USD ($)MMBTUMg</t>
  </si>
  <si>
    <t>Mar. 31, 2016KRW (₩)MMBTUMg</t>
  </si>
  <si>
    <t>Financial Instruments And Commodity Contracts [Abstract]</t>
  </si>
  <si>
    <t>Fair value of swap asset (liability)</t>
  </si>
  <si>
    <t>Expected reclassification of losses from AOCI to earnings</t>
  </si>
  <si>
    <t>Forward Contracts [Member] | Fair Value Hedges [Member] | Designated as Hedging Instrument [Member]</t>
  </si>
  <si>
    <t>Notional amount (in tons) | Mg</t>
  </si>
  <si>
    <t>Forward Contracts [Member] | Cash Flow Hedges [Member] | Designated as Hedging Instrument [Member]</t>
  </si>
  <si>
    <t>Higher remaining maturity range</t>
  </si>
  <si>
    <t>Aluminum Forward Sales Contracts [Member] | Not Designated as Hedging Instrument [Member]</t>
  </si>
  <si>
    <t>6 months</t>
  </si>
  <si>
    <t>Aluminum Forward Sales Contracts [Member] | Cash Flow Hedges [Member] | Designated as Hedging Instrument [Member]</t>
  </si>
  <si>
    <t>Aluminum Contracts [Member] | Not Designated as Hedging Instrument [Member]</t>
  </si>
  <si>
    <t>Aluminum Contracts [Member] | Cash Flow Hedges [Member] | Designated as Hedging Instrument [Member]</t>
  </si>
  <si>
    <t>Foreign Currency Forwards [Member] | Not Designated as Hedging Instrument [Member]</t>
  </si>
  <si>
    <t>Foreign currency, notional amounts</t>
  </si>
  <si>
    <t>Foreign Currency Forwards [Member] | Cash Flow Hedges [Member]</t>
  </si>
  <si>
    <t>Foreign Currency Forwards [Member] | Cash Flow Hedges [Member] | Designated as Hedging Instrument [Member]</t>
  </si>
  <si>
    <t>Foreign Currency Forwards [Member] | Net Investment Hedges [Member]</t>
  </si>
  <si>
    <t>Foreign Currency Forwards [Member] | Net Investment Hedges [Member] | Designated as Hedging Instrument [Member]</t>
  </si>
  <si>
    <t>Electricity Swaps [Member] | Not Designated as Hedging Instrument [Member]</t>
  </si>
  <si>
    <t>Natural Gas Swaps [Member]</t>
  </si>
  <si>
    <t>Natural Gas Swaps [Member] | Designated as Hedging Instrument [Member]</t>
  </si>
  <si>
    <t>Notional amount (in tons) | MMBTU</t>
  </si>
  <si>
    <t>Natural Gas Swaps [Member] | Not Designated as Hedging Instrument [Member]</t>
  </si>
  <si>
    <t>Interest Rate Swaps [Member] | Designated as Hedging Instrument [Member] | Korea [Member] | Long-term Debt [Member]</t>
  </si>
  <si>
    <t>Interest rate swaps, hedged amount</t>
  </si>
  <si>
    <t>Weighted average fixed rate (as a percent)</t>
  </si>
  <si>
    <t>2.92%</t>
  </si>
  <si>
    <t>Interest Rate Swaps [Member] | Cash Flow Hedges [Member] | Designated as Hedging Instrument [Member]</t>
  </si>
  <si>
    <t>Accumulated Other Comprehensive Loss (Details) - USD ($) $ in Millions</t>
  </si>
  <si>
    <t>Accumulated Other Comprehensive Income (Loss) [Line Items]</t>
  </si>
  <si>
    <t>Balance as of beginning of period</t>
  </si>
  <si>
    <t>Other comprehensive income before reclassifications</t>
  </si>
  <si>
    <t>Amounts reclassified from AOCI</t>
  </si>
  <si>
    <t>Other comprehensive income, net of tax</t>
  </si>
  <si>
    <t>Balance as of end of period</t>
  </si>
  <si>
    <t>Currency Translation [Member]</t>
  </si>
  <si>
    <t>Postretirement Benefit Plans [Member]</t>
  </si>
  <si>
    <t>For additional information on our cash flow hedges see Note 11 - Financial Instruments and Commodity Contracts.</t>
  </si>
  <si>
    <t>For additional information on our postretirement benefit plans see Note 9 - Postretirement Benefit Plans.</t>
  </si>
  <si>
    <t>Fair Value Measurements (Derivative Assets and Liabilities on Recurring Basis) (Details) - USD ($) $ in Millions</t>
  </si>
  <si>
    <t>Derivative assets and liabilities measured and recognized at fair value on recurring basis</t>
  </si>
  <si>
    <t>Derivative Asset, Master Netting Adjustment</t>
  </si>
  <si>
    <t>Derivative Liability, Master Netting Adjustment</t>
  </si>
  <si>
    <t>Derivative Asset</t>
  </si>
  <si>
    <t>Derivative Liability</t>
  </si>
  <si>
    <t>Electricity Swaps [Member]</t>
  </si>
  <si>
    <t>Fair Value, Assets and Liabilities Measured on Recurring and Nonrecurring Basis [Line Items]</t>
  </si>
  <si>
    <t>Derivative, Sensitivity Analysis, Change in Valuation per $1 per Megawatt Hour Change in Electricity Price</t>
  </si>
  <si>
    <t>Level 2 Instruments [Member]</t>
  </si>
  <si>
    <t>Level 2 Instruments [Member] | Aluminum Contracts [Member]</t>
  </si>
  <si>
    <t>Level 2 Instruments [Member] | Currency Exchange Contracts [Member]</t>
  </si>
  <si>
    <t>Level 2 Instruments [Member] | Interest Rate Swaps [Member]</t>
  </si>
  <si>
    <t>Level 2 Instruments [Member] | Energy Contracts [Member]</t>
  </si>
  <si>
    <t>Level 3 Instruments [Member]</t>
  </si>
  <si>
    <t>Level 3 Instruments [Member] | Energy Contracts [Member]</t>
  </si>
  <si>
    <t>Amounts represent the impact of legally enforceable master netting agreements that allow the Company to settle positive and negative positions with the same counterparties.</t>
  </si>
  <si>
    <t>Fair Value Measurements (Reconciliation of Fair Value Activity for Level 3 Contracts) (Details) - Level 3 Derivative Instruments [Member] $ in Millions</t>
  </si>
  <si>
    <t>Realized/unrealized gain included in earnings</t>
  </si>
  <si>
    <t>Fair Value, Measurement with Unobservable Inputs Reconciliation, Recurring Basis, Gain (Loss) Included in Other Comprehensive Income (Loss)</t>
  </si>
  <si>
    <t>Settlements</t>
  </si>
  <si>
    <t>Represents net derivative liabilities.</t>
  </si>
  <si>
    <t>Included in “Other expense (income), net”</t>
  </si>
  <si>
    <t>Fair Value Measurements (Financial Instruments Not Recorded at Fair Value) (Details) - USD ($) $ in Millions</t>
  </si>
  <si>
    <t>Long-term receivables from related parties, carrying value</t>
  </si>
  <si>
    <t>Long-term receivables from related parties, fair value</t>
  </si>
  <si>
    <t>Total debt - third parties (excluding short term borrowings), carrying value</t>
  </si>
  <si>
    <t>Total debt - third parties (excluding short term borrowings), fair value</t>
  </si>
  <si>
    <t>Fair Value Measurements (Details Textual)</t>
  </si>
  <si>
    <t>Sep. 30, 2016USD ($)$ / MWh</t>
  </si>
  <si>
    <t>Fair Value Measurements [Abstract]</t>
  </si>
  <si>
    <t>Unrealized gains related to financial instruments | $</t>
  </si>
  <si>
    <t>Average forward price (per megawatt hour)</t>
  </si>
  <si>
    <t>Premium over forward prices in nearby observable market (per megawatt hour)</t>
  </si>
  <si>
    <t>Derivative, Sensitivity Analysis, Change in Valuation per $1 per Megawatt Hour Change in Electricity Price | $</t>
  </si>
  <si>
    <t>Actual swap settlement price (per megawatt hour)</t>
  </si>
  <si>
    <t>Extended Electricity Swaps [Member]</t>
  </si>
  <si>
    <t>Derivatives, unit per hour | $</t>
  </si>
  <si>
    <t>Other Expense (Income), Net (Details) - USD ($) $ in Millions</t>
  </si>
  <si>
    <t>Sep. 30, 2014</t>
  </si>
  <si>
    <t>Foreign currency remeasurement gains, net</t>
  </si>
  <si>
    <t>(Gain) loss on change in fair value of other unrealized derivative instruments, net</t>
  </si>
  <si>
    <t>Loss (gain) on change in fair value of other realized derivative instruments, net</t>
  </si>
  <si>
    <t>Loss on sale of business</t>
  </si>
  <si>
    <t>Loss on Brazilian tax litigation, net</t>
  </si>
  <si>
    <t>Interest income</t>
  </si>
  <si>
    <t>Gain on business interruption insurance recovery</t>
  </si>
  <si>
    <t>Other, net</t>
  </si>
  <si>
    <t>Other Nonoperating Income</t>
  </si>
  <si>
    <t>Other Nonoperating Income (Expense)</t>
  </si>
  <si>
    <t>Malaysia, Ringgits | MALAYSIA</t>
  </si>
  <si>
    <t>Proceeds from Divestiture of Businesses</t>
  </si>
  <si>
    <t>United States of America, Dollars | MALAYSIA</t>
  </si>
  <si>
    <t>Includes “(Gain) loss recognized on balance sheet remeasurement currency exchange contracts, net.”</t>
  </si>
  <si>
    <t>See Note 11 - Financial Instruments and Commodity Contracts for further details.</t>
  </si>
  <si>
    <t>{F|ahBzfndlYmZpbGluZ3MtaHJkcmoLEgZYTUxEb2MiXlhCUkxEb2NHZW5JbmZvOjMyOGEzNmFmNGM4ZjQ5YjViOThhZTI4ZjAxMzgzZDdlfFRleHRTZWxlY3Rpb246ODJENDdFQjFDNDkwNzYzRDg5REZEODBCOEMyQTdENDAM}</t>
  </si>
  <si>
    <t>We experienced an outage at the hotmill in the Logan facility in North America due to an unexpected motor failure in fiscal 2015 and recognized a gain of $10 million during the first half of fiscal 2016.</t>
  </si>
  <si>
    <t>Income Taxes (Details) - USD ($) $ in Millions</t>
  </si>
  <si>
    <t>Income Tax Contingency [Line Items]</t>
  </si>
  <si>
    <t>Income Tax Reconciliation, Canadian Statutory Income Tax Rate, Nondeductible Expense</t>
  </si>
  <si>
    <t>Current State and Local Tax Expense (Benefit)</t>
  </si>
  <si>
    <t>Reconciliation of Canadian statutory tax rates</t>
  </si>
  <si>
    <t>Pre-tax loss before equity in net loss of non-consolidated affiliates and noncontrolling interests</t>
  </si>
  <si>
    <t>Canadian statutory tax rate</t>
  </si>
  <si>
    <t>Benefit at the Canadian statutory rate</t>
  </si>
  <si>
    <t>Exchange translation items</t>
  </si>
  <si>
    <t>Exchange remeasurement of deferred income taxes</t>
  </si>
  <si>
    <t>Change in valuation allowances</t>
  </si>
  <si>
    <t>Dividends not subject to tax</t>
  </si>
  <si>
    <t>Income tax reconciliation, Canadian Statutory Rate, Change in Enacted Tax Rate</t>
  </si>
  <si>
    <t>Tax rate differences on foreign earnings</t>
  </si>
  <si>
    <t>Other — net</t>
  </si>
  <si>
    <t>Effective tax rate</t>
  </si>
  <si>
    <t>(44.00%)</t>
  </si>
  <si>
    <t>19.00%</t>
  </si>
  <si>
    <t>(3150.00%)</t>
  </si>
  <si>
    <t>(20.00%)</t>
  </si>
  <si>
    <t>Income Taxes (Details Textual) $ in Millions</t>
  </si>
  <si>
    <t>Net deferred tax liability</t>
  </si>
  <si>
    <t>Gross deferred tax assets</t>
  </si>
  <si>
    <t>Valuation allowance</t>
  </si>
  <si>
    <t>Decrease in unrecognized tax benefits</t>
  </si>
  <si>
    <t>Commitments and Contingencies (Details) - USD ($)</t>
  </si>
  <si>
    <t>Estimated range of loss, minimum</t>
  </si>
  <si>
    <t>Estimated range of loss, maximum</t>
  </si>
  <si>
    <t>Environmental Matters</t>
  </si>
  <si>
    <t>Accrual for environmental loss contingencies, noncurrent</t>
  </si>
  <si>
    <t>Accrual for environmental loss contingencies</t>
  </si>
  <si>
    <t>Brazil Tax and Legal Matters</t>
  </si>
  <si>
    <t>Settlement period</t>
  </si>
  <si>
    <t>180 months</t>
  </si>
  <si>
    <t>Obligation to Repurchase Receivables Sold [Member]</t>
  </si>
  <si>
    <t>Other Commitments</t>
  </si>
  <si>
    <t>Estimated outstanding repurchase obligations</t>
  </si>
  <si>
    <t>Liability for repurchase obligation</t>
  </si>
  <si>
    <t>Brazil [Member]</t>
  </si>
  <si>
    <t>Settlement liabilities</t>
  </si>
  <si>
    <t>Brazilian Tax Authorities and Other Third Parties [Member]</t>
  </si>
  <si>
    <t>Restructuring Action [Member]</t>
  </si>
  <si>
    <t>Other long-term liabilities [Member] | Settlement with Taxing Authority [Member] | Brazil [Member]</t>
  </si>
  <si>
    <t>Accrual for environmental loss contingencies, current</t>
  </si>
  <si>
    <t>Accrued expenses and other current liabilities [Member] | Settlement with Taxing Authority [Member] | Brazil [Member]</t>
  </si>
  <si>
    <t>Other long-term assets - third parties [Member] | Settlement with Taxing Authority [Member] | Brazil [Member]</t>
  </si>
  <si>
    <t>Cash deposits</t>
  </si>
  <si>
    <t>In addition to the disputes we have settled under the federal tax dispute settlement program, we are involved in several other unresolved tax and other legal claims in Brazil. The related liabilities are included in "Other long-term liabilities" in our accompanying condensed consolidated balance sheets.</t>
  </si>
  <si>
    <t>The short-term and long-term settlement liabilities are included in "Accrued expenses and other current liabilities" and "Other long-term liabilities", respectively, in our accompanying condensed consolidated balance sheets.</t>
  </si>
  <si>
    <t>We have maintained these cash deposits as a result of legal proceedings with Brazil's tax authorities. These deposits, which are included in “Other long-term assets — third parties” in our accompanying condensed consolidated balance sheets, will be expended toward these legal proceedings.</t>
  </si>
  <si>
    <t>(Selected Segment Financial Information) (Details) - USD ($) $ in Millions</t>
  </si>
  <si>
    <t>Segment Reporting Information [Line Items]</t>
  </si>
  <si>
    <t>Sales Revenue, Goods, Net, Third Party</t>
  </si>
  <si>
    <t>Sales Revenue, Goods, Net, Intersegment</t>
  </si>
  <si>
    <t>Operating Segments [Member] | North America [Member]</t>
  </si>
  <si>
    <t>Operating Segments [Member] | Europe [Member]</t>
  </si>
  <si>
    <t>Operating Segments [Member] | Asia [Member]</t>
  </si>
  <si>
    <t>Operating Segments [Member] | South America [Member]</t>
  </si>
  <si>
    <t>Intersegment Elimination [Member]</t>
  </si>
  <si>
    <t>Segment, Major Customer and Major Supplier Information (Reconciliation from Segment Income to Consolidated Net Income) (Details) - USD ($) $ in Millions</t>
  </si>
  <si>
    <t>Reconciliation of income from reportable segments to net income attributable to common shareholder</t>
  </si>
  <si>
    <t>Adjustment to eliminate proportional consolidation</t>
  </si>
  <si>
    <t>Unrealized gains (losses) on change in fair value of derivative instruments, net</t>
  </si>
  <si>
    <t>Loss on sale of fixed assets</t>
  </si>
  <si>
    <t>Other (costs) income, net</t>
  </si>
  <si>
    <t>Gain (Loss) on Derivative Instruments [Member]</t>
  </si>
  <si>
    <t>Realized (losses) gains on derivative instruments not included in segment income</t>
  </si>
  <si>
    <t>Intersegment Eliminations [Member]</t>
  </si>
  <si>
    <t>Gross profit</t>
  </si>
  <si>
    <t>North America [Member] | Operating Segments [Member]</t>
  </si>
  <si>
    <t>Europe [Member] | Operating Segments [Member]</t>
  </si>
  <si>
    <t>Asia [Member] | Operating Segments [Member]</t>
  </si>
  <si>
    <t>South America [Member] | Operating Segments [Member]</t>
  </si>
  <si>
    <t>Debt [Member]</t>
  </si>
  <si>
    <t>Segment, Major Customer and Major Supplier Information (Information About Major Customers and Primary Supplier) (Details)</t>
  </si>
  <si>
    <t>Net Sales [Member] | Rexam [Member]</t>
  </si>
  <si>
    <t>Revenue, Major Customer [Line Items]</t>
  </si>
  <si>
    <t>Concentration risk, percentage</t>
  </si>
  <si>
    <t>17.00%</t>
  </si>
  <si>
    <t>Net Sales [Member] | Ball [Member]</t>
  </si>
  <si>
    <t>7.00%</t>
  </si>
  <si>
    <t>11.00%</t>
  </si>
  <si>
    <t>10.00%</t>
  </si>
  <si>
    <t>Net Sales [Member] | Customer Three [Member] [Member]</t>
  </si>
  <si>
    <t>6.00%</t>
  </si>
  <si>
    <t>9.00%</t>
  </si>
  <si>
    <t>Purchases [Member] | Rio Tinto Alcan [Member]</t>
  </si>
  <si>
    <t>12.00%</t>
  </si>
  <si>
    <t>13.00%</t>
  </si>
  <si>
    <t>Segment, Major Customer and Major Supplier Information (Details Textual)</t>
  </si>
  <si>
    <t>Sep. 30, 2016countryplantFacilitiessegment</t>
  </si>
  <si>
    <t>Number of operating segments | segment</t>
  </si>
  <si>
    <t>North America [Member]</t>
  </si>
  <si>
    <t>Number of fully dedicated recycling facilities</t>
  </si>
  <si>
    <t>Number of heat treatment lines | Facilities</t>
  </si>
  <si>
    <t>Supplemental Information (Details) - USD ($) $ in Millions</t>
  </si>
  <si>
    <t>Interest paid</t>
  </si>
  <si>
    <t>Income taxes paid</t>
  </si>
  <si>
    <t>Capital expenditures incurred but not yet paid</t>
  </si>
  <si>
    <t>Capital Lease Obligations Incurred</t>
  </si>
</sst>
</file>

<file path=xl/styles.xml><?xml version="1.0" encoding="utf-8"?>
<styleSheet xmlns="http://schemas.openxmlformats.org/spreadsheetml/2006/main">
  <numFmts count="9">
    <numFmt formatCode="_(&quot;$ &quot;#,##0_);_(&quot;$ &quot;(#,##0)" numFmtId="165"/>
    <numFmt formatCode="_(&quot;€ &quot;#,##0_);_(&quot;€ &quot;(#,##0)" numFmtId="166"/>
    <numFmt formatCode="_(&quot;₩ &quot;#,##0_);_(&quot;₩ &quot;(#,##0)" numFmtId="167"/>
    <numFmt formatCode="_(&quot;SFr &quot;#,##0_);_(&quot;SFr &quot;(#,##0)" numFmtId="168"/>
    <numFmt formatCode="_(&quot;BRL &quot;#,##0_);_(&quot;BRL &quot;(#,##0)" numFmtId="169"/>
    <numFmt formatCode="_(&quot;¥ &quot;#,##0_);_(&quot;¥ &quot;(#,##0)" numFmtId="170"/>
    <numFmt formatCode="_(&quot;₫ &quot;#,##0_);_(&quot;₫ &quot;(#,##0)" numFmtId="171"/>
    <numFmt formatCode="_(&quot;$ &quot;#,##0.0_);_(&quot;$ &quot;(#,##0.0)" numFmtId="172"/>
    <numFmt formatCode="_(&quot;SFr &quot;#,##0.0_);_(&quot;SFr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04280</v>
      </c>
    </row>
    <row spans="1:3" r="6">
      <c t="s" r="A6" s="4">
        <v>8</v>
      </c>
      <c t="s" r="B6" s="4">
        <v>9</v>
      </c>
    </row>
    <row spans="1:3" r="7">
      <c t="s" r="A7" s="4">
        <v>10</v>
      </c>
      <c t="s" r="B7" s="4">
        <v>11</v>
      </c>
    </row>
    <row spans="1:3" r="8">
      <c t="s" r="A8" s="4">
        <v>12</v>
      </c>
      <c t="s" r="B8" s="4">
        <v>13</v>
      </c>
    </row>
    <row spans="1:3" r="9">
      <c t="s" r="A9" s="4">
        <v>14</v>
      </c>
      <c t="n" r="B9" s="6">
        <v>2017</v>
      </c>
    </row>
    <row spans="1:3" r="10">
      <c t="s" r="A10" s="4">
        <v>15</v>
      </c>
      <c t="s" r="B10" s="5">
        <v>16</v>
      </c>
    </row>
    <row spans="1:3" r="11">
      <c t="s" r="A11" s="4">
        <v>17</v>
      </c>
      <c t="s" r="B11" s="4">
        <v>18</v>
      </c>
    </row>
    <row spans="1:3" r="12">
      <c t="s" r="A12" s="4">
        <v>19</v>
      </c>
      <c t="s" r="B12" s="4">
        <v>20</v>
      </c>
    </row>
    <row spans="1:3" r="13">
      <c t="s" r="A13" s="4">
        <v>21</v>
      </c>
      <c t="n" r="C13" s="6">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2</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2361</v>
      </c>
      <c t="n" r="C4" s="7">
        <v>2482</v>
      </c>
      <c t="n" r="D4" s="7">
        <v>4657</v>
      </c>
      <c t="n" r="E4" s="7">
        <v>5116</v>
      </c>
    </row>
    <row spans="1:5" r="5">
      <c t="s" r="A5" s="4">
        <v>27</v>
      </c>
      <c t="n" r="B5" s="6">
        <v>1980</v>
      </c>
      <c t="n" r="C5" s="6">
        <v>2241</v>
      </c>
      <c t="n" r="D5" s="6">
        <v>3910</v>
      </c>
      <c t="n" r="E5" s="6">
        <v>4641</v>
      </c>
    </row>
    <row spans="1:5" r="6">
      <c t="s" r="A6" s="4">
        <v>28</v>
      </c>
      <c t="n" r="B6" s="6">
        <v>108</v>
      </c>
      <c t="n" r="C6" s="6">
        <v>100</v>
      </c>
      <c t="n" r="D6" s="6">
        <v>200</v>
      </c>
      <c t="n" r="E6" s="6">
        <v>200</v>
      </c>
    </row>
    <row spans="1:5" r="7">
      <c t="s" r="A7" s="4">
        <v>29</v>
      </c>
      <c t="n" r="B7" s="6">
        <v>90</v>
      </c>
      <c t="n" r="C7" s="6">
        <v>89</v>
      </c>
      <c t="n" r="D7" s="6">
        <v>179</v>
      </c>
      <c t="n" r="E7" s="6">
        <v>176</v>
      </c>
    </row>
    <row spans="1:5" r="8">
      <c t="s" r="A8" s="4">
        <v>30</v>
      </c>
      <c t="n" r="B8" s="6">
        <v>81</v>
      </c>
      <c t="n" r="C8" s="6">
        <v>82</v>
      </c>
      <c t="n" r="D8" s="6">
        <v>164</v>
      </c>
      <c t="n" r="E8" s="6">
        <v>162</v>
      </c>
    </row>
    <row spans="1:5" r="9">
      <c t="s" r="A9" s="4">
        <v>31</v>
      </c>
      <c t="n" r="B9" s="6">
        <v>112</v>
      </c>
      <c t="n" r="C9" s="6">
        <v>0</v>
      </c>
      <c t="n" r="D9" s="6">
        <v>112</v>
      </c>
      <c t="n" r="E9" s="6">
        <v>13</v>
      </c>
    </row>
    <row spans="1:5" r="10">
      <c t="s" r="A10" s="4">
        <v>32</v>
      </c>
      <c t="n" r="B10" s="6">
        <v>14</v>
      </c>
      <c t="n" r="C10" s="6">
        <v>13</v>
      </c>
      <c t="n" r="D10" s="6">
        <v>27</v>
      </c>
      <c t="n" r="E10" s="6">
        <v>26</v>
      </c>
    </row>
    <row spans="1:5" r="11">
      <c t="s" r="A11" s="4">
        <v>33</v>
      </c>
      <c t="n" r="B11" s="6">
        <v>-1</v>
      </c>
      <c t="n" r="C11" s="6">
        <v>0</v>
      </c>
      <c t="n" r="D11" s="6">
        <v>-2</v>
      </c>
      <c t="n" r="E11" s="6">
        <v>0</v>
      </c>
    </row>
    <row spans="1:5" r="12">
      <c t="s" r="A12" s="4">
        <v>34</v>
      </c>
      <c t="n" r="B12" s="6">
        <v>1</v>
      </c>
      <c t="n" r="C12" s="6">
        <v>4</v>
      </c>
      <c t="n" r="D12" s="6">
        <v>3</v>
      </c>
      <c t="n" r="E12" s="6">
        <v>19</v>
      </c>
    </row>
    <row spans="1:5" r="13">
      <c t="s" r="A13" s="4">
        <v>35</v>
      </c>
      <c t="n" r="B13" s="6">
        <v>0</v>
      </c>
      <c t="n" r="C13" s="6">
        <v>1</v>
      </c>
      <c t="n" r="D13" s="6">
        <v>0</v>
      </c>
      <c t="n" r="E13" s="6">
        <v>2</v>
      </c>
    </row>
    <row spans="1:5" r="14">
      <c t="s" r="A14" s="4">
        <v>36</v>
      </c>
      <c t="n" r="B14" s="6">
        <v>38</v>
      </c>
      <c t="n" r="C14" s="6">
        <v>-32</v>
      </c>
      <c t="n" r="D14" s="6">
        <v>66</v>
      </c>
      <c t="n" r="E14" s="6">
        <v>-62</v>
      </c>
    </row>
    <row spans="1:5" r="15">
      <c t="s" r="A15" s="4">
        <v>37</v>
      </c>
      <c t="n" r="B15" s="6">
        <v>2423</v>
      </c>
      <c t="n" r="C15" s="6">
        <v>2498</v>
      </c>
      <c t="n" r="D15" s="6">
        <v>4659</v>
      </c>
      <c t="n" r="E15" s="6">
        <v>5177</v>
      </c>
    </row>
    <row spans="1:5" r="16">
      <c t="s" r="A16" s="4">
        <v>38</v>
      </c>
      <c t="n" r="B16" s="6">
        <v>-62</v>
      </c>
      <c t="n" r="C16" s="6">
        <v>-16</v>
      </c>
      <c t="n" r="D16" s="6">
        <v>-2</v>
      </c>
      <c t="n" r="E16" s="6">
        <v>-61</v>
      </c>
    </row>
    <row spans="1:5" r="17">
      <c t="s" r="A17" s="4">
        <v>39</v>
      </c>
      <c t="n" r="B17" s="6">
        <v>27</v>
      </c>
      <c t="n" r="C17" s="6">
        <v>-3</v>
      </c>
      <c t="n" r="D17" s="6">
        <v>63</v>
      </c>
      <c t="n" r="E17" s="6">
        <v>12</v>
      </c>
    </row>
    <row spans="1:5" r="18">
      <c t="s" r="A18" s="4">
        <v>40</v>
      </c>
      <c t="n" r="B18" s="6">
        <v>-89</v>
      </c>
      <c t="n" r="C18" s="6">
        <v>-13</v>
      </c>
      <c t="n" r="D18" s="6">
        <v>-65</v>
      </c>
      <c t="n" r="E18" s="6">
        <v>-73</v>
      </c>
    </row>
    <row spans="1:5" r="19">
      <c t="s" r="A19" s="4">
        <v>41</v>
      </c>
      <c t="n" r="B19" s="6">
        <v>0</v>
      </c>
      <c t="n" r="C19" s="6">
        <v>0</v>
      </c>
      <c t="n" r="D19" s="6">
        <v>0</v>
      </c>
      <c t="n" r="E19" s="6">
        <v>0</v>
      </c>
    </row>
    <row spans="1:5" r="20">
      <c t="s" r="A20" s="4">
        <v>42</v>
      </c>
      <c t="n" r="B20" s="7">
        <v>-89</v>
      </c>
      <c t="n" r="C20" s="7">
        <v>-13</v>
      </c>
      <c t="n" r="D20" s="7">
        <v>-65</v>
      </c>
      <c t="n" r="E20" s="7">
        <v>-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59</v>
      </c>
    </row>
    <row spans="1:2" r="4">
      <c t="s" r="A4" s="4">
        <v>230</v>
      </c>
      <c t="s" r="B4" s="4">
        <v>231</v>
      </c>
    </row>
    <row spans="1:2" r="5">
      <c t="s" r="A5" s="4">
        <v>232</v>
      </c>
      <c t="s" r="B5" s="4">
        <v>233</v>
      </c>
    </row>
    <row spans="1:2" r="6">
      <c t="s" r="A6" s="4">
        <v>234</v>
      </c>
      <c t="s" r="B6" s="4">
        <v>235</v>
      </c>
    </row>
    <row spans="1:2" r="7">
      <c t="s" r="A7" s="4">
        <v>236</v>
      </c>
      <c t="s" r="B7" s="4">
        <v>237</v>
      </c>
    </row>
    <row spans="1:2" r="8">
      <c t="s" r="A8" s="4">
        <v>238</v>
      </c>
      <c t="s" r="B8"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r="A1" s="1">
        <v>240</v>
      </c>
      <c t="s" r="B1" s="2">
        <v>1</v>
      </c>
    </row>
    <row spans="1:2" r="2">
      <c t="s" r="B2" s="2">
        <v>2</v>
      </c>
    </row>
    <row spans="1:2" r="3">
      <c t="s" r="A3" s="3">
        <v>163</v>
      </c>
    </row>
    <row spans="1:2" r="4">
      <c t="s" r="A4" s="4">
        <v>241</v>
      </c>
      <c t="s" r="B4" s="4">
        <v>242</v>
      </c>
    </row>
    <row spans="1:2" r="5">
      <c t="s" r="A5" s="4">
        <v>243</v>
      </c>
    </row>
    <row spans="1:2" r="6">
      <c t="s" r="A6" s="3">
        <v>244</v>
      </c>
    </row>
    <row spans="1:2" r="7">
      <c t="s" r="A7" s="4">
        <v>245</v>
      </c>
      <c t="s" r="B7" s="4">
        <v>246</v>
      </c>
    </row>
    <row spans="1:2" r="8">
      <c t="s" r="A8" s="4">
        <v>247</v>
      </c>
    </row>
    <row spans="1:2" r="9">
      <c t="s" r="A9" s="3">
        <v>244</v>
      </c>
    </row>
    <row spans="1:2" r="10">
      <c t="s" r="A10" s="4">
        <v>245</v>
      </c>
      <c t="s" r="B10"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9</v>
      </c>
      <c t="s" r="B1" s="2">
        <v>1</v>
      </c>
    </row>
    <row spans="1:2" r="2">
      <c t="s" r="B2" s="2">
        <v>2</v>
      </c>
    </row>
    <row spans="1:2" r="3">
      <c t="s" r="A3" s="3">
        <v>166</v>
      </c>
    </row>
    <row spans="1:2" r="4">
      <c t="s" r="A4" s="4">
        <v>250</v>
      </c>
      <c t="s" r="B4"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v>
      </c>
      <c t="s" r="B1" s="2">
        <v>23</v>
      </c>
      <c t="s" r="D1" s="2">
        <v>1</v>
      </c>
    </row>
    <row spans="1:5" r="2">
      <c t="s" r="B2" s="2">
        <v>2</v>
      </c>
      <c t="s" r="C2" s="2">
        <v>24</v>
      </c>
      <c t="s" r="D2" s="2">
        <v>2</v>
      </c>
      <c t="s" r="E2" s="2">
        <v>24</v>
      </c>
    </row>
    <row spans="1:5" r="3">
      <c t="s" r="A3" s="3">
        <v>44</v>
      </c>
    </row>
    <row spans="1:5" r="4">
      <c t="s" r="A4" s="4">
        <v>40</v>
      </c>
      <c t="n" r="B4" s="7">
        <v>-89</v>
      </c>
      <c t="n" r="C4" s="7">
        <v>-13</v>
      </c>
      <c t="n" r="D4" s="7">
        <v>-65</v>
      </c>
      <c t="n" r="E4" s="7">
        <v>-73</v>
      </c>
    </row>
    <row spans="1:5" r="5">
      <c t="s" r="A5" s="3">
        <v>45</v>
      </c>
    </row>
    <row spans="1:5" r="6">
      <c t="s" r="A6" s="4">
        <v>46</v>
      </c>
      <c t="n" r="B6" s="6">
        <v>64</v>
      </c>
      <c t="n" r="C6" s="6">
        <v>-61</v>
      </c>
      <c t="n" r="D6" s="6">
        <v>11</v>
      </c>
      <c t="n" r="E6" s="6">
        <v>-19</v>
      </c>
    </row>
    <row spans="1:5" r="7">
      <c t="s" r="A7" s="4">
        <v>47</v>
      </c>
      <c t="n" r="B7" s="6">
        <v>13</v>
      </c>
      <c t="n" r="C7" s="6">
        <v>-48</v>
      </c>
      <c t="n" r="D7" s="6">
        <v>2</v>
      </c>
      <c t="n" r="E7" s="6">
        <v>-10</v>
      </c>
    </row>
    <row spans="1:5" r="8">
      <c t="s" r="A8" s="4">
        <v>48</v>
      </c>
      <c t="n" r="B8" s="6">
        <v>9</v>
      </c>
      <c t="n" r="C8" s="6">
        <v>9</v>
      </c>
      <c t="n" r="D8" s="6">
        <v>29</v>
      </c>
      <c t="n" r="E8" s="6">
        <v>0</v>
      </c>
    </row>
    <row spans="1:5" r="9">
      <c t="s" r="A9" s="4">
        <v>49</v>
      </c>
      <c t="n" r="B9" s="6">
        <v>86</v>
      </c>
      <c t="n" r="C9" s="6">
        <v>-100</v>
      </c>
      <c t="n" r="D9" s="6">
        <v>42</v>
      </c>
      <c t="n" r="E9" s="6">
        <v>-29</v>
      </c>
    </row>
    <row spans="1:5" r="10">
      <c t="s" r="A10" s="4">
        <v>50</v>
      </c>
      <c t="n" r="B10" s="6">
        <v>7</v>
      </c>
      <c t="n" r="C10" s="6">
        <v>-5</v>
      </c>
      <c t="n" r="D10" s="6">
        <v>8</v>
      </c>
      <c t="n" r="E10" s="6">
        <v>1</v>
      </c>
    </row>
    <row spans="1:5" r="11">
      <c t="s" r="A11" s="4">
        <v>51</v>
      </c>
      <c t="n" r="B11" s="6">
        <v>79</v>
      </c>
      <c t="n" r="C11" s="6">
        <v>-95</v>
      </c>
      <c t="n" r="D11" s="6">
        <v>34</v>
      </c>
      <c t="n" r="E11" s="6">
        <v>-30</v>
      </c>
    </row>
    <row spans="1:5" r="12">
      <c t="s" r="A12" s="4">
        <v>52</v>
      </c>
      <c t="n" r="B12" s="6">
        <v>-10</v>
      </c>
      <c t="n" r="C12" s="6">
        <v>-108</v>
      </c>
      <c t="n" r="D12" s="6">
        <v>-31</v>
      </c>
      <c t="n" r="E12" s="6">
        <v>-103</v>
      </c>
    </row>
    <row spans="1:5" r="13">
      <c t="s" r="A13" s="4">
        <v>53</v>
      </c>
      <c t="n" r="B13" s="6">
        <v>1</v>
      </c>
      <c t="n" r="C13" s="6">
        <v>0</v>
      </c>
      <c t="n" r="D13" s="6">
        <v>1</v>
      </c>
      <c t="n" r="E13" s="6">
        <v>-2</v>
      </c>
    </row>
    <row spans="1:5" r="14">
      <c t="s" r="A14" s="4">
        <v>54</v>
      </c>
      <c t="n" r="B14" s="7">
        <v>-11</v>
      </c>
      <c t="n" r="C14" s="7">
        <v>-108</v>
      </c>
      <c t="n" r="D14" s="7">
        <v>-32</v>
      </c>
      <c t="n" r="E14" s="7">
        <v>-1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2</v>
      </c>
      <c t="s" r="B1" s="2">
        <v>1</v>
      </c>
    </row>
    <row spans="1:2" r="2">
      <c t="s" r="B2" s="2">
        <v>2</v>
      </c>
    </row>
    <row spans="1:2" r="3">
      <c t="s" r="A3" s="3">
        <v>174</v>
      </c>
    </row>
    <row spans="1:2" r="4">
      <c t="s" r="A4" s="4">
        <v>253</v>
      </c>
      <c t="s" r="B4"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78</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82</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90</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70</v>
      </c>
      <c t="s" r="B1" s="2">
        <v>1</v>
      </c>
    </row>
    <row spans="1:2" r="2">
      <c t="s" r="B2" s="2">
        <v>2</v>
      </c>
    </row>
    <row spans="1:2" r="3">
      <c t="s" r="A3" s="3">
        <v>194</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198</v>
      </c>
    </row>
    <row spans="1:2" r="4">
      <c t="s" r="A4" s="4">
        <v>276</v>
      </c>
      <c t="s" r="B4" s="4">
        <v>277</v>
      </c>
    </row>
    <row spans="1:2" r="5">
      <c t="s" r="A5" s="4">
        <v>278</v>
      </c>
      <c t="s" r="B5" s="4">
        <v>279</v>
      </c>
    </row>
    <row spans="1:2" r="6">
      <c t="s" r="A6" s="4">
        <v>280</v>
      </c>
      <c t="s" r="B6" s="4">
        <v>281</v>
      </c>
    </row>
    <row spans="1:2" r="7">
      <c t="s" r="A7" s="4">
        <v>282</v>
      </c>
      <c t="s" r="B7" s="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4</v>
      </c>
      <c t="s" r="B1" s="2">
        <v>1</v>
      </c>
    </row>
    <row spans="1:2" r="2">
      <c t="s" r="B2" s="2">
        <v>2</v>
      </c>
    </row>
    <row spans="1:2" r="3">
      <c t="s" r="A3" s="3">
        <v>202</v>
      </c>
    </row>
    <row spans="1:2" r="4">
      <c t="s" r="A4" s="4">
        <v>285</v>
      </c>
      <c t="s" r="B4" s="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06</v>
      </c>
    </row>
    <row spans="1:2" r="4">
      <c t="s" r="A4" s="4">
        <v>288</v>
      </c>
      <c t="s" r="B4" s="4">
        <v>289</v>
      </c>
    </row>
    <row spans="1:2" r="5">
      <c t="s" r="A5" s="4">
        <v>290</v>
      </c>
      <c t="s" r="B5" s="4">
        <v>291</v>
      </c>
    </row>
    <row spans="1:2" r="6">
      <c t="s" r="A6" s="4">
        <v>292</v>
      </c>
      <c t="s" r="B6" s="4">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94</v>
      </c>
      <c t="s" r="B1" s="2">
        <v>1</v>
      </c>
    </row>
    <row spans="1:2" r="2">
      <c t="s" r="B2" s="2">
        <v>2</v>
      </c>
    </row>
    <row spans="1:2" r="3">
      <c t="s" r="A3" s="3">
        <v>210</v>
      </c>
    </row>
    <row spans="1:2" r="4">
      <c t="s" r="A4" s="4">
        <v>295</v>
      </c>
      <c t="s" r="B4" s="4">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97</v>
      </c>
      <c t="s" r="B1" s="2">
        <v>1</v>
      </c>
    </row>
    <row spans="1:2" r="2">
      <c t="s" r="B2" s="2">
        <v>2</v>
      </c>
    </row>
    <row spans="1:2" r="3">
      <c t="s" r="A3" s="3">
        <v>214</v>
      </c>
    </row>
    <row spans="1:2" r="4">
      <c t="s" r="A4" s="4">
        <v>298</v>
      </c>
      <c t="s" r="B4" s="4">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56</v>
      </c>
    </row>
    <row spans="1:3" r="2">
      <c t="s" r="A2" s="3">
        <v>57</v>
      </c>
    </row>
    <row spans="1:3" r="3">
      <c t="s" r="A3" s="4">
        <v>58</v>
      </c>
      <c t="n" r="B3" s="7">
        <v>473</v>
      </c>
      <c t="n" r="C3" s="7">
        <v>556</v>
      </c>
    </row>
    <row spans="1:3" r="4">
      <c t="s" r="A4" s="3">
        <v>59</v>
      </c>
    </row>
    <row spans="1:3" r="5">
      <c t="s" r="A5" s="4">
        <v>60</v>
      </c>
      <c t="n" r="B5" s="6">
        <v>1120</v>
      </c>
      <c t="n" r="C5" s="6">
        <v>956</v>
      </c>
    </row>
    <row spans="1:3" r="6">
      <c t="s" r="A6" s="4">
        <v>61</v>
      </c>
      <c t="n" r="B6" s="6">
        <v>59</v>
      </c>
      <c t="n" r="C6" s="6">
        <v>59</v>
      </c>
    </row>
    <row spans="1:3" r="7">
      <c t="s" r="A7" s="4">
        <v>62</v>
      </c>
      <c t="n" r="B7" s="6">
        <v>1280</v>
      </c>
      <c t="n" r="C7" s="6">
        <v>1180</v>
      </c>
    </row>
    <row spans="1:3" r="8">
      <c t="s" r="A8" s="4">
        <v>63</v>
      </c>
      <c t="n" r="B8" s="6">
        <v>102</v>
      </c>
      <c t="n" r="C8" s="6">
        <v>127</v>
      </c>
    </row>
    <row spans="1:3" r="9">
      <c t="s" r="A9" s="4">
        <v>64</v>
      </c>
      <c t="n" r="B9" s="6">
        <v>91</v>
      </c>
      <c t="n" r="C9" s="6">
        <v>88</v>
      </c>
    </row>
    <row spans="1:3" r="10">
      <c t="s" r="A10" s="4">
        <v>65</v>
      </c>
      <c t="n" r="B10" s="6">
        <v>3</v>
      </c>
      <c t="n" r="C10" s="6">
        <v>5</v>
      </c>
    </row>
    <row spans="1:3" r="11">
      <c t="s" r="A11" s="4">
        <v>66</v>
      </c>
      <c t="n" r="B11" s="6">
        <v>3128</v>
      </c>
      <c t="n" r="C11" s="6">
        <v>2971</v>
      </c>
    </row>
    <row spans="1:3" r="12">
      <c t="s" r="A12" s="4">
        <v>67</v>
      </c>
      <c t="n" r="B12" s="6">
        <v>3426</v>
      </c>
      <c t="n" r="C12" s="6">
        <v>3506</v>
      </c>
    </row>
    <row spans="1:3" r="13">
      <c t="s" r="A13" s="4">
        <v>68</v>
      </c>
      <c t="n" r="B13" s="6">
        <v>607</v>
      </c>
      <c t="n" r="C13" s="6">
        <v>607</v>
      </c>
    </row>
    <row spans="1:3" r="14">
      <c t="s" r="A14" s="4">
        <v>69</v>
      </c>
      <c t="n" r="B14" s="6">
        <v>491</v>
      </c>
      <c t="n" r="C14" s="6">
        <v>523</v>
      </c>
    </row>
    <row spans="1:3" r="15">
      <c t="s" r="A15" s="4">
        <v>70</v>
      </c>
      <c t="n" r="B15" s="6">
        <v>482</v>
      </c>
      <c t="n" r="C15" s="6">
        <v>488</v>
      </c>
    </row>
    <row spans="1:3" r="16">
      <c t="s" r="A16" s="4">
        <v>71</v>
      </c>
      <c t="n" r="B16" s="6">
        <v>94</v>
      </c>
      <c t="n" r="C16" s="6">
        <v>87</v>
      </c>
    </row>
    <row spans="1:3" r="17">
      <c t="s" r="A17" s="3">
        <v>72</v>
      </c>
    </row>
    <row spans="1:3" r="18">
      <c t="s" r="A18" s="4">
        <v>73</v>
      </c>
      <c t="n" r="B18" s="6">
        <v>86</v>
      </c>
      <c t="n" r="C18" s="6">
        <v>82</v>
      </c>
    </row>
    <row spans="1:3" r="19">
      <c t="s" r="A19" s="4">
        <v>61</v>
      </c>
      <c t="n" r="B19" s="6">
        <v>6</v>
      </c>
      <c t="n" r="C19" s="6">
        <v>16</v>
      </c>
    </row>
    <row spans="1:3" r="20">
      <c t="s" r="A20" s="4">
        <v>74</v>
      </c>
      <c t="n" r="B20" s="6">
        <v>8320</v>
      </c>
      <c t="n" r="C20" s="6">
        <v>8280</v>
      </c>
    </row>
    <row spans="1:3" r="21">
      <c t="s" r="A21" s="3">
        <v>75</v>
      </c>
    </row>
    <row spans="1:3" r="22">
      <c t="s" r="A22" s="4">
        <v>76</v>
      </c>
      <c t="n" r="B22" s="6">
        <v>49</v>
      </c>
      <c t="n" r="C22" s="6">
        <v>47</v>
      </c>
    </row>
    <row spans="1:3" r="23">
      <c t="s" r="A23" s="4">
        <v>77</v>
      </c>
      <c t="n" r="B23" s="6">
        <v>596</v>
      </c>
      <c t="n" r="C23" s="6">
        <v>579</v>
      </c>
    </row>
    <row spans="1:3" r="24">
      <c t="s" r="A24" s="3">
        <v>78</v>
      </c>
    </row>
    <row spans="1:3" r="25">
      <c t="s" r="A25" s="4">
        <v>73</v>
      </c>
      <c t="n" r="B25" s="6">
        <v>1523</v>
      </c>
      <c t="n" r="C25" s="6">
        <v>1506</v>
      </c>
    </row>
    <row spans="1:3" r="26">
      <c t="s" r="A26" s="4">
        <v>61</v>
      </c>
      <c t="n" r="B26" s="6">
        <v>53</v>
      </c>
      <c t="n" r="C26" s="6">
        <v>48</v>
      </c>
    </row>
    <row spans="1:3" r="27">
      <c t="s" r="A27" s="4">
        <v>64</v>
      </c>
      <c t="n" r="B27" s="6">
        <v>85</v>
      </c>
      <c t="n" r="C27" s="6">
        <v>85</v>
      </c>
    </row>
    <row spans="1:3" r="28">
      <c t="s" r="A28" s="4">
        <v>79</v>
      </c>
      <c t="n" r="B28" s="6">
        <v>455</v>
      </c>
      <c t="n" r="C28" s="6">
        <v>569</v>
      </c>
    </row>
    <row spans="1:3" r="29">
      <c t="s" r="A29" s="4">
        <v>80</v>
      </c>
      <c t="n" r="B29" s="6">
        <v>2761</v>
      </c>
      <c t="n" r="C29" s="6">
        <v>2834</v>
      </c>
    </row>
    <row spans="1:3" r="30">
      <c t="s" r="A30" s="4">
        <v>81</v>
      </c>
      <c t="n" r="B30" s="6">
        <v>4546</v>
      </c>
      <c t="n" r="C30" s="6">
        <v>4421</v>
      </c>
    </row>
    <row spans="1:3" r="31">
      <c t="s" r="A31" s="4">
        <v>82</v>
      </c>
      <c t="n" r="B31" s="6">
        <v>106</v>
      </c>
      <c t="n" r="C31" s="6">
        <v>89</v>
      </c>
    </row>
    <row spans="1:3" r="32">
      <c t="s" r="A32" s="4">
        <v>83</v>
      </c>
      <c t="n" r="B32" s="6">
        <v>823</v>
      </c>
      <c t="n" r="C32" s="6">
        <v>820</v>
      </c>
    </row>
    <row spans="1:3" r="33">
      <c t="s" r="A33" s="4">
        <v>84</v>
      </c>
      <c t="n" r="B33" s="6">
        <v>196</v>
      </c>
      <c t="n" r="C33" s="6">
        <v>175</v>
      </c>
    </row>
    <row spans="1:3" r="34">
      <c t="s" r="A34" s="4">
        <v>85</v>
      </c>
      <c t="n" r="B34" s="6">
        <v>8432</v>
      </c>
      <c t="n" r="C34" s="6">
        <v>8339</v>
      </c>
    </row>
    <row spans="1:3" r="35">
      <c t="s" r="A35" s="4">
        <v>86</v>
      </c>
      <c t="s" r="B35" s="4">
        <v>87</v>
      </c>
      <c t="s" r="C35" s="4">
        <v>87</v>
      </c>
    </row>
    <row spans="1:3" r="36">
      <c t="s" r="A36" s="3">
        <v>88</v>
      </c>
    </row>
    <row spans="1:3" r="37">
      <c t="s" r="A37" s="4">
        <v>89</v>
      </c>
      <c t="n" r="B37" s="6">
        <v>0</v>
      </c>
      <c t="n" r="C37" s="6">
        <v>0</v>
      </c>
    </row>
    <row spans="1:3" r="38">
      <c t="s" r="A38" s="4">
        <v>90</v>
      </c>
      <c t="n" r="B38" s="6">
        <v>1404</v>
      </c>
      <c t="n" r="C38" s="6">
        <v>1404</v>
      </c>
    </row>
    <row spans="1:3" r="39">
      <c t="s" r="A39" s="4">
        <v>91</v>
      </c>
      <c t="n" r="B39" s="6">
        <v>-1028</v>
      </c>
      <c t="n" r="C39" s="6">
        <v>-963</v>
      </c>
    </row>
    <row spans="1:3" r="40">
      <c t="s" r="A40" s="4">
        <v>92</v>
      </c>
      <c t="n" r="B40" s="6">
        <v>-467</v>
      </c>
      <c t="n" r="C40" s="6">
        <v>-500</v>
      </c>
    </row>
    <row spans="1:3" r="41">
      <c t="s" r="A41" s="4">
        <v>93</v>
      </c>
      <c t="n" r="B41" s="6">
        <v>-91</v>
      </c>
      <c t="n" r="C41" s="6">
        <v>-59</v>
      </c>
    </row>
    <row spans="1:3" r="42">
      <c t="s" r="A42" s="4">
        <v>94</v>
      </c>
      <c t="n" r="B42" s="6">
        <v>-21</v>
      </c>
      <c t="n" r="C42" s="6">
        <v>0</v>
      </c>
    </row>
    <row spans="1:3" r="43">
      <c t="s" r="A43" s="4">
        <v>95</v>
      </c>
      <c t="n" r="B43" s="6">
        <v>-112</v>
      </c>
      <c t="n" r="C43" s="6">
        <v>-59</v>
      </c>
    </row>
    <row spans="1:3" r="44">
      <c t="s" r="A44" s="4">
        <v>96</v>
      </c>
      <c t="n" r="B44" s="7">
        <v>8320</v>
      </c>
      <c t="n" r="C44" s="7">
        <v>82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r="A1" s="1">
        <v>300</v>
      </c>
      <c t="s" r="B1" s="2">
        <v>1</v>
      </c>
    </row>
    <row spans="1:2" r="2">
      <c t="s" r="B2" s="2">
        <v>2</v>
      </c>
    </row>
    <row spans="1:2" r="3">
      <c t="s" r="A3" s="4">
        <v>301</v>
      </c>
    </row>
    <row spans="1:2" r="4">
      <c t="s" r="A4" s="3">
        <v>302</v>
      </c>
    </row>
    <row spans="1:2" r="5">
      <c t="s" r="A5" s="4">
        <v>303</v>
      </c>
      <c t="s" r="B5" s="4">
        <v>304</v>
      </c>
    </row>
    <row spans="1:2" r="6">
      <c t="s" r="A6" s="4">
        <v>305</v>
      </c>
    </row>
    <row spans="1:2" r="7">
      <c t="s" r="A7" s="3">
        <v>302</v>
      </c>
    </row>
    <row spans="1:2" r="8">
      <c t="s" r="A8" s="4">
        <v>303</v>
      </c>
      <c t="s" r="B8" s="4">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22</v>
      </c>
    </row>
    <row spans="1:2" r="4">
      <c t="s" r="A4" s="4">
        <v>308</v>
      </c>
      <c t="s" r="B4" s="4">
        <v>309</v>
      </c>
    </row>
    <row spans="1:2" r="5">
      <c t="s" r="A5" s="4">
        <v>310</v>
      </c>
      <c t="s" r="B5" s="4">
        <v>311</v>
      </c>
    </row>
    <row spans="1:2" r="6">
      <c t="s" r="A6" s="4">
        <v>312</v>
      </c>
      <c t="s" r="B6" s="4">
        <v>313</v>
      </c>
    </row>
    <row spans="1:2" r="7">
      <c t="s" r="A7" s="4">
        <v>314</v>
      </c>
      <c t="s" r="B7" s="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16</v>
      </c>
      <c t="s" r="B1" s="2">
        <v>1</v>
      </c>
    </row>
    <row spans="1:2" r="2">
      <c t="s" r="B2" s="2">
        <v>2</v>
      </c>
    </row>
    <row spans="1:2" r="3">
      <c t="s" r="A3" s="3">
        <v>226</v>
      </c>
    </row>
    <row spans="1:2" r="4">
      <c t="s" r="A4" s="4">
        <v>317</v>
      </c>
      <c t="s" r="B4" s="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42"/>
  </cols>
  <sheetData>
    <row spans="1:2" r="1">
      <c t="s" r="A1" s="1">
        <v>319</v>
      </c>
      <c t="s" r="B1" s="2">
        <v>23</v>
      </c>
    </row>
    <row spans="1:2" r="2">
      <c t="s" r="B2" s="2">
        <v>320</v>
      </c>
    </row>
    <row spans="1:2" r="3">
      <c t="s" r="A3" s="3">
        <v>159</v>
      </c>
    </row>
    <row spans="1:2" r="4">
      <c t="s" r="A4" s="4">
        <v>321</v>
      </c>
      <c t="n" r="B4" s="6">
        <v>10</v>
      </c>
    </row>
    <row spans="1:2" r="5">
      <c t="s" r="A5" s="4">
        <v>322</v>
      </c>
      <c t="n" r="B5" s="6">
        <v>4</v>
      </c>
    </row>
    <row spans="1:2" r="6">
      <c t="s" r="A6" s="4">
        <v>323</v>
      </c>
      <c t="n" r="B6" s="6">
        <v>24</v>
      </c>
    </row>
    <row spans="1:2" r="7">
      <c t="s" r="A7" s="4">
        <v>324</v>
      </c>
      <c t="n" r="B7" s="6">
        <v>11</v>
      </c>
    </row>
    <row spans="1:2" r="8">
      <c t="s" r="A8" s="4">
        <v>325</v>
      </c>
      <c t="n" r="B8" s="7">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26</v>
      </c>
      <c t="s" r="C1" s="2">
        <v>23</v>
      </c>
      <c t="s" r="E1" s="2">
        <v>1</v>
      </c>
    </row>
    <row spans="1:6" r="2">
      <c t="s" r="C2" s="2">
        <v>2</v>
      </c>
      <c t="s" r="D2" s="2">
        <v>24</v>
      </c>
      <c t="s" r="E2" s="2">
        <v>2</v>
      </c>
      <c t="s" r="F2" s="2">
        <v>24</v>
      </c>
    </row>
    <row spans="1:6" r="3">
      <c t="s" r="A3" s="3">
        <v>327</v>
      </c>
    </row>
    <row spans="1:6" r="4">
      <c t="s" r="A4" s="4">
        <v>328</v>
      </c>
      <c t="n" r="E4" s="7">
        <v>27</v>
      </c>
    </row>
    <row spans="1:6" r="5">
      <c t="s" r="A5" s="4">
        <v>329</v>
      </c>
      <c t="n" r="E5" s="6">
        <v>3</v>
      </c>
    </row>
    <row spans="1:6" r="6">
      <c t="s" r="A6" s="4">
        <v>330</v>
      </c>
      <c t="n" r="E6" s="6">
        <v>-7</v>
      </c>
    </row>
    <row spans="1:6" r="7">
      <c t="s" r="A7" s="4">
        <v>331</v>
      </c>
      <c t="s" r="B7" s="4">
        <v>332</v>
      </c>
      <c t="n" r="E7" s="6">
        <v>2</v>
      </c>
    </row>
    <row spans="1:6" r="8">
      <c t="s" r="A8" s="4">
        <v>333</v>
      </c>
      <c t="n" r="C8" s="7">
        <v>25</v>
      </c>
      <c t="n" r="E8" s="6">
        <v>25</v>
      </c>
    </row>
    <row spans="1:6" r="9">
      <c t="s" r="A9" s="4">
        <v>334</v>
      </c>
      <c t="s" r="B9" s="4">
        <v>335</v>
      </c>
      <c t="n" r="E9" s="6">
        <v>0</v>
      </c>
    </row>
    <row spans="1:6" r="10">
      <c t="s" r="A10" s="4">
        <v>336</v>
      </c>
      <c t="n" r="E10" s="6">
        <v>3</v>
      </c>
    </row>
    <row spans="1:6" r="11">
      <c t="s" r="A11" s="4">
        <v>337</v>
      </c>
      <c t="s" r="B11" s="4">
        <v>338</v>
      </c>
      <c t="n" r="E11" s="6">
        <v>0</v>
      </c>
    </row>
    <row spans="1:6" r="12">
      <c t="s" r="A12" s="4">
        <v>339</v>
      </c>
      <c t="n" r="C12" s="7">
        <v>1</v>
      </c>
      <c t="n" r="D12" s="7">
        <v>4</v>
      </c>
      <c t="n" r="E12" s="7">
        <v>3</v>
      </c>
      <c t="n" r="F12" s="7">
        <v>19</v>
      </c>
    </row>
    <row spans="1:6" r="13">
      <c t="n" r="A13"/>
    </row>
    <row spans="1:6" r="14">
      <c t="s" r="A14" s="4">
        <v>332</v>
      </c>
      <c t="s" r="B14" s="4">
        <v>340</v>
      </c>
    </row>
    <row spans="1:6" r="15">
      <c t="s" r="A15" s="4">
        <v>335</v>
      </c>
      <c t="s" r="B15" s="4">
        <v>341</v>
      </c>
    </row>
    <row spans="1:6" r="16">
      <c t="s" r="A16" s="4">
        <v>338</v>
      </c>
      <c t="s" r="B16" s="4">
        <v>342</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43</v>
      </c>
      <c t="s" r="B1" s="2">
        <v>1</v>
      </c>
      <c t="s" r="C1" s="2">
        <v>98</v>
      </c>
    </row>
    <row spans="1:4" r="2">
      <c t="s" r="B2" s="2">
        <v>2</v>
      </c>
      <c t="s" r="C2" s="2">
        <v>56</v>
      </c>
      <c t="s" r="D2" s="2">
        <v>344</v>
      </c>
    </row>
    <row spans="1:4" r="3">
      <c t="s" r="A3" s="3">
        <v>244</v>
      </c>
    </row>
    <row spans="1:4" r="4">
      <c t="s" r="A4" s="4">
        <v>345</v>
      </c>
      <c t="n" r="B4" s="7">
        <v>3</v>
      </c>
    </row>
    <row spans="1:4" r="5">
      <c t="s" r="A5" s="4">
        <v>330</v>
      </c>
      <c t="n" r="B5" s="6">
        <v>-7</v>
      </c>
    </row>
    <row spans="1:4" r="6">
      <c t="s" r="A6" s="4">
        <v>243</v>
      </c>
    </row>
    <row spans="1:4" r="7">
      <c t="s" r="A7" s="3">
        <v>244</v>
      </c>
    </row>
    <row spans="1:4" r="8">
      <c t="s" r="A8" s="4">
        <v>345</v>
      </c>
      <c t="n" r="B8" s="6">
        <v>2</v>
      </c>
      <c t="n" r="C8" s="7">
        <v>4</v>
      </c>
      <c t="n" r="D8" s="7">
        <v>46</v>
      </c>
    </row>
    <row spans="1:4" r="9">
      <c t="s" r="A9" s="4">
        <v>330</v>
      </c>
      <c t="n" r="B9" s="6">
        <v>-3</v>
      </c>
      <c t="n" r="C9" s="6">
        <v>-6</v>
      </c>
    </row>
    <row spans="1:4" r="10">
      <c t="s" r="A10" s="4">
        <v>346</v>
      </c>
    </row>
    <row spans="1:4" r="11">
      <c t="s" r="A11" s="3">
        <v>244</v>
      </c>
    </row>
    <row spans="1:4" r="12">
      <c t="s" r="A12" s="4">
        <v>330</v>
      </c>
      <c t="n" r="B12" s="6">
        <v>-3</v>
      </c>
      <c t="n" r="C12" s="6">
        <v>-6</v>
      </c>
    </row>
    <row spans="1:4" r="13">
      <c t="s" r="A13" s="4">
        <v>347</v>
      </c>
    </row>
    <row spans="1:4" r="14">
      <c t="s" r="A14" s="3">
        <v>244</v>
      </c>
    </row>
    <row spans="1:4" r="15">
      <c t="s" r="A15" s="4">
        <v>345</v>
      </c>
      <c t="n" r="B15" s="6">
        <v>2</v>
      </c>
      <c t="n" r="C15" s="6">
        <v>4</v>
      </c>
      <c t="n" r="D15" s="6">
        <v>46</v>
      </c>
    </row>
    <row spans="1:4" r="16">
      <c t="s" r="A16" s="4">
        <v>247</v>
      </c>
    </row>
    <row spans="1:4" r="17">
      <c t="s" r="A17" s="3">
        <v>244</v>
      </c>
    </row>
    <row spans="1:4" r="18">
      <c t="s" r="A18" s="4">
        <v>345</v>
      </c>
      <c t="n" r="B18" s="6">
        <v>1</v>
      </c>
      <c t="n" r="C18" s="6">
        <v>3</v>
      </c>
      <c t="n" r="D18" s="6">
        <v>79</v>
      </c>
    </row>
    <row spans="1:4" r="19">
      <c t="s" r="A19" s="4">
        <v>330</v>
      </c>
      <c t="n" r="B19" s="6">
        <v>-3</v>
      </c>
      <c t="n" r="C19" s="6">
        <v>-5</v>
      </c>
    </row>
    <row spans="1:4" r="20">
      <c t="s" r="A20" s="4">
        <v>348</v>
      </c>
    </row>
    <row spans="1:4" r="21">
      <c t="s" r="A21" s="3">
        <v>244</v>
      </c>
    </row>
    <row spans="1:4" r="22">
      <c t="s" r="A22" s="4">
        <v>330</v>
      </c>
      <c t="n" r="B22" s="6">
        <v>-1</v>
      </c>
      <c t="n" r="C22" s="6">
        <v>-2</v>
      </c>
    </row>
    <row spans="1:4" r="23">
      <c t="s" r="A23" s="4">
        <v>349</v>
      </c>
    </row>
    <row spans="1:4" r="24">
      <c t="s" r="A24" s="3">
        <v>244</v>
      </c>
    </row>
    <row spans="1:4" r="25">
      <c t="s" r="A25" s="4">
        <v>345</v>
      </c>
      <c t="n" r="B25" s="6">
        <v>0</v>
      </c>
      <c t="n" r="C25" s="6">
        <v>2</v>
      </c>
      <c t="n" r="D25" s="6">
        <v>19</v>
      </c>
    </row>
    <row spans="1:4" r="26">
      <c t="s" r="A26" s="4">
        <v>350</v>
      </c>
    </row>
    <row spans="1:4" r="27">
      <c t="s" r="A27" s="3">
        <v>244</v>
      </c>
    </row>
    <row spans="1:4" r="28">
      <c t="s" r="A28" s="4">
        <v>345</v>
      </c>
      <c t="n" r="B28" s="6">
        <v>0</v>
      </c>
      <c t="n" r="C28" s="6">
        <v>0</v>
      </c>
      <c t="n" r="D28" s="6">
        <v>6</v>
      </c>
    </row>
    <row spans="1:4" r="29">
      <c t="s" r="A29" s="4">
        <v>351</v>
      </c>
    </row>
    <row spans="1:4" r="30">
      <c t="s" r="A30" s="3">
        <v>244</v>
      </c>
    </row>
    <row spans="1:4" r="31">
      <c t="s" r="A31" s="4">
        <v>345</v>
      </c>
      <c t="n" r="B31" s="6">
        <v>0</v>
      </c>
      <c t="n" r="C31" s="6">
        <v>-1</v>
      </c>
      <c t="n" r="D31" s="6">
        <v>22</v>
      </c>
    </row>
    <row spans="1:4" r="32">
      <c t="s" r="A32" s="4">
        <v>352</v>
      </c>
    </row>
    <row spans="1:4" r="33">
      <c t="s" r="A33" s="3">
        <v>244</v>
      </c>
    </row>
    <row spans="1:4" r="34">
      <c t="s" r="A34" s="4">
        <v>345</v>
      </c>
      <c t="n" r="B34" s="6">
        <v>1</v>
      </c>
      <c t="n" r="C34" s="6">
        <v>2</v>
      </c>
      <c t="n" r="D34" s="6">
        <v>11</v>
      </c>
    </row>
    <row spans="1:4" r="35">
      <c t="s" r="A35" s="4">
        <v>353</v>
      </c>
    </row>
    <row spans="1:4" r="36">
      <c t="s" r="A36" s="3">
        <v>244</v>
      </c>
    </row>
    <row spans="1:4" r="37">
      <c t="s" r="A37" s="4">
        <v>345</v>
      </c>
      <c t="n" r="B37" s="6">
        <v>0</v>
      </c>
      <c t="n" r="C37" s="6">
        <v>0</v>
      </c>
      <c t="n" r="D37" s="7">
        <v>21</v>
      </c>
    </row>
    <row spans="1:4" r="38">
      <c t="s" r="A38" s="4">
        <v>330</v>
      </c>
      <c t="n" r="B38" s="6">
        <v>-2</v>
      </c>
      <c t="n" r="C38" s="7">
        <v>-3</v>
      </c>
    </row>
    <row spans="1:4" r="39">
      <c t="s" r="A39" s="4">
        <v>354</v>
      </c>
    </row>
    <row spans="1:4" r="40">
      <c t="s" r="A40" s="3">
        <v>244</v>
      </c>
    </row>
    <row spans="1:4" r="41">
      <c t="s" r="A41" s="4">
        <v>330</v>
      </c>
      <c t="n" r="B41" s="7">
        <v>-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55</v>
      </c>
      <c t="s" r="B1" s="2">
        <v>23</v>
      </c>
      <c t="s" r="D1" s="2">
        <v>1</v>
      </c>
    </row>
    <row spans="1:6" r="2">
      <c t="s" r="B2" s="2">
        <v>2</v>
      </c>
      <c t="s" r="C2" s="2">
        <v>24</v>
      </c>
      <c t="s" r="D2" s="2">
        <v>2</v>
      </c>
      <c t="s" r="E2" s="2">
        <v>24</v>
      </c>
      <c t="s" r="F2" s="2">
        <v>56</v>
      </c>
    </row>
    <row spans="1:6" r="3">
      <c t="s" r="A3" s="3">
        <v>244</v>
      </c>
    </row>
    <row spans="1:6" r="4">
      <c t="s" r="A4" s="4">
        <v>34</v>
      </c>
      <c t="n" r="B4" s="7">
        <v>1</v>
      </c>
      <c t="n" r="C4" s="7">
        <v>4</v>
      </c>
      <c t="n" r="D4" s="7">
        <v>3</v>
      </c>
      <c t="n" r="E4" s="7">
        <v>19</v>
      </c>
    </row>
    <row spans="1:6" r="5">
      <c t="s" r="A5" s="4">
        <v>356</v>
      </c>
      <c t="n" r="B5" s="6">
        <v>25</v>
      </c>
      <c t="n" r="D5" s="6">
        <v>25</v>
      </c>
      <c t="n" r="F5" s="7">
        <v>27</v>
      </c>
    </row>
    <row spans="1:6" r="6">
      <c t="s" r="A6" s="4">
        <v>357</v>
      </c>
    </row>
    <row spans="1:6" r="7">
      <c t="s" r="A7" s="3">
        <v>244</v>
      </c>
    </row>
    <row spans="1:6" r="8">
      <c t="s" r="A8" s="4">
        <v>358</v>
      </c>
      <c t="n" r="B8" s="6">
        <v>17</v>
      </c>
      <c t="n" r="D8" s="6">
        <v>17</v>
      </c>
    </row>
    <row spans="1:6" r="9">
      <c t="s" r="A9" s="4">
        <v>359</v>
      </c>
    </row>
    <row spans="1:6" r="10">
      <c t="s" r="A10" s="3">
        <v>244</v>
      </c>
    </row>
    <row spans="1:6" r="11">
      <c t="s" r="A11" s="4">
        <v>360</v>
      </c>
      <c t="n" r="B11" s="6">
        <v>8</v>
      </c>
      <c t="n" r="D11" s="6">
        <v>8</v>
      </c>
    </row>
    <row spans="1:6" r="12">
      <c t="s" r="A12" s="4">
        <v>361</v>
      </c>
    </row>
    <row spans="1:6" r="13">
      <c t="s" r="A13" s="3">
        <v>244</v>
      </c>
    </row>
    <row spans="1:6" r="14">
      <c t="s" r="A14" s="4">
        <v>356</v>
      </c>
      <c t="n" r="B14" s="6">
        <v>1</v>
      </c>
      <c t="n" r="D14" s="6">
        <v>1</v>
      </c>
    </row>
    <row spans="1:6" r="15">
      <c t="s" r="A15" s="4">
        <v>346</v>
      </c>
    </row>
    <row spans="1:6" r="16">
      <c t="s" r="A16" s="3">
        <v>244</v>
      </c>
    </row>
    <row spans="1:6" r="17">
      <c t="s" r="A17" s="4">
        <v>356</v>
      </c>
      <c t="n" r="B17" s="6">
        <v>3</v>
      </c>
      <c t="n" r="D17" s="6">
        <v>3</v>
      </c>
    </row>
    <row spans="1:6" r="18">
      <c t="s" r="A18" s="4">
        <v>247</v>
      </c>
    </row>
    <row spans="1:6" r="19">
      <c t="s" r="A19" s="3">
        <v>244</v>
      </c>
    </row>
    <row spans="1:6" r="20">
      <c t="s" r="A20" s="4">
        <v>356</v>
      </c>
      <c t="n" r="B20" s="6">
        <v>19</v>
      </c>
      <c t="n" r="D20" s="6">
        <v>19</v>
      </c>
    </row>
    <row spans="1:6" r="21">
      <c t="s" r="A21" s="4">
        <v>362</v>
      </c>
    </row>
    <row spans="1:6" r="22">
      <c t="s" r="A22" s="3">
        <v>244</v>
      </c>
    </row>
    <row spans="1:6" r="23">
      <c t="s" r="A23" s="4">
        <v>356</v>
      </c>
      <c t="n" r="B23" s="6">
        <v>7</v>
      </c>
      <c t="n" r="D23" s="6">
        <v>7</v>
      </c>
    </row>
    <row spans="1:6" r="24">
      <c t="s" r="A24" s="4">
        <v>363</v>
      </c>
    </row>
    <row spans="1:6" r="25">
      <c t="s" r="A25" s="3">
        <v>244</v>
      </c>
    </row>
    <row spans="1:6" r="26">
      <c t="s" r="A26" s="4">
        <v>356</v>
      </c>
      <c t="n" r="B26" s="6">
        <v>12</v>
      </c>
      <c t="n" r="D26" s="6">
        <v>12</v>
      </c>
    </row>
    <row spans="1:6" r="27">
      <c t="s" r="A27" s="4">
        <v>364</v>
      </c>
    </row>
    <row spans="1:6" r="28">
      <c t="s" r="A28" s="3">
        <v>244</v>
      </c>
    </row>
    <row spans="1:6" r="29">
      <c t="s" r="A29" s="4">
        <v>356</v>
      </c>
      <c t="n" r="B29" s="7">
        <v>2</v>
      </c>
      <c t="n" r="D29" s="7">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65</v>
      </c>
      <c t="s" r="B1" s="2">
        <v>2</v>
      </c>
      <c t="s" r="C1" s="2">
        <v>56</v>
      </c>
    </row>
    <row spans="1:3" r="2">
      <c t="s" r="A2" s="3">
        <v>250</v>
      </c>
    </row>
    <row spans="1:3" r="3">
      <c t="s" r="A3" s="4">
        <v>366</v>
      </c>
      <c t="n" r="B3" s="7">
        <v>360</v>
      </c>
      <c t="n" r="C3" s="7">
        <v>295</v>
      </c>
    </row>
    <row spans="1:3" r="4">
      <c t="s" r="A4" s="4">
        <v>367</v>
      </c>
      <c t="n" r="B4" s="6">
        <v>475</v>
      </c>
      <c t="n" r="C4" s="6">
        <v>416</v>
      </c>
    </row>
    <row spans="1:3" r="5">
      <c t="s" r="A5" s="4">
        <v>368</v>
      </c>
      <c t="n" r="B5" s="6">
        <v>292</v>
      </c>
      <c t="n" r="C5" s="6">
        <v>322</v>
      </c>
    </row>
    <row spans="1:3" r="6">
      <c t="s" r="A6" s="4">
        <v>369</v>
      </c>
      <c t="n" r="B6" s="6">
        <v>153</v>
      </c>
      <c t="n" r="C6" s="6">
        <v>147</v>
      </c>
    </row>
    <row spans="1:3" r="7">
      <c t="s" r="A7" s="4">
        <v>62</v>
      </c>
      <c t="n" r="B7" s="7">
        <v>1280</v>
      </c>
      <c t="n" r="C7" s="7">
        <v>11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r="A1" s="1">
        <v>370</v>
      </c>
      <c t="s" r="B1" s="2">
        <v>23</v>
      </c>
      <c t="s" r="D1" s="2">
        <v>1</v>
      </c>
    </row>
    <row spans="1:6" r="2">
      <c t="s" r="B2" s="2">
        <v>2</v>
      </c>
      <c t="s" r="C2" s="2">
        <v>24</v>
      </c>
      <c t="s" r="D2" s="2">
        <v>2</v>
      </c>
      <c t="s" r="E2" s="2">
        <v>24</v>
      </c>
      <c t="s" r="F2" s="2">
        <v>56</v>
      </c>
    </row>
    <row spans="1:6" r="3">
      <c t="s" r="A3" s="3">
        <v>371</v>
      </c>
    </row>
    <row spans="1:6" r="4">
      <c t="s" r="A4" s="4">
        <v>65</v>
      </c>
      <c t="n" r="B4" s="7">
        <v>3</v>
      </c>
      <c t="n" r="D4" s="7">
        <v>3</v>
      </c>
      <c t="n" r="F4" s="7">
        <v>5</v>
      </c>
    </row>
    <row spans="1:6" r="5">
      <c t="s" r="A5" s="4">
        <v>33</v>
      </c>
      <c t="n" r="B5" s="6">
        <v>1</v>
      </c>
      <c t="n" r="C5" s="7">
        <v>0</v>
      </c>
      <c t="n" r="D5" s="6">
        <v>2</v>
      </c>
      <c t="n" r="E5" s="7">
        <v>0</v>
      </c>
    </row>
    <row spans="1:6" r="6">
      <c t="s" r="A6" s="4">
        <v>247</v>
      </c>
    </row>
    <row spans="1:6" r="7">
      <c t="s" r="A7" s="3">
        <v>371</v>
      </c>
    </row>
    <row spans="1:6" r="8">
      <c t="s" r="A8" s="4">
        <v>65</v>
      </c>
      <c t="n" r="B8" s="6">
        <v>3</v>
      </c>
      <c t="n" r="D8" s="7">
        <v>3</v>
      </c>
      <c t="n" r="F8" s="6">
        <v>4</v>
      </c>
    </row>
    <row spans="1:6" r="9">
      <c t="s" r="A9" s="4">
        <v>33</v>
      </c>
      <c t="n" r="B9" s="6">
        <v>1</v>
      </c>
    </row>
    <row spans="1:6" r="10">
      <c t="s" r="A10" s="4">
        <v>372</v>
      </c>
    </row>
    <row spans="1:6" r="11">
      <c t="s" r="A11" s="3">
        <v>371</v>
      </c>
    </row>
    <row spans="1:6" r="12">
      <c t="s" r="A12" s="4">
        <v>65</v>
      </c>
      <c t="n" r="F12" s="7">
        <v>1</v>
      </c>
    </row>
    <row spans="1:6" r="13">
      <c t="s" r="A13" s="4">
        <v>33</v>
      </c>
      <c t="n" r="B13" s="7">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r="A1" s="1">
        <v>373</v>
      </c>
      <c t="s" r="B1" s="2">
        <v>2</v>
      </c>
      <c t="s" r="C1" s="2">
        <v>56</v>
      </c>
      <c t="s" r="D1" s="2">
        <v>24</v>
      </c>
      <c t="s" r="E1" s="2">
        <v>344</v>
      </c>
    </row>
    <row spans="1:5" r="2">
      <c t="s" r="A2" s="3">
        <v>57</v>
      </c>
    </row>
    <row spans="1:5" r="3">
      <c t="s" r="A3" s="4">
        <v>58</v>
      </c>
      <c t="n" r="B3" s="7">
        <v>473</v>
      </c>
      <c t="n" r="C3" s="7">
        <v>556</v>
      </c>
      <c t="n" r="D3" s="7">
        <v>462</v>
      </c>
      <c t="n" r="E3" s="7">
        <v>628</v>
      </c>
    </row>
    <row spans="1:5" r="4">
      <c t="s" r="A4" s="4">
        <v>62</v>
      </c>
      <c t="n" r="B4" s="6">
        <v>1280</v>
      </c>
      <c t="n" r="C4" s="6">
        <v>1180</v>
      </c>
    </row>
    <row spans="1:5" r="5">
      <c t="s" r="A5" s="4">
        <v>63</v>
      </c>
      <c t="n" r="B5" s="6">
        <v>102</v>
      </c>
      <c t="n" r="C5" s="6">
        <v>127</v>
      </c>
    </row>
    <row spans="1:5" r="6">
      <c t="s" r="A6" s="4">
        <v>66</v>
      </c>
      <c t="n" r="B6" s="6">
        <v>3128</v>
      </c>
      <c t="n" r="C6" s="6">
        <v>2971</v>
      </c>
    </row>
    <row spans="1:5" r="7">
      <c t="s" r="A7" s="4">
        <v>67</v>
      </c>
      <c t="n" r="B7" s="6">
        <v>3426</v>
      </c>
      <c t="n" r="C7" s="6">
        <v>3506</v>
      </c>
    </row>
    <row spans="1:5" r="8">
      <c t="s" r="A8" s="4">
        <v>68</v>
      </c>
      <c t="n" r="B8" s="6">
        <v>607</v>
      </c>
      <c t="n" r="C8" s="6">
        <v>607</v>
      </c>
    </row>
    <row spans="1:5" r="9">
      <c t="s" r="A9" s="4">
        <v>112</v>
      </c>
      <c t="n" r="B9" s="6">
        <v>94</v>
      </c>
      <c t="n" r="C9" s="6">
        <v>87</v>
      </c>
    </row>
    <row spans="1:5" r="10">
      <c t="s" r="A10" s="4">
        <v>374</v>
      </c>
      <c t="n" r="B10" s="6">
        <v>86</v>
      </c>
      <c t="n" r="C10" s="6">
        <v>82</v>
      </c>
    </row>
    <row spans="1:5" r="11">
      <c t="s" r="A11" s="4">
        <v>74</v>
      </c>
      <c t="n" r="B11" s="6">
        <v>8320</v>
      </c>
      <c t="n" r="C11" s="6">
        <v>8280</v>
      </c>
    </row>
    <row spans="1:5" r="12">
      <c t="s" r="A12" s="3">
        <v>75</v>
      </c>
    </row>
    <row spans="1:5" r="13">
      <c t="s" r="A13" s="4">
        <v>78</v>
      </c>
      <c t="n" r="B13" s="6">
        <v>1523</v>
      </c>
      <c t="n" r="C13" s="6">
        <v>1506</v>
      </c>
    </row>
    <row spans="1:5" r="14">
      <c t="s" r="A14" s="4">
        <v>79</v>
      </c>
      <c t="n" r="B14" s="6">
        <v>455</v>
      </c>
      <c t="n" r="C14" s="6">
        <v>569</v>
      </c>
    </row>
    <row spans="1:5" r="15">
      <c t="s" r="A15" s="4">
        <v>80</v>
      </c>
      <c t="n" r="B15" s="6">
        <v>2761</v>
      </c>
      <c t="n" r="C15" s="6">
        <v>2834</v>
      </c>
    </row>
    <row spans="1:5" r="16">
      <c t="s" r="A16" s="4">
        <v>83</v>
      </c>
      <c t="n" r="B16" s="6">
        <v>823</v>
      </c>
      <c t="n" r="C16" s="6">
        <v>820</v>
      </c>
    </row>
    <row spans="1:5" r="17">
      <c t="s" r="A17" s="4">
        <v>84</v>
      </c>
      <c t="n" r="B17" s="6">
        <v>196</v>
      </c>
      <c t="n" r="C17" s="6">
        <v>175</v>
      </c>
    </row>
    <row spans="1:5" r="18">
      <c t="s" r="A18" s="4">
        <v>85</v>
      </c>
      <c t="n" r="B18" s="6">
        <v>8432</v>
      </c>
      <c t="n" r="C18" s="6">
        <v>8339</v>
      </c>
    </row>
    <row spans="1:5" r="19">
      <c t="s" r="A19" s="4">
        <v>375</v>
      </c>
    </row>
    <row spans="1:5" r="20">
      <c t="s" r="A20" s="3">
        <v>57</v>
      </c>
    </row>
    <row spans="1:5" r="21">
      <c t="s" r="A21" s="4">
        <v>58</v>
      </c>
      <c t="n" r="B21" s="6">
        <v>5</v>
      </c>
      <c t="n" r="C21" s="6">
        <v>3</v>
      </c>
    </row>
    <row spans="1:5" r="22">
      <c t="s" r="A22" s="4">
        <v>117</v>
      </c>
      <c t="n" r="B22" s="6">
        <v>37</v>
      </c>
      <c t="n" r="C22" s="6">
        <v>33</v>
      </c>
    </row>
    <row spans="1:5" r="23">
      <c t="s" r="A23" s="4">
        <v>62</v>
      </c>
      <c t="n" r="B23" s="6">
        <v>58</v>
      </c>
      <c t="n" r="C23" s="6">
        <v>61</v>
      </c>
    </row>
    <row spans="1:5" r="24">
      <c t="s" r="A24" s="4">
        <v>63</v>
      </c>
      <c t="n" r="B24" s="6">
        <v>1</v>
      </c>
      <c t="n" r="C24" s="6">
        <v>2</v>
      </c>
    </row>
    <row spans="1:5" r="25">
      <c t="s" r="A25" s="4">
        <v>66</v>
      </c>
      <c t="n" r="B25" s="6">
        <v>101</v>
      </c>
      <c t="n" r="C25" s="6">
        <v>99</v>
      </c>
    </row>
    <row spans="1:5" r="26">
      <c t="s" r="A26" s="4">
        <v>67</v>
      </c>
      <c t="n" r="B26" s="6">
        <v>18</v>
      </c>
      <c t="n" r="C26" s="6">
        <v>21</v>
      </c>
    </row>
    <row spans="1:5" r="27">
      <c t="s" r="A27" s="4">
        <v>68</v>
      </c>
      <c t="n" r="B27" s="6">
        <v>12</v>
      </c>
      <c t="n" r="C27" s="6">
        <v>12</v>
      </c>
    </row>
    <row spans="1:5" r="28">
      <c t="s" r="A28" s="4">
        <v>112</v>
      </c>
      <c t="n" r="B28" s="6">
        <v>88</v>
      </c>
      <c t="n" r="C28" s="6">
        <v>84</v>
      </c>
    </row>
    <row spans="1:5" r="29">
      <c t="s" r="A29" s="4">
        <v>374</v>
      </c>
      <c t="n" r="B29" s="6">
        <v>18</v>
      </c>
      <c t="n" r="C29" s="6">
        <v>8</v>
      </c>
    </row>
    <row spans="1:5" r="30">
      <c t="s" r="A30" s="4">
        <v>74</v>
      </c>
      <c t="n" r="B30" s="6">
        <v>237</v>
      </c>
      <c t="n" r="C30" s="6">
        <v>224</v>
      </c>
    </row>
    <row spans="1:5" r="31">
      <c t="s" r="A31" s="3">
        <v>75</v>
      </c>
    </row>
    <row spans="1:5" r="32">
      <c t="s" r="A32" s="4">
        <v>78</v>
      </c>
      <c t="n" r="B32" s="6">
        <v>31</v>
      </c>
      <c t="n" r="C32" s="6">
        <v>30</v>
      </c>
    </row>
    <row spans="1:5" r="33">
      <c t="s" r="A33" s="4">
        <v>79</v>
      </c>
      <c t="n" r="B33" s="6">
        <v>16</v>
      </c>
      <c t="n" r="C33" s="6">
        <v>15</v>
      </c>
    </row>
    <row spans="1:5" r="34">
      <c t="s" r="A34" s="4">
        <v>80</v>
      </c>
      <c t="n" r="B34" s="6">
        <v>47</v>
      </c>
      <c t="n" r="C34" s="6">
        <v>45</v>
      </c>
    </row>
    <row spans="1:5" r="35">
      <c t="s" r="A35" s="4">
        <v>83</v>
      </c>
      <c t="n" r="B35" s="6">
        <v>220</v>
      </c>
      <c t="n" r="C35" s="6">
        <v>214</v>
      </c>
    </row>
    <row spans="1:5" r="36">
      <c t="s" r="A36" s="4">
        <v>84</v>
      </c>
      <c t="n" r="B36" s="6">
        <v>3</v>
      </c>
      <c t="n" r="C36" s="6">
        <v>3</v>
      </c>
    </row>
    <row spans="1:5" r="37">
      <c t="s" r="A37" s="4">
        <v>85</v>
      </c>
      <c t="n" r="B37" s="7">
        <v>270</v>
      </c>
      <c t="n" r="C37" s="7">
        <v>2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97</v>
      </c>
      <c t="s" r="B1" s="2">
        <v>1</v>
      </c>
      <c t="s" r="C1" s="2">
        <v>98</v>
      </c>
    </row>
    <row spans="1:3" r="2">
      <c t="s" r="B2" s="2">
        <v>2</v>
      </c>
      <c t="s" r="C2" s="2">
        <v>56</v>
      </c>
    </row>
    <row spans="1:3" r="3">
      <c t="s" r="A3" s="3">
        <v>99</v>
      </c>
    </row>
    <row spans="1:3" r="4">
      <c t="s" r="A4" s="4">
        <v>100</v>
      </c>
      <c t="n" r="B4" s="7">
        <v>4</v>
      </c>
      <c t="n" r="C4" s="7">
        <v>3</v>
      </c>
    </row>
    <row spans="1:3" r="5">
      <c t="s" r="A5" s="4">
        <v>101</v>
      </c>
      <c t="s" r="B5" s="4">
        <v>87</v>
      </c>
      <c t="s" r="C5" s="4">
        <v>87</v>
      </c>
    </row>
    <row spans="1:3" r="6">
      <c t="s" r="A6" s="4">
        <v>102</v>
      </c>
      <c t="s" r="B6" s="4">
        <v>103</v>
      </c>
      <c t="s" r="C6" s="4">
        <v>103</v>
      </c>
    </row>
    <row spans="1:3" r="7">
      <c t="s" r="A7" s="4">
        <v>104</v>
      </c>
      <c t="n" r="B7" s="6">
        <v>1000</v>
      </c>
      <c t="n" r="C7" s="6">
        <v>1000</v>
      </c>
    </row>
    <row spans="1:3" r="8">
      <c t="s" r="A8" s="4">
        <v>105</v>
      </c>
      <c t="n" r="B8" s="6">
        <v>1000</v>
      </c>
      <c t="n" r="C8" s="6">
        <v>1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6</v>
      </c>
      <c t="s" r="B1" s="2">
        <v>23</v>
      </c>
      <c t="s" r="D1" s="2">
        <v>1</v>
      </c>
    </row>
    <row spans="1:5" r="2">
      <c t="s" r="B2" s="2">
        <v>2</v>
      </c>
      <c t="s" r="C2" s="2">
        <v>24</v>
      </c>
      <c t="s" r="D2" s="2">
        <v>2</v>
      </c>
      <c t="s" r="E2" s="2">
        <v>24</v>
      </c>
    </row>
    <row spans="1:5" r="3">
      <c t="s" r="A3" s="3">
        <v>377</v>
      </c>
    </row>
    <row spans="1:5" r="4">
      <c t="s" r="A4" s="4">
        <v>26</v>
      </c>
      <c t="n" r="B4" s="7">
        <v>124</v>
      </c>
      <c t="n" r="C4" s="7">
        <v>117</v>
      </c>
      <c t="n" r="D4" s="7">
        <v>245</v>
      </c>
      <c t="n" r="E4" s="7">
        <v>234</v>
      </c>
    </row>
    <row spans="1:5" r="5">
      <c t="s" r="A5" s="4">
        <v>378</v>
      </c>
      <c t="n" r="B5" s="6">
        <v>122</v>
      </c>
      <c t="n" r="C5" s="6">
        <v>115</v>
      </c>
      <c t="n" r="D5" s="6">
        <v>242</v>
      </c>
      <c t="n" r="E5" s="6">
        <v>233</v>
      </c>
    </row>
    <row spans="1:5" r="6">
      <c t="s" r="A6" s="4">
        <v>379</v>
      </c>
      <c t="n" r="B6" s="6">
        <v>2</v>
      </c>
      <c t="n" r="C6" s="6">
        <v>3</v>
      </c>
      <c t="n" r="D6" s="6">
        <v>1</v>
      </c>
      <c t="n" r="E6" s="6">
        <v>2</v>
      </c>
    </row>
    <row spans="1:5" r="7">
      <c t="s" r="A7" s="4">
        <v>380</v>
      </c>
      <c t="n" r="B7" s="6">
        <v>0</v>
      </c>
      <c t="n" r="C7" s="6">
        <v>-1</v>
      </c>
      <c t="n" r="D7" s="6">
        <v>2</v>
      </c>
      <c t="n" r="E7" s="6">
        <v>-1</v>
      </c>
    </row>
    <row spans="1:5" r="8">
      <c t="s" r="A8" s="4">
        <v>381</v>
      </c>
      <c t="n" r="B8" s="7">
        <v>62</v>
      </c>
      <c t="n" r="C8" s="7">
        <v>59</v>
      </c>
      <c t="n" r="D8" s="7">
        <v>123</v>
      </c>
      <c t="n" r="E8" s="7">
        <v>1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2</v>
      </c>
      <c t="s" r="B1" s="2">
        <v>23</v>
      </c>
      <c t="s" r="D1" s="2">
        <v>1</v>
      </c>
    </row>
    <row spans="1:6" r="2">
      <c t="s" r="B2" s="2">
        <v>2</v>
      </c>
      <c t="s" r="C2" s="2">
        <v>24</v>
      </c>
      <c t="s" r="D2" s="2">
        <v>2</v>
      </c>
      <c t="s" r="E2" s="2">
        <v>24</v>
      </c>
      <c t="s" r="F2" s="2">
        <v>56</v>
      </c>
    </row>
    <row spans="1:6" r="3">
      <c t="s" r="A3" s="3">
        <v>383</v>
      </c>
    </row>
    <row spans="1:6" r="4">
      <c t="s" r="A4" s="4">
        <v>384</v>
      </c>
      <c t="n" r="B4" s="7">
        <v>59</v>
      </c>
      <c t="n" r="D4" s="7">
        <v>59</v>
      </c>
      <c t="n" r="F4" s="7">
        <v>59</v>
      </c>
    </row>
    <row spans="1:6" r="5">
      <c t="s" r="A5" s="4">
        <v>385</v>
      </c>
      <c t="n" r="B5" s="6">
        <v>6</v>
      </c>
      <c t="n" r="D5" s="6">
        <v>6</v>
      </c>
      <c t="n" r="F5" s="6">
        <v>16</v>
      </c>
    </row>
    <row spans="1:6" r="6">
      <c t="s" r="A6" s="4">
        <v>386</v>
      </c>
      <c t="n" r="B6" s="6">
        <v>53</v>
      </c>
      <c t="n" r="D6" s="6">
        <v>53</v>
      </c>
      <c t="n" r="F6" s="6">
        <v>48</v>
      </c>
    </row>
    <row spans="1:6" r="7">
      <c t="s" r="A7" s="4">
        <v>387</v>
      </c>
    </row>
    <row spans="1:6" r="8">
      <c t="s" r="A8" s="3">
        <v>383</v>
      </c>
    </row>
    <row spans="1:6" r="9">
      <c t="s" r="A9" s="4">
        <v>384</v>
      </c>
      <c t="n" r="B9" s="6">
        <v>59</v>
      </c>
      <c t="n" r="D9" s="6">
        <v>59</v>
      </c>
      <c t="n" r="F9" s="6">
        <v>59</v>
      </c>
    </row>
    <row spans="1:6" r="10">
      <c t="s" r="A10" s="4">
        <v>385</v>
      </c>
      <c t="n" r="B10" s="6">
        <v>6</v>
      </c>
      <c t="n" r="D10" s="6">
        <v>6</v>
      </c>
      <c t="n" r="F10" s="6">
        <v>16</v>
      </c>
    </row>
    <row spans="1:6" r="11">
      <c t="s" r="A11" s="4">
        <v>386</v>
      </c>
      <c t="n" r="B11" s="6">
        <v>53</v>
      </c>
      <c t="n" r="D11" s="6">
        <v>53</v>
      </c>
      <c t="n" r="F11" s="7">
        <v>48</v>
      </c>
    </row>
    <row spans="1:6" r="12">
      <c t="s" r="A12" s="4">
        <v>388</v>
      </c>
    </row>
    <row spans="1:6" r="13">
      <c t="s" r="A13" s="3">
        <v>383</v>
      </c>
    </row>
    <row spans="1:6" r="14">
      <c t="s" r="A14" s="4">
        <v>389</v>
      </c>
      <c t="n" r="B14" s="7">
        <v>0</v>
      </c>
      <c t="n" r="C14" s="7">
        <v>-1</v>
      </c>
      <c t="n" r="D14" s="7">
        <v>2</v>
      </c>
      <c t="n" r="E14" s="7">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390</v>
      </c>
      <c t="s" r="B1" s="2">
        <v>23</v>
      </c>
      <c t="s" r="C1" s="2">
        <v>1</v>
      </c>
    </row>
    <row spans="1:6" r="2">
      <c t="s" r="B2" s="2">
        <v>154</v>
      </c>
      <c t="s" r="C2" s="2">
        <v>154</v>
      </c>
      <c t="s" r="D2" s="2">
        <v>391</v>
      </c>
      <c t="s" r="E2" s="2">
        <v>392</v>
      </c>
      <c t="s" r="F2" s="2">
        <v>393</v>
      </c>
    </row>
    <row spans="1:6" r="3">
      <c t="s" r="A3" s="3">
        <v>394</v>
      </c>
    </row>
    <row spans="1:6" r="4">
      <c t="s" r="A4" s="4">
        <v>395</v>
      </c>
      <c t="n" r="B4" s="7">
        <v>59000000</v>
      </c>
      <c t="n" r="C4" s="7">
        <v>59000000</v>
      </c>
      <c t="n" r="F4" s="7">
        <v>59000000</v>
      </c>
    </row>
    <row spans="1:6" r="5">
      <c t="s" r="A5" s="4">
        <v>387</v>
      </c>
    </row>
    <row spans="1:6" r="6">
      <c t="s" r="A6" s="3">
        <v>394</v>
      </c>
    </row>
    <row spans="1:6" r="7">
      <c t="s" r="A7" s="4">
        <v>396</v>
      </c>
      <c t="n" r="B7" s="6">
        <v>0</v>
      </c>
      <c t="n" r="C7" s="6">
        <v>1000000</v>
      </c>
      <c t="n" r="D7" s="7">
        <v>0</v>
      </c>
    </row>
    <row spans="1:6" r="8">
      <c t="s" r="A8" s="4">
        <v>397</v>
      </c>
      <c t="n" r="B8" s="6">
        <v>0</v>
      </c>
      <c t="n" r="C8" s="7">
        <v>0</v>
      </c>
      <c t="n" r="F8" s="6">
        <v>0</v>
      </c>
    </row>
    <row spans="1:6" r="9">
      <c t="s" r="A9" s="4">
        <v>398</v>
      </c>
      <c t="s" r="C9" s="4">
        <v>399</v>
      </c>
    </row>
    <row spans="1:6" r="10">
      <c t="s" r="A10" s="4">
        <v>400</v>
      </c>
      <c t="n" r="E10" s="8">
        <v>6</v>
      </c>
    </row>
    <row spans="1:6" r="11">
      <c t="s" r="A11" s="4">
        <v>401</v>
      </c>
      <c t="n" r="B11" s="6">
        <v>0</v>
      </c>
      <c t="n" r="C11" s="7">
        <v>0</v>
      </c>
    </row>
    <row spans="1:6" r="12">
      <c t="s" r="A12" s="4">
        <v>395</v>
      </c>
      <c t="n" r="B12" s="6">
        <v>59000000</v>
      </c>
      <c t="n" r="C12" s="6">
        <v>59000000</v>
      </c>
      <c t="n" r="F12" s="7">
        <v>59000000</v>
      </c>
    </row>
    <row spans="1:6" r="13">
      <c t="s" r="A13" s="4">
        <v>402</v>
      </c>
    </row>
    <row spans="1:6" r="14">
      <c t="s" r="A14" s="3">
        <v>394</v>
      </c>
    </row>
    <row spans="1:6" r="15">
      <c t="s" r="A15" s="4">
        <v>403</v>
      </c>
      <c t="n" r="B15" s="6">
        <v>2000000</v>
      </c>
      <c t="n" r="C15" s="6">
        <v>2000000</v>
      </c>
    </row>
    <row spans="1:6" r="16">
      <c t="s" r="A16" s="4">
        <v>404</v>
      </c>
    </row>
    <row spans="1:6" r="17">
      <c t="s" r="A17" s="3">
        <v>394</v>
      </c>
    </row>
    <row spans="1:6" r="18">
      <c t="s" r="A18" s="4">
        <v>405</v>
      </c>
      <c t="n" r="B18" s="6">
        <v>1000000</v>
      </c>
      <c t="n" r="C18" s="6">
        <v>1000000</v>
      </c>
    </row>
    <row spans="1:6" r="19">
      <c t="s" r="A19" s="4">
        <v>406</v>
      </c>
      <c t="n" r="D19" s="7">
        <v>1000000</v>
      </c>
    </row>
    <row spans="1:6" r="20">
      <c t="s" r="A20" s="4">
        <v>395</v>
      </c>
      <c t="n" r="B20" s="7">
        <v>1000000</v>
      </c>
      <c t="n" r="C20" s="6">
        <v>1000000</v>
      </c>
    </row>
    <row spans="1:6" r="21">
      <c t="s" r="A21" s="4">
        <v>407</v>
      </c>
      <c t="n" r="C21" s="7">
        <v>3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3"/>
    <col customWidth="1" max="7" min="7" width="21"/>
  </cols>
  <sheetData>
    <row spans="1:7" r="1">
      <c t="s" r="A1" s="1">
        <v>408</v>
      </c>
      <c t="s" r="C1" s="2">
        <v>154</v>
      </c>
      <c t="s" r="D1" s="2">
        <v>409</v>
      </c>
      <c t="s" r="E1" s="2">
        <v>410</v>
      </c>
      <c t="s" r="F1" s="2">
        <v>411</v>
      </c>
      <c t="s" r="G1" s="2">
        <v>393</v>
      </c>
    </row>
    <row spans="1:7" r="2">
      <c t="s" r="A2" s="3">
        <v>412</v>
      </c>
    </row>
    <row spans="1:7" r="3">
      <c t="s" r="A3" s="4">
        <v>413</v>
      </c>
      <c t="n" r="C3" s="7">
        <v>4615</v>
      </c>
      <c t="n" r="G3" s="7">
        <v>4469</v>
      </c>
    </row>
    <row spans="1:7" r="4">
      <c t="s" r="A4" s="4">
        <v>414</v>
      </c>
      <c t="n" r="C4" s="6">
        <v>4595</v>
      </c>
      <c t="n" r="G4" s="6">
        <v>4468</v>
      </c>
    </row>
    <row spans="1:7" r="5">
      <c t="s" r="A5" s="4">
        <v>415</v>
      </c>
      <c t="n" r="C5" s="6">
        <v>5260</v>
      </c>
      <c t="n" r="G5" s="6">
        <v>5095</v>
      </c>
    </row>
    <row spans="1:7" r="6">
      <c t="s" r="A6" s="4">
        <v>416</v>
      </c>
      <c t="n" r="C6" s="6">
        <v>-69</v>
      </c>
      <c t="n" r="G6" s="6">
        <v>-48</v>
      </c>
    </row>
    <row spans="1:7" r="7">
      <c t="s" r="A7" s="4">
        <v>417</v>
      </c>
      <c t="n" r="C7" s="6">
        <v>5191</v>
      </c>
      <c t="n" r="G7" s="6">
        <v>5047</v>
      </c>
    </row>
    <row spans="1:7" r="8">
      <c t="s" r="A8" s="4">
        <v>418</v>
      </c>
      <c t="n" r="C8" s="6">
        <v>-596</v>
      </c>
      <c t="n" r="G8" s="6">
        <v>-579</v>
      </c>
    </row>
    <row spans="1:7" r="9">
      <c t="s" r="A9" s="4">
        <v>419</v>
      </c>
      <c t="n" r="C9" s="6">
        <v>-49</v>
      </c>
      <c t="n" r="G9" s="6">
        <v>-47</v>
      </c>
    </row>
    <row spans="1:7" r="10">
      <c t="s" r="A10" s="4">
        <v>420</v>
      </c>
      <c t="n" r="C10" s="7">
        <v>4546</v>
      </c>
      <c t="n" r="G10" s="6">
        <v>4421</v>
      </c>
    </row>
    <row spans="1:7" r="11">
      <c t="s" r="A11" s="4">
        <v>421</v>
      </c>
    </row>
    <row spans="1:7" r="12">
      <c t="s" r="A12" s="3">
        <v>412</v>
      </c>
    </row>
    <row spans="1:7" r="13">
      <c t="s" r="A13" s="4">
        <v>422</v>
      </c>
      <c t="s" r="B13" s="4">
        <v>332</v>
      </c>
      <c t="s" r="C13" s="4">
        <v>423</v>
      </c>
      <c t="s" r="D13" s="4">
        <v>423</v>
      </c>
      <c t="s" r="E13" s="4">
        <v>423</v>
      </c>
      <c t="s" r="F13" s="4">
        <v>423</v>
      </c>
    </row>
    <row spans="1:7" r="14">
      <c t="s" r="A14" s="4">
        <v>413</v>
      </c>
      <c t="n" r="C14" s="7">
        <v>1778</v>
      </c>
      <c t="n" r="G14" s="6">
        <v>1787</v>
      </c>
    </row>
    <row spans="1:7" r="15">
      <c t="s" r="A15" s="4">
        <v>424</v>
      </c>
      <c t="s" r="B15" s="4">
        <v>335</v>
      </c>
      <c t="n" r="C15" s="6">
        <v>-23</v>
      </c>
      <c t="n" r="G15" s="6">
        <v>-25</v>
      </c>
    </row>
    <row spans="1:7" r="16">
      <c t="s" r="A16" s="4">
        <v>414</v>
      </c>
      <c t="n" r="C16" s="7">
        <v>1755</v>
      </c>
      <c t="n" r="G16" s="6">
        <v>1762</v>
      </c>
    </row>
    <row spans="1:7" r="17">
      <c t="s" r="A17" s="4">
        <v>425</v>
      </c>
    </row>
    <row spans="1:7" r="18">
      <c t="s" r="A18" s="3">
        <v>412</v>
      </c>
    </row>
    <row spans="1:7" r="19">
      <c t="s" r="A19" s="4">
        <v>422</v>
      </c>
      <c t="s" r="B19" s="4">
        <v>332</v>
      </c>
      <c t="s" r="C19" s="4">
        <v>426</v>
      </c>
      <c t="s" r="D19" s="4">
        <v>426</v>
      </c>
      <c t="s" r="E19" s="4">
        <v>426</v>
      </c>
      <c t="s" r="F19" s="4">
        <v>426</v>
      </c>
    </row>
    <row spans="1:7" r="20">
      <c t="s" r="A20" s="4">
        <v>413</v>
      </c>
      <c t="n" r="C20" s="7">
        <v>0</v>
      </c>
      <c t="n" r="G20" s="6">
        <v>1100</v>
      </c>
    </row>
    <row spans="1:7" r="21">
      <c t="s" r="A21" s="4">
        <v>424</v>
      </c>
      <c t="n" r="C21" s="6">
        <v>0</v>
      </c>
      <c t="n" r="G21" s="6">
        <v>-6</v>
      </c>
    </row>
    <row spans="1:7" r="22">
      <c t="s" r="A22" s="4">
        <v>414</v>
      </c>
      <c t="n" r="C22" s="7">
        <v>0</v>
      </c>
      <c t="n" r="G22" s="6">
        <v>1094</v>
      </c>
    </row>
    <row spans="1:7" r="23">
      <c t="s" r="A23" s="4">
        <v>427</v>
      </c>
    </row>
    <row spans="1:7" r="24">
      <c t="s" r="A24" s="3">
        <v>412</v>
      </c>
    </row>
    <row spans="1:7" r="25">
      <c t="s" r="A25" s="4">
        <v>422</v>
      </c>
      <c t="s" r="B25" s="4">
        <v>332</v>
      </c>
      <c t="s" r="C25" s="4">
        <v>428</v>
      </c>
      <c t="s" r="D25" s="4">
        <v>428</v>
      </c>
      <c t="s" r="E25" s="4">
        <v>428</v>
      </c>
      <c t="s" r="F25" s="4">
        <v>428</v>
      </c>
    </row>
    <row spans="1:7" r="26">
      <c t="s" r="A26" s="4">
        <v>413</v>
      </c>
      <c t="n" r="C26" s="7">
        <v>0</v>
      </c>
      <c t="n" r="G26" s="6">
        <v>1400</v>
      </c>
    </row>
    <row spans="1:7" r="27">
      <c t="s" r="A27" s="4">
        <v>424</v>
      </c>
      <c t="n" r="C27" s="6">
        <v>0</v>
      </c>
      <c t="n" r="G27" s="6">
        <v>-15</v>
      </c>
    </row>
    <row spans="1:7" r="28">
      <c t="s" r="A28" s="4">
        <v>414</v>
      </c>
      <c t="n" r="C28" s="7">
        <v>0</v>
      </c>
      <c t="n" r="G28" s="6">
        <v>1385</v>
      </c>
    </row>
    <row spans="1:7" r="29">
      <c t="s" r="A29" s="4">
        <v>429</v>
      </c>
    </row>
    <row spans="1:7" r="30">
      <c t="s" r="A30" s="3">
        <v>412</v>
      </c>
    </row>
    <row spans="1:7" r="31">
      <c t="s" r="A31" s="4">
        <v>422</v>
      </c>
      <c t="s" r="B31" s="4">
        <v>332</v>
      </c>
      <c t="s" r="C31" s="4">
        <v>430</v>
      </c>
      <c t="s" r="D31" s="4">
        <v>430</v>
      </c>
      <c t="s" r="E31" s="4">
        <v>430</v>
      </c>
      <c t="s" r="F31" s="4">
        <v>430</v>
      </c>
    </row>
    <row spans="1:7" r="32">
      <c t="s" r="A32" s="4">
        <v>413</v>
      </c>
      <c t="n" r="C32" s="7">
        <v>3</v>
      </c>
      <c t="n" r="G32" s="6">
        <v>5</v>
      </c>
    </row>
    <row spans="1:7" r="33">
      <c t="s" r="A33" s="4">
        <v>424</v>
      </c>
      <c t="n" r="C33" s="6">
        <v>0</v>
      </c>
      <c t="n" r="G33" s="6">
        <v>0</v>
      </c>
    </row>
    <row spans="1:7" r="34">
      <c t="s" r="A34" s="4">
        <v>414</v>
      </c>
      <c t="n" r="C34" s="7">
        <v>3</v>
      </c>
      <c t="n" r="G34" s="6">
        <v>5</v>
      </c>
    </row>
    <row spans="1:7" r="35">
      <c t="s" r="A35" s="4">
        <v>431</v>
      </c>
    </row>
    <row spans="1:7" r="36">
      <c t="s" r="A36" s="3">
        <v>412</v>
      </c>
    </row>
    <row spans="1:7" r="37">
      <c t="s" r="A37" s="4">
        <v>422</v>
      </c>
      <c t="s" r="B37" s="4">
        <v>332</v>
      </c>
      <c t="s" r="C37" s="4">
        <v>432</v>
      </c>
      <c t="s" r="D37" s="4">
        <v>432</v>
      </c>
      <c t="s" r="E37" s="4">
        <v>432</v>
      </c>
      <c t="s" r="F37" s="4">
        <v>432</v>
      </c>
    </row>
    <row spans="1:7" r="38">
      <c t="s" r="A38" s="4">
        <v>413</v>
      </c>
      <c t="n" r="C38" s="7">
        <v>1500</v>
      </c>
      <c t="n" r="G38" s="6">
        <v>0</v>
      </c>
    </row>
    <row spans="1:7" r="39">
      <c t="s" r="A39" s="4">
        <v>424</v>
      </c>
      <c t="n" r="C39" s="6">
        <v>-25</v>
      </c>
      <c t="n" r="G39" s="6">
        <v>0</v>
      </c>
    </row>
    <row spans="1:7" r="40">
      <c t="s" r="A40" s="4">
        <v>414</v>
      </c>
      <c t="n" r="C40" s="7">
        <v>1475</v>
      </c>
      <c t="n" r="G40" s="6">
        <v>0</v>
      </c>
    </row>
    <row spans="1:7" r="41">
      <c t="s" r="A41" s="4">
        <v>433</v>
      </c>
    </row>
    <row spans="1:7" r="42">
      <c t="s" r="A42" s="3">
        <v>412</v>
      </c>
    </row>
    <row spans="1:7" r="43">
      <c t="s" r="A43" s="4">
        <v>422</v>
      </c>
      <c t="s" r="B43" s="4">
        <v>332</v>
      </c>
      <c t="s" r="C43" s="4">
        <v>434</v>
      </c>
      <c t="s" r="D43" s="4">
        <v>434</v>
      </c>
      <c t="s" r="E43" s="4">
        <v>434</v>
      </c>
      <c t="s" r="F43" s="4">
        <v>434</v>
      </c>
    </row>
    <row spans="1:7" r="44">
      <c t="s" r="A44" s="4">
        <v>413</v>
      </c>
      <c t="n" r="C44" s="7">
        <v>1150</v>
      </c>
      <c t="n" r="G44" s="6">
        <v>0</v>
      </c>
    </row>
    <row spans="1:7" r="45">
      <c t="s" r="A45" s="4">
        <v>424</v>
      </c>
      <c t="n" r="C45" s="6">
        <v>-20</v>
      </c>
      <c t="n" r="G45" s="6">
        <v>0</v>
      </c>
    </row>
    <row spans="1:7" r="46">
      <c t="s" r="A46" s="4">
        <v>414</v>
      </c>
      <c t="n" r="C46" s="7">
        <v>1130</v>
      </c>
      <c t="n" r="G46" s="6">
        <v>0</v>
      </c>
    </row>
    <row spans="1:7" r="47">
      <c t="s" r="A47" s="4">
        <v>435</v>
      </c>
    </row>
    <row spans="1:7" r="48">
      <c t="s" r="A48" s="3">
        <v>412</v>
      </c>
    </row>
    <row spans="1:7" r="49">
      <c t="s" r="A49" s="4">
        <v>422</v>
      </c>
      <c t="s" r="B49" s="4">
        <v>332</v>
      </c>
      <c t="s" r="C49" s="4">
        <v>436</v>
      </c>
      <c t="s" r="D49" s="4">
        <v>436</v>
      </c>
      <c t="s" r="E49" s="4">
        <v>436</v>
      </c>
      <c t="s" r="F49" s="4">
        <v>436</v>
      </c>
    </row>
    <row spans="1:7" r="50">
      <c t="s" r="A50" s="4">
        <v>413</v>
      </c>
      <c t="n" r="C50" s="7">
        <v>206</v>
      </c>
      <c t="n" r="G50" s="6">
        <v>195</v>
      </c>
    </row>
    <row spans="1:7" r="51">
      <c t="s" r="A51" s="4">
        <v>424</v>
      </c>
      <c t="n" r="C51" s="6">
        <v>0</v>
      </c>
      <c t="n" r="G51" s="6">
        <v>0</v>
      </c>
    </row>
    <row spans="1:7" r="52">
      <c t="s" r="A52" s="4">
        <v>414</v>
      </c>
      <c t="n" r="C52" s="7">
        <v>206</v>
      </c>
      <c t="n" r="G52" s="6">
        <v>195</v>
      </c>
    </row>
    <row spans="1:7" r="53">
      <c t="s" r="A53" s="4">
        <v>437</v>
      </c>
      <c t="n" r="D53" s="9">
        <v>0</v>
      </c>
    </row>
    <row spans="1:7" r="54">
      <c t="s" r="A54" s="4">
        <v>438</v>
      </c>
    </row>
    <row spans="1:7" r="55">
      <c t="s" r="A55" s="3">
        <v>412</v>
      </c>
    </row>
    <row spans="1:7" r="56">
      <c t="s" r="A56" s="4">
        <v>422</v>
      </c>
      <c t="s" r="B56" s="4">
        <v>332</v>
      </c>
      <c t="s" r="C56" s="4">
        <v>439</v>
      </c>
      <c t="s" r="D56" s="4">
        <v>439</v>
      </c>
      <c t="s" r="E56" s="4">
        <v>439</v>
      </c>
      <c t="s" r="F56" s="4">
        <v>439</v>
      </c>
    </row>
    <row spans="1:7" r="57">
      <c t="s" r="A57" s="4">
        <v>440</v>
      </c>
      <c t="n" r="C57" s="7">
        <v>21</v>
      </c>
      <c t="n" r="G57" s="6">
        <v>23</v>
      </c>
    </row>
    <row spans="1:7" r="58">
      <c t="s" r="A58" s="4">
        <v>441</v>
      </c>
      <c t="s" r="B58" s="4">
        <v>338</v>
      </c>
      <c t="n" r="C58" s="6">
        <v>-1</v>
      </c>
      <c t="n" r="G58" s="6">
        <v>-1</v>
      </c>
    </row>
    <row spans="1:7" r="59">
      <c t="s" r="A59" s="4">
        <v>442</v>
      </c>
      <c t="n" r="C59" s="7">
        <v>20</v>
      </c>
      <c t="n" r="G59" s="6">
        <v>22</v>
      </c>
    </row>
    <row spans="1:7" r="60">
      <c t="s" r="A60" s="4">
        <v>443</v>
      </c>
      <c t="n" r="F60" s="10">
        <v>0</v>
      </c>
    </row>
    <row spans="1:7" r="61">
      <c t="s" r="A61" s="4">
        <v>444</v>
      </c>
    </row>
    <row spans="1:7" r="62">
      <c t="s" r="A62" s="3">
        <v>412</v>
      </c>
    </row>
    <row spans="1:7" r="63">
      <c t="s" r="A63" s="4">
        <v>422</v>
      </c>
      <c t="s" r="B63" s="4">
        <v>332</v>
      </c>
      <c t="s" r="C63" s="4">
        <v>445</v>
      </c>
      <c t="s" r="D63" s="4">
        <v>445</v>
      </c>
      <c t="s" r="E63" s="4">
        <v>445</v>
      </c>
      <c t="s" r="F63" s="4">
        <v>445</v>
      </c>
    </row>
    <row spans="1:7" r="64">
      <c t="s" r="A64" s="4">
        <v>413</v>
      </c>
      <c t="n" r="C64" s="7">
        <v>4</v>
      </c>
      <c t="n" r="G64" s="6">
        <v>5</v>
      </c>
    </row>
    <row spans="1:7" r="65">
      <c t="s" r="A65" s="4">
        <v>424</v>
      </c>
      <c t="s" r="B65" s="4">
        <v>446</v>
      </c>
      <c t="n" r="C65" s="6">
        <v>0</v>
      </c>
      <c t="n" r="G65" s="6">
        <v>-1</v>
      </c>
    </row>
    <row spans="1:7" r="66">
      <c t="s" r="A66" s="4">
        <v>414</v>
      </c>
      <c t="n" r="C66" s="7">
        <v>4</v>
      </c>
      <c t="n" r="G66" s="6">
        <v>4</v>
      </c>
    </row>
    <row spans="1:7" r="67">
      <c t="s" r="A67" s="4">
        <v>447</v>
      </c>
      <c t="n" r="E67" s="11">
        <v>0</v>
      </c>
    </row>
    <row spans="1:7" r="68">
      <c t="s" r="A68" s="4">
        <v>448</v>
      </c>
    </row>
    <row spans="1:7" r="69">
      <c t="s" r="A69" s="3">
        <v>412</v>
      </c>
    </row>
    <row spans="1:7" r="70">
      <c t="s" r="A70" s="4">
        <v>422</v>
      </c>
      <c t="s" r="B70" s="4">
        <v>332</v>
      </c>
      <c t="s" r="C70" s="4">
        <v>449</v>
      </c>
      <c t="s" r="D70" s="4">
        <v>449</v>
      </c>
      <c t="s" r="E70" s="4">
        <v>449</v>
      </c>
      <c t="s" r="F70" s="4">
        <v>449</v>
      </c>
    </row>
    <row spans="1:7" r="71">
      <c t="s" r="A71" s="4">
        <v>413</v>
      </c>
      <c t="n" r="C71" s="7">
        <v>2</v>
      </c>
      <c t="n" r="G71" s="6">
        <v>1</v>
      </c>
    </row>
    <row spans="1:7" r="72">
      <c t="s" r="A72" s="4">
        <v>424</v>
      </c>
      <c t="n" r="C72" s="6">
        <v>0</v>
      </c>
      <c t="n" r="G72" s="6">
        <v>0</v>
      </c>
    </row>
    <row spans="1:7" r="73">
      <c t="s" r="A73" s="4">
        <v>414</v>
      </c>
      <c t="n" r="C73" s="7">
        <v>2</v>
      </c>
      <c t="n" r="G73" s="6">
        <v>1</v>
      </c>
    </row>
    <row spans="1:7" r="74">
      <c t="s" r="A74" s="4">
        <v>450</v>
      </c>
    </row>
    <row spans="1:7" r="75">
      <c t="s" r="A75" s="3">
        <v>412</v>
      </c>
    </row>
    <row spans="1:7" r="76">
      <c t="s" r="A76" s="4">
        <v>422</v>
      </c>
      <c t="s" r="B76" s="4">
        <v>332</v>
      </c>
      <c t="s" r="C76" s="4">
        <v>451</v>
      </c>
      <c t="s" r="D76" s="4">
        <v>451</v>
      </c>
      <c t="s" r="E76" s="4">
        <v>451</v>
      </c>
      <c t="s" r="F76" s="4">
        <v>451</v>
      </c>
    </row>
    <row spans="1:7" r="77">
      <c t="s" r="A77" s="4">
        <v>424</v>
      </c>
      <c t="n" r="C77" s="7">
        <v>0</v>
      </c>
      <c t="n" r="G77" s="6">
        <v>0</v>
      </c>
    </row>
    <row spans="1:7" r="78">
      <c t="s" r="A78" s="4">
        <v>418</v>
      </c>
      <c t="n" r="C78" s="7">
        <v>-596</v>
      </c>
      <c t="n" r="G78" s="7">
        <v>-579</v>
      </c>
    </row>
    <row spans="1:7" r="79">
      <c t="n" r="A79"/>
    </row>
    <row spans="1:7" r="80">
      <c t="s" r="A80" s="4">
        <v>332</v>
      </c>
      <c t="s" r="B80" s="4">
        <v>452</v>
      </c>
    </row>
    <row spans="1:7" r="81">
      <c t="s" r="A81" s="4">
        <v>335</v>
      </c>
      <c t="s" r="B81" s="4">
        <v>453</v>
      </c>
    </row>
    <row spans="1:7" r="82">
      <c t="s" r="A82" s="4">
        <v>338</v>
      </c>
      <c t="s" r="B82" s="4">
        <v>453</v>
      </c>
    </row>
    <row spans="1:7" r="83">
      <c t="s" r="A83" s="4">
        <v>446</v>
      </c>
      <c t="s" r="B83" s="4">
        <v>453</v>
      </c>
    </row>
  </sheetData>
  <mergeCells count="6">
    <mergeCell ref="A1:B1"/>
    <mergeCell ref="A79:F79"/>
    <mergeCell ref="B80:F80"/>
    <mergeCell ref="B81:F81"/>
    <mergeCell ref="B82:F82"/>
    <mergeCell ref="B83:F8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4</v>
      </c>
      <c t="s" r="B1" s="2">
        <v>2</v>
      </c>
      <c t="s" r="C1" s="2">
        <v>56</v>
      </c>
    </row>
    <row spans="1:3" r="2">
      <c t="s" r="A2" s="3">
        <v>455</v>
      </c>
    </row>
    <row spans="1:3" r="3">
      <c t="s" r="A3" s="4">
        <v>456</v>
      </c>
      <c t="n" r="B3" s="7">
        <v>625</v>
      </c>
    </row>
    <row spans="1:3" r="4">
      <c t="s" r="A4" s="4">
        <v>457</v>
      </c>
      <c t="n" r="B4" s="6">
        <v>93</v>
      </c>
    </row>
    <row spans="1:3" r="5">
      <c t="s" r="A5" s="4">
        <v>458</v>
      </c>
      <c t="n" r="B5" s="6">
        <v>150</v>
      </c>
    </row>
    <row spans="1:3" r="6">
      <c t="s" r="A6" s="4">
        <v>459</v>
      </c>
      <c t="n" r="B6" s="6">
        <v>34</v>
      </c>
    </row>
    <row spans="1:3" r="7">
      <c t="s" r="A7" s="4">
        <v>460</v>
      </c>
      <c t="n" r="B7" s="6">
        <v>21</v>
      </c>
    </row>
    <row spans="1:3" r="8">
      <c t="s" r="A8" s="4">
        <v>461</v>
      </c>
      <c t="n" r="B8" s="6">
        <v>4337</v>
      </c>
    </row>
    <row spans="1:3" r="9">
      <c t="s" r="A9" s="4">
        <v>415</v>
      </c>
      <c t="n" r="B9" s="7">
        <v>5260</v>
      </c>
      <c t="n" r="C9" s="7">
        <v>50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462</v>
      </c>
      <c t="s" r="B1" s="2">
        <v>463</v>
      </c>
      <c t="s" r="D1" s="2">
        <v>1</v>
      </c>
    </row>
    <row spans="1:7" r="2">
      <c t="s" r="B2" s="2">
        <v>464</v>
      </c>
      <c t="s" r="C2" s="2">
        <v>465</v>
      </c>
      <c t="s" r="D2" s="2">
        <v>154</v>
      </c>
      <c t="s" r="E2" s="2">
        <v>466</v>
      </c>
      <c t="s" r="F2" s="2">
        <v>393</v>
      </c>
      <c t="s" r="G2" s="2">
        <v>467</v>
      </c>
    </row>
    <row spans="1:7" r="3">
      <c t="s" r="A3" s="4">
        <v>468</v>
      </c>
    </row>
    <row spans="1:7" r="4">
      <c t="s" r="A4" s="3">
        <v>412</v>
      </c>
    </row>
    <row spans="1:7" r="5">
      <c t="s" r="A5" s="4">
        <v>469</v>
      </c>
      <c t="n" r="G5" s="7">
        <v>1800000000</v>
      </c>
    </row>
    <row spans="1:7" r="6">
      <c t="s" r="A6" s="4">
        <v>470</v>
      </c>
      <c t="s" r="B6" s="4">
        <v>471</v>
      </c>
    </row>
    <row spans="1:7" r="7">
      <c t="s" r="A7" s="4">
        <v>472</v>
      </c>
      <c t="s" r="B7" s="4">
        <v>473</v>
      </c>
    </row>
    <row spans="1:7" r="8">
      <c t="s" r="A8" s="4">
        <v>474</v>
      </c>
    </row>
    <row spans="1:7" r="9">
      <c t="s" r="A9" s="3">
        <v>412</v>
      </c>
    </row>
    <row spans="1:7" r="10">
      <c t="s" r="A10" s="4">
        <v>475</v>
      </c>
      <c t="s" r="B10" s="4">
        <v>476</v>
      </c>
    </row>
    <row spans="1:7" r="11">
      <c t="s" r="A11" s="4">
        <v>470</v>
      </c>
      <c t="s" r="B11" s="4">
        <v>477</v>
      </c>
    </row>
    <row spans="1:7" r="12">
      <c t="s" r="A12" s="4">
        <v>478</v>
      </c>
    </row>
    <row spans="1:7" r="13">
      <c t="s" r="A13" s="3">
        <v>412</v>
      </c>
    </row>
    <row spans="1:7" r="14">
      <c t="s" r="A14" s="4">
        <v>469</v>
      </c>
      <c t="n" r="F14" s="7">
        <v>1700000000</v>
      </c>
    </row>
    <row spans="1:7" r="15">
      <c t="s" r="A15" s="4">
        <v>479</v>
      </c>
    </row>
    <row spans="1:7" r="16">
      <c t="s" r="A16" s="3">
        <v>412</v>
      </c>
    </row>
    <row spans="1:7" r="17">
      <c t="s" r="A17" s="4">
        <v>469</v>
      </c>
      <c t="n" r="D17" s="7">
        <v>1800000000</v>
      </c>
    </row>
    <row spans="1:7" r="18">
      <c t="s" r="A18" s="4">
        <v>480</v>
      </c>
      <c t="s" r="D18" s="4">
        <v>481</v>
      </c>
    </row>
    <row spans="1:7" r="19">
      <c t="s" r="A19" s="4">
        <v>482</v>
      </c>
      <c t="n" r="D19" s="7">
        <v>18000000</v>
      </c>
    </row>
    <row spans="1:7" r="20">
      <c t="s" r="A20" s="4">
        <v>483</v>
      </c>
    </row>
    <row spans="1:7" r="21">
      <c t="s" r="A21" s="3">
        <v>412</v>
      </c>
    </row>
    <row spans="1:7" r="22">
      <c t="s" r="A22" s="4">
        <v>469</v>
      </c>
      <c t="n" r="B22" s="7">
        <v>200000000</v>
      </c>
      <c t="n" r="E22" s="7">
        <v>150000000</v>
      </c>
    </row>
    <row spans="1:7" r="23">
      <c t="s" r="A23" s="4">
        <v>484</v>
      </c>
    </row>
    <row spans="1:7" r="24">
      <c t="s" r="A24" s="3">
        <v>412</v>
      </c>
    </row>
    <row spans="1:7" r="25">
      <c t="s" r="A25" s="4">
        <v>480</v>
      </c>
      <c t="s" r="C25" s="4">
        <v>460</v>
      </c>
      <c t="s" r="D25" s="4">
        <v>460</v>
      </c>
    </row>
    <row spans="1:7" r="26">
      <c t="s" r="A26" s="4">
        <v>485</v>
      </c>
      <c t="n" r="C26" s="7">
        <v>1200000000</v>
      </c>
      <c t="n" r="D26" s="7">
        <v>1200000000</v>
      </c>
    </row>
    <row spans="1:7" r="27">
      <c t="s" r="A27" s="4">
        <v>475</v>
      </c>
      <c t="s" r="C27" s="4">
        <v>476</v>
      </c>
    </row>
    <row spans="1:7" r="28">
      <c t="s" r="A28" s="4">
        <v>472</v>
      </c>
      <c t="s" r="C28" s="4">
        <v>486</v>
      </c>
    </row>
    <row spans="1:7" r="29">
      <c t="s" r="A29" s="4">
        <v>487</v>
      </c>
      <c t="n" r="C29" s="7">
        <v>500000000</v>
      </c>
    </row>
    <row spans="1:7" r="30">
      <c t="s" r="A30" s="4">
        <v>488</v>
      </c>
      <c t="n" r="C30" s="12">
        <v>1.25</v>
      </c>
    </row>
    <row spans="1:7" r="31">
      <c t="s" r="A31" s="4">
        <v>489</v>
      </c>
      <c t="n" r="C31" s="7">
        <v>110000000</v>
      </c>
    </row>
    <row spans="1:7" r="32">
      <c t="s" r="A32" s="4">
        <v>490</v>
      </c>
      <c t="s" r="C32" s="4">
        <v>491</v>
      </c>
    </row>
    <row spans="1:7" r="33">
      <c t="s" r="A33" s="4">
        <v>492</v>
      </c>
      <c t="s" r="C33" s="4">
        <v>493</v>
      </c>
    </row>
    <row spans="1:7" r="34">
      <c t="s" r="A34" s="4">
        <v>494</v>
      </c>
    </row>
    <row spans="1:7" r="35">
      <c t="s" r="A35" s="3">
        <v>412</v>
      </c>
    </row>
    <row spans="1:7" r="36">
      <c t="s" r="A36" s="4">
        <v>492</v>
      </c>
      <c t="s" r="C36" s="4">
        <v>495</v>
      </c>
    </row>
    <row spans="1:7" r="37">
      <c t="s" r="A37" s="4">
        <v>496</v>
      </c>
    </row>
    <row spans="1:7" r="38">
      <c t="s" r="A38" s="3">
        <v>412</v>
      </c>
    </row>
    <row spans="1:7" r="39">
      <c t="s" r="A39" s="4">
        <v>470</v>
      </c>
      <c t="s" r="C39" s="4">
        <v>497</v>
      </c>
    </row>
    <row spans="1:7" r="40">
      <c t="s" r="A40" s="4">
        <v>498</v>
      </c>
    </row>
    <row spans="1:7" r="41">
      <c t="s" r="A41" s="3">
        <v>412</v>
      </c>
    </row>
    <row spans="1:7" r="42">
      <c t="s" r="A42" s="4">
        <v>470</v>
      </c>
      <c t="s" r="C42" s="4">
        <v>4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500</v>
      </c>
      <c t="s" r="B1" s="2">
        <v>154</v>
      </c>
      <c t="s" r="C1" s="2">
        <v>409</v>
      </c>
      <c t="s" r="D1" s="2">
        <v>501</v>
      </c>
      <c t="s" r="E1" s="2">
        <v>502</v>
      </c>
      <c t="s" r="F1" s="2">
        <v>393</v>
      </c>
      <c t="s" r="G1" s="2">
        <v>503</v>
      </c>
    </row>
    <row spans="1:7" r="2">
      <c t="s" r="A2" s="3">
        <v>504</v>
      </c>
    </row>
    <row spans="1:7" r="3">
      <c t="s" r="A3" s="4">
        <v>77</v>
      </c>
      <c t="n" r="B3" s="7">
        <v>596</v>
      </c>
      <c t="n" r="F3" s="7">
        <v>579</v>
      </c>
    </row>
    <row spans="1:7" r="4">
      <c t="s" r="A4" s="4">
        <v>505</v>
      </c>
    </row>
    <row spans="1:7" r="5">
      <c t="s" r="A5" s="3">
        <v>504</v>
      </c>
    </row>
    <row spans="1:7" r="6">
      <c t="s" r="A6" s="4">
        <v>506</v>
      </c>
      <c t="n" r="G6" s="7">
        <v>1</v>
      </c>
    </row>
    <row spans="1:7" r="7">
      <c t="s" r="A7" s="4">
        <v>484</v>
      </c>
    </row>
    <row spans="1:7" r="8">
      <c t="s" r="A8" s="3">
        <v>504</v>
      </c>
    </row>
    <row spans="1:7" r="9">
      <c t="s" r="A9" s="4">
        <v>507</v>
      </c>
      <c t="n" r="B9" s="6">
        <v>14</v>
      </c>
    </row>
    <row spans="1:7" r="10">
      <c t="s" r="A10" s="4">
        <v>508</v>
      </c>
      <c t="n" r="B10" s="6">
        <v>320</v>
      </c>
    </row>
    <row spans="1:7" r="11">
      <c t="s" r="A11" s="4">
        <v>509</v>
      </c>
    </row>
    <row spans="1:7" r="12">
      <c t="s" r="A12" s="3">
        <v>504</v>
      </c>
    </row>
    <row spans="1:7" r="13">
      <c t="s" r="A13" s="4">
        <v>77</v>
      </c>
      <c t="n" r="B13" s="6">
        <v>215</v>
      </c>
      <c t="n" r="C13" s="9">
        <v>236</v>
      </c>
    </row>
    <row spans="1:7" r="14">
      <c t="s" r="A14" s="4">
        <v>510</v>
      </c>
    </row>
    <row spans="1:7" r="15">
      <c t="s" r="A15" s="3">
        <v>504</v>
      </c>
    </row>
    <row spans="1:7" r="16">
      <c t="s" r="A16" s="4">
        <v>77</v>
      </c>
      <c t="n" r="B16" s="6">
        <v>40</v>
      </c>
    </row>
    <row spans="1:7" r="17">
      <c t="s" r="A17" s="4">
        <v>511</v>
      </c>
    </row>
    <row spans="1:7" r="18">
      <c t="s" r="A18" s="3">
        <v>504</v>
      </c>
    </row>
    <row spans="1:7" r="19">
      <c t="s" r="A19" s="4">
        <v>77</v>
      </c>
      <c t="n" r="B19" s="6">
        <v>392</v>
      </c>
    </row>
    <row spans="1:7" r="20">
      <c t="s" r="A20" s="4">
        <v>512</v>
      </c>
    </row>
    <row spans="1:7" r="21">
      <c t="s" r="A21" s="3">
        <v>504</v>
      </c>
    </row>
    <row spans="1:7" r="22">
      <c t="s" r="A22" s="4">
        <v>77</v>
      </c>
      <c t="n" r="B22" s="6">
        <v>103</v>
      </c>
    </row>
    <row spans="1:7" r="23">
      <c t="s" r="A23" s="4">
        <v>513</v>
      </c>
    </row>
    <row spans="1:7" r="24">
      <c t="s" r="A24" s="3">
        <v>504</v>
      </c>
    </row>
    <row spans="1:7" r="25">
      <c t="s" r="A25" s="4">
        <v>77</v>
      </c>
      <c t="n" r="B25" s="6">
        <v>40</v>
      </c>
      <c t="n" r="C25" s="9">
        <v>44</v>
      </c>
    </row>
    <row spans="1:7" r="26">
      <c t="s" r="A26" s="4">
        <v>514</v>
      </c>
    </row>
    <row spans="1:7" r="27">
      <c t="s" r="A27" s="3">
        <v>504</v>
      </c>
    </row>
    <row spans="1:7" r="28">
      <c t="s" r="A28" s="4">
        <v>77</v>
      </c>
      <c t="n" r="B28" s="6">
        <v>53</v>
      </c>
      <c t="n" r="E28" s="13">
        <v>355</v>
      </c>
    </row>
    <row spans="1:7" r="29">
      <c t="s" r="A29" s="4">
        <v>515</v>
      </c>
    </row>
    <row spans="1:7" r="30">
      <c t="s" r="A30" s="3">
        <v>504</v>
      </c>
    </row>
    <row spans="1:7" r="31">
      <c t="s" r="A31" s="4">
        <v>77</v>
      </c>
      <c t="n" r="B31" s="6">
        <v>7</v>
      </c>
      <c t="n" r="D31" s="14">
        <v>157</v>
      </c>
    </row>
    <row spans="1:7" r="32">
      <c t="s" r="A32" s="4">
        <v>516</v>
      </c>
    </row>
    <row spans="1:7" r="33">
      <c t="s" r="A33" s="3">
        <v>504</v>
      </c>
    </row>
    <row spans="1:7" r="34">
      <c t="s" r="A34" s="4">
        <v>77</v>
      </c>
      <c t="n" r="B34" s="7">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5"/>
    <col customWidth="1" max="5" min="5" width="14"/>
    <col customWidth="1" max="6" min="6" width="15"/>
    <col customWidth="1" max="7" min="7" width="14"/>
    <col customWidth="1" max="8" min="8" width="15"/>
  </cols>
  <sheetData>
    <row spans="1:8" r="1">
      <c t="s" r="A1" s="1">
        <v>517</v>
      </c>
      <c t="s" r="C1" s="2">
        <v>518</v>
      </c>
      <c t="s" r="D1" s="2">
        <v>2</v>
      </c>
      <c t="s" r="E1" s="2">
        <v>24</v>
      </c>
      <c t="s" r="F1" s="2">
        <v>2</v>
      </c>
      <c t="s" r="G1" s="2">
        <v>24</v>
      </c>
      <c t="s" r="H1" s="2">
        <v>56</v>
      </c>
    </row>
    <row spans="1:8" r="2">
      <c t="s" r="A2" s="3">
        <v>412</v>
      </c>
    </row>
    <row spans="1:8" r="3">
      <c t="s" r="A3" s="4">
        <v>519</v>
      </c>
      <c t="n" r="D3" s="7">
        <v>4615000000</v>
      </c>
      <c t="n" r="F3" s="7">
        <v>4615000000</v>
      </c>
      <c t="n" r="H3" s="7">
        <v>4469000000</v>
      </c>
    </row>
    <row spans="1:8" r="4">
      <c t="s" r="A4" s="4">
        <v>31</v>
      </c>
      <c t="n" r="D4" s="6">
        <v>-112000000</v>
      </c>
      <c t="n" r="E4" s="7">
        <v>0</v>
      </c>
      <c t="n" r="F4" s="6">
        <v>-112000000</v>
      </c>
      <c t="n" r="G4" s="7">
        <v>-13000000</v>
      </c>
    </row>
    <row spans="1:8" r="5">
      <c t="s" r="A5" s="4">
        <v>520</v>
      </c>
      <c t="n" r="C5" s="7">
        <v>100000000</v>
      </c>
    </row>
    <row spans="1:8" r="6">
      <c t="s" r="A6" s="4">
        <v>431</v>
      </c>
    </row>
    <row spans="1:8" r="7">
      <c t="s" r="A7" s="3">
        <v>412</v>
      </c>
    </row>
    <row spans="1:8" r="8">
      <c t="s" r="A8" s="4">
        <v>519</v>
      </c>
      <c t="n" r="D8" s="7">
        <v>1500000000</v>
      </c>
      <c t="n" r="F8" s="7">
        <v>1500000000</v>
      </c>
      <c t="n" r="H8" s="6">
        <v>0</v>
      </c>
    </row>
    <row spans="1:8" r="9">
      <c t="s" r="A9" s="4">
        <v>422</v>
      </c>
      <c t="s" r="B9" s="4">
        <v>332</v>
      </c>
      <c t="s" r="D9" s="4">
        <v>432</v>
      </c>
      <c t="s" r="F9" s="4">
        <v>432</v>
      </c>
    </row>
    <row spans="1:8" r="10">
      <c t="s" r="A10" s="4">
        <v>425</v>
      </c>
    </row>
    <row spans="1:8" r="11">
      <c t="s" r="A11" s="3">
        <v>412</v>
      </c>
    </row>
    <row spans="1:8" r="12">
      <c t="s" r="A12" s="4">
        <v>519</v>
      </c>
      <c t="n" r="D12" s="7">
        <v>0</v>
      </c>
      <c t="n" r="F12" s="7">
        <v>0</v>
      </c>
      <c t="n" r="H12" s="6">
        <v>1100000000</v>
      </c>
    </row>
    <row spans="1:8" r="13">
      <c t="s" r="A13" s="4">
        <v>422</v>
      </c>
      <c t="s" r="B13" s="4">
        <v>332</v>
      </c>
      <c t="s" r="D13" s="4">
        <v>426</v>
      </c>
      <c t="s" r="F13" s="4">
        <v>426</v>
      </c>
    </row>
    <row spans="1:8" r="14">
      <c t="s" r="A14" s="4">
        <v>427</v>
      </c>
    </row>
    <row spans="1:8" r="15">
      <c t="s" r="A15" s="3">
        <v>412</v>
      </c>
    </row>
    <row spans="1:8" r="16">
      <c t="s" r="A16" s="4">
        <v>519</v>
      </c>
      <c t="n" r="D16" s="7">
        <v>0</v>
      </c>
      <c t="n" r="F16" s="7">
        <v>0</v>
      </c>
      <c t="n" r="H16" s="7">
        <v>1400000000</v>
      </c>
    </row>
    <row spans="1:8" r="17">
      <c t="s" r="A17" s="4">
        <v>422</v>
      </c>
      <c t="s" r="B17" s="4">
        <v>332</v>
      </c>
      <c t="s" r="D17" s="4">
        <v>428</v>
      </c>
      <c t="s" r="F17" s="4">
        <v>428</v>
      </c>
    </row>
    <row spans="1:8" r="18">
      <c t="s" r="A18" s="4">
        <v>521</v>
      </c>
    </row>
    <row spans="1:8" r="19">
      <c t="s" r="A19" s="3">
        <v>412</v>
      </c>
    </row>
    <row spans="1:8" r="20">
      <c t="s" r="A20" s="4">
        <v>519</v>
      </c>
      <c t="n" r="D20" s="7">
        <v>134000000</v>
      </c>
      <c t="n" r="F20" s="7">
        <v>134000000</v>
      </c>
    </row>
    <row spans="1:8" r="21">
      <c t="s" r="A21" s="4">
        <v>522</v>
      </c>
    </row>
    <row spans="1:8" r="22">
      <c t="s" r="A22" s="3">
        <v>412</v>
      </c>
    </row>
    <row spans="1:8" r="23">
      <c t="s" r="A23" s="4">
        <v>519</v>
      </c>
      <c t="n" r="D23" s="7">
        <v>45000000</v>
      </c>
      <c t="n" r="F23" s="7">
        <v>45000000</v>
      </c>
    </row>
    <row spans="1:8" r="24">
      <c t="n" r="A24"/>
    </row>
    <row spans="1:8" r="25">
      <c t="s" r="A25" s="4">
        <v>332</v>
      </c>
      <c t="s" r="B25" s="4">
        <v>452</v>
      </c>
    </row>
  </sheetData>
  <mergeCells count="3">
    <mergeCell ref="A1:B1"/>
    <mergeCell ref="A24:G24"/>
    <mergeCell ref="B25:G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523</v>
      </c>
      <c t="s" r="B1" s="2">
        <v>524</v>
      </c>
      <c t="s" r="C1" s="2">
        <v>525</v>
      </c>
    </row>
    <row spans="1:3" r="2">
      <c t="s" r="A2" s="3">
        <v>412</v>
      </c>
    </row>
    <row spans="1:3" r="3">
      <c t="s" r="A3" s="4">
        <v>526</v>
      </c>
      <c t="n" r="B3" s="7">
        <v>20</v>
      </c>
    </row>
    <row spans="1:3" r="4">
      <c t="s" r="A4" s="4">
        <v>527</v>
      </c>
    </row>
    <row spans="1:3" r="5">
      <c t="s" r="A5" s="3">
        <v>412</v>
      </c>
    </row>
    <row spans="1:3" r="6">
      <c t="s" r="A6" s="4">
        <v>470</v>
      </c>
      <c t="s" r="B6" s="4">
        <v>528</v>
      </c>
    </row>
    <row spans="1:3" r="7">
      <c t="s" r="A7" s="4">
        <v>529</v>
      </c>
    </row>
    <row spans="1:3" r="8">
      <c t="s" r="A8" s="3">
        <v>412</v>
      </c>
    </row>
    <row spans="1:3" r="9">
      <c t="s" r="A9" s="4">
        <v>470</v>
      </c>
      <c t="s" r="B9" s="4">
        <v>530</v>
      </c>
    </row>
    <row spans="1:3" r="10">
      <c t="s" r="A10" s="4">
        <v>531</v>
      </c>
    </row>
    <row spans="1:3" r="11">
      <c t="s" r="A11" s="3">
        <v>412</v>
      </c>
    </row>
    <row spans="1:3" r="12">
      <c t="s" r="A12" s="4">
        <v>532</v>
      </c>
      <c t="n" r="C12" s="9">
        <v>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r="A1" s="1">
        <v>533</v>
      </c>
      <c t="s" r="B1" s="2">
        <v>154</v>
      </c>
    </row>
    <row spans="1:2" r="2">
      <c t="s" r="A2" s="4">
        <v>534</v>
      </c>
    </row>
    <row spans="1:2" r="3">
      <c t="s" r="A3" s="3">
        <v>412</v>
      </c>
    </row>
    <row spans="1:2" r="4">
      <c t="s" r="A4" s="4">
        <v>535</v>
      </c>
      <c t="n" r="B4" s="7">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24</v>
      </c>
    </row>
    <row spans="1:3" r="3">
      <c t="s" r="A3" s="3">
        <v>107</v>
      </c>
    </row>
    <row spans="1:3" r="4">
      <c t="s" r="A4" s="4">
        <v>40</v>
      </c>
      <c t="n" r="B4" s="7">
        <v>-65</v>
      </c>
      <c t="n" r="C4" s="7">
        <v>-73</v>
      </c>
    </row>
    <row spans="1:3" r="5">
      <c t="s" r="A5" s="3">
        <v>108</v>
      </c>
    </row>
    <row spans="1:3" r="6">
      <c t="s" r="A6" s="4">
        <v>29</v>
      </c>
      <c t="n" r="B6" s="6">
        <v>179</v>
      </c>
      <c t="n" r="C6" s="6">
        <v>176</v>
      </c>
    </row>
    <row spans="1:3" r="7">
      <c t="s" r="A7" s="4">
        <v>109</v>
      </c>
      <c t="n" r="B7" s="6">
        <v>-1</v>
      </c>
      <c t="n" r="C7" s="6">
        <v>-12</v>
      </c>
    </row>
    <row spans="1:3" r="8">
      <c t="s" r="A8" s="4">
        <v>33</v>
      </c>
      <c t="n" r="B8" s="6">
        <v>-2</v>
      </c>
      <c t="n" r="C8" s="6">
        <v>0</v>
      </c>
    </row>
    <row spans="1:3" r="9">
      <c t="s" r="A9" s="4">
        <v>33</v>
      </c>
      <c t="n" r="B9" s="6">
        <v>27</v>
      </c>
      <c t="n" r="C9" s="6">
        <v>0</v>
      </c>
    </row>
    <row spans="1:3" r="10">
      <c t="s" r="A10" s="4">
        <v>110</v>
      </c>
      <c t="n" r="B10" s="6">
        <v>6</v>
      </c>
      <c t="n" r="C10" s="6">
        <v>1</v>
      </c>
    </row>
    <row spans="1:3" r="11">
      <c t="s" r="A11" s="4">
        <v>111</v>
      </c>
      <c t="n" r="B11" s="6">
        <v>0</v>
      </c>
      <c t="n" r="C11" s="6">
        <v>2</v>
      </c>
    </row>
    <row spans="1:3" r="12">
      <c t="s" r="A12" s="4">
        <v>31</v>
      </c>
      <c t="n" r="B12" s="6">
        <v>112</v>
      </c>
      <c t="n" r="C12" s="6">
        <v>13</v>
      </c>
    </row>
    <row spans="1:3" r="13">
      <c t="s" r="A13" s="4">
        <v>112</v>
      </c>
      <c t="n" r="B13" s="6">
        <v>-4</v>
      </c>
      <c t="n" r="C13" s="6">
        <v>-44</v>
      </c>
    </row>
    <row spans="1:3" r="14">
      <c t="s" r="A14" s="4">
        <v>113</v>
      </c>
      <c t="n" r="B14" s="6">
        <v>6</v>
      </c>
      <c t="n" r="C14" s="6">
        <v>6</v>
      </c>
    </row>
    <row spans="1:3" r="15">
      <c t="s" r="A15" s="4">
        <v>35</v>
      </c>
      <c t="n" r="B15" s="6">
        <v>0</v>
      </c>
      <c t="n" r="C15" s="6">
        <v>2</v>
      </c>
    </row>
    <row spans="1:3" r="16">
      <c t="s" r="A16" s="4">
        <v>114</v>
      </c>
      <c t="n" r="B16" s="6">
        <v>2</v>
      </c>
      <c t="n" r="C16" s="6">
        <v>-6</v>
      </c>
    </row>
    <row spans="1:3" r="17">
      <c t="s" r="A17" s="4">
        <v>115</v>
      </c>
      <c t="n" r="B17" s="6">
        <v>9</v>
      </c>
      <c t="n" r="C17" s="6">
        <v>10</v>
      </c>
    </row>
    <row spans="1:3" r="18">
      <c t="s" r="A18" s="3">
        <v>116</v>
      </c>
    </row>
    <row spans="1:3" r="19">
      <c t="s" r="A19" s="4">
        <v>117</v>
      </c>
      <c t="n" r="B19" s="6">
        <v>-159</v>
      </c>
      <c t="n" r="C19" s="6">
        <v>127</v>
      </c>
    </row>
    <row spans="1:3" r="20">
      <c t="s" r="A20" s="4">
        <v>62</v>
      </c>
      <c t="n" r="B20" s="6">
        <v>-115</v>
      </c>
      <c t="n" r="C20" s="6">
        <v>87</v>
      </c>
    </row>
    <row spans="1:3" r="21">
      <c t="s" r="A21" s="4">
        <v>78</v>
      </c>
      <c t="n" r="B21" s="6">
        <v>22</v>
      </c>
      <c t="n" r="C21" s="6">
        <v>-384</v>
      </c>
    </row>
    <row spans="1:3" r="22">
      <c t="s" r="A22" s="4">
        <v>118</v>
      </c>
      <c t="n" r="B22" s="6">
        <v>22</v>
      </c>
      <c t="n" r="C22" s="6">
        <v>10</v>
      </c>
    </row>
    <row spans="1:3" r="23">
      <c t="s" r="A23" s="4">
        <v>119</v>
      </c>
      <c t="n" r="B23" s="6">
        <v>-106</v>
      </c>
      <c t="n" r="C23" s="6">
        <v>25</v>
      </c>
    </row>
    <row spans="1:3" r="24">
      <c t="s" r="A24" s="4">
        <v>120</v>
      </c>
      <c t="n" r="B24" s="6">
        <v>-9</v>
      </c>
      <c t="n" r="C24" s="6">
        <v>19</v>
      </c>
    </row>
    <row spans="1:3" r="25">
      <c t="s" r="A25" s="4">
        <v>121</v>
      </c>
      <c t="n" r="B25" s="6">
        <v>49</v>
      </c>
      <c t="n" r="C25" s="6">
        <v>-22</v>
      </c>
    </row>
    <row spans="1:3" r="26">
      <c t="s" r="A26" s="4">
        <v>122</v>
      </c>
      <c t="n" r="B26" s="6">
        <v>-27</v>
      </c>
      <c t="n" r="C26" s="6">
        <v>-63</v>
      </c>
    </row>
    <row spans="1:3" r="27">
      <c t="s" r="A27" s="3">
        <v>123</v>
      </c>
    </row>
    <row spans="1:3" r="28">
      <c t="s" r="A28" s="4">
        <v>124</v>
      </c>
      <c t="n" r="B28" s="6">
        <v>-90</v>
      </c>
      <c t="n" r="C28" s="6">
        <v>-204</v>
      </c>
    </row>
    <row spans="1:3" r="29">
      <c t="s" r="A29" s="4">
        <v>125</v>
      </c>
      <c t="n" r="B29" s="6">
        <v>1</v>
      </c>
      <c t="n" r="C29" s="6">
        <v>1</v>
      </c>
    </row>
    <row spans="1:3" r="30">
      <c t="s" r="A30" s="4">
        <v>125</v>
      </c>
      <c t="n" r="B30" s="6">
        <v>-13</v>
      </c>
      <c t="n" r="C30" s="6">
        <v>0</v>
      </c>
    </row>
    <row spans="1:3" r="31">
      <c t="s" r="A31" s="4">
        <v>126</v>
      </c>
      <c t="n" r="B31" s="6">
        <v>9</v>
      </c>
      <c t="n" r="C31" s="6">
        <v>-4</v>
      </c>
    </row>
    <row spans="1:3" r="32">
      <c t="s" r="A32" s="4">
        <v>127</v>
      </c>
      <c t="n" r="B32" s="6">
        <v>6</v>
      </c>
      <c t="n" r="C32" s="6">
        <v>-14</v>
      </c>
    </row>
    <row spans="1:3" r="33">
      <c t="s" r="A33" s="4">
        <v>128</v>
      </c>
      <c t="n" r="B33" s="6">
        <v>-87</v>
      </c>
      <c t="n" r="C33" s="6">
        <v>-221</v>
      </c>
    </row>
    <row spans="1:3" r="34">
      <c t="s" r="A34" s="3">
        <v>129</v>
      </c>
    </row>
    <row spans="1:3" r="35">
      <c t="s" r="A35" s="4">
        <v>130</v>
      </c>
      <c t="n" r="B35" s="6">
        <v>2765</v>
      </c>
      <c t="n" r="C35" s="6">
        <v>140</v>
      </c>
    </row>
    <row spans="1:3" r="36">
      <c t="s" r="A36" s="4">
        <v>131</v>
      </c>
      <c t="n" r="B36" s="6">
        <v>-2609</v>
      </c>
      <c t="n" r="C36" s="6">
        <v>-135</v>
      </c>
    </row>
    <row spans="1:3" r="37">
      <c t="s" r="A37" s="4">
        <v>132</v>
      </c>
      <c t="n" r="B37" s="6">
        <v>-3</v>
      </c>
      <c t="n" r="C37" s="6">
        <v>123</v>
      </c>
    </row>
    <row spans="1:3" r="38">
      <c t="s" r="A38" s="4">
        <v>133</v>
      </c>
      <c t="n" r="B38" s="6">
        <v>0</v>
      </c>
      <c t="n" r="C38" s="6">
        <v>-1</v>
      </c>
    </row>
    <row spans="1:3" r="39">
      <c t="s" r="A39" s="4">
        <v>134</v>
      </c>
      <c t="n" r="B39" s="6">
        <v>-134</v>
      </c>
      <c t="n" r="C39" s="6">
        <v>-13</v>
      </c>
    </row>
    <row spans="1:3" r="40">
      <c t="s" r="A40" s="4">
        <v>135</v>
      </c>
      <c t="n" r="B40" s="6">
        <v>19</v>
      </c>
      <c t="n" r="C40" s="6">
        <v>114</v>
      </c>
    </row>
    <row spans="1:3" r="41">
      <c t="s" r="A41" s="4">
        <v>136</v>
      </c>
      <c t="n" r="B41" s="6">
        <v>-95</v>
      </c>
      <c t="n" r="C41" s="6">
        <v>-170</v>
      </c>
    </row>
    <row spans="1:3" r="42">
      <c t="s" r="A42" s="4">
        <v>137</v>
      </c>
      <c t="n" r="B42" s="6">
        <v>12</v>
      </c>
      <c t="n" r="C42" s="6">
        <v>4</v>
      </c>
    </row>
    <row spans="1:3" r="43">
      <c t="s" r="A43" s="4">
        <v>138</v>
      </c>
      <c t="n" r="B43" s="6">
        <v>556</v>
      </c>
      <c t="n" r="C43" s="6">
        <v>628</v>
      </c>
    </row>
    <row spans="1:3" r="44">
      <c t="s" r="A44" s="4">
        <v>139</v>
      </c>
      <c t="n" r="B44" s="7">
        <v>473</v>
      </c>
      <c t="n" r="C44" s="7">
        <v>4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21"/>
    <col customWidth="1" max="3" min="3" width="23"/>
    <col customWidth="1" max="4" min="4" width="21"/>
  </cols>
  <sheetData>
    <row spans="1:4" r="1">
      <c t="s" r="A1" s="1">
        <v>536</v>
      </c>
      <c t="s" r="B1" s="2">
        <v>463</v>
      </c>
    </row>
    <row spans="1:4" r="2">
      <c t="s" r="B2" s="2">
        <v>537</v>
      </c>
      <c t="s" r="C2" s="2">
        <v>538</v>
      </c>
      <c t="s" r="D2" s="2">
        <v>154</v>
      </c>
    </row>
    <row spans="1:4" r="3">
      <c t="s" r="A3" s="4">
        <v>539</v>
      </c>
    </row>
    <row spans="1:4" r="4">
      <c t="s" r="A4" s="3">
        <v>412</v>
      </c>
    </row>
    <row spans="1:4" r="5">
      <c t="s" r="A5" s="4">
        <v>540</v>
      </c>
      <c t="n" r="D5" s="7">
        <v>2</v>
      </c>
    </row>
    <row spans="1:4" r="6">
      <c t="s" r="A6" s="4">
        <v>541</v>
      </c>
    </row>
    <row spans="1:4" r="7">
      <c t="s" r="A7" s="3">
        <v>412</v>
      </c>
    </row>
    <row spans="1:4" r="8">
      <c t="s" r="A8" s="4">
        <v>542</v>
      </c>
      <c t="s" r="B8" s="4">
        <v>543</v>
      </c>
      <c t="s" r="C8" s="4">
        <v>543</v>
      </c>
    </row>
    <row spans="1:4" r="9">
      <c t="s" r="A9" s="4">
        <v>544</v>
      </c>
      <c t="s" r="B9" s="4">
        <v>439</v>
      </c>
      <c t="s" r="C9" s="4">
        <v>439</v>
      </c>
    </row>
    <row spans="1:4" r="10">
      <c t="s" r="A10" s="4">
        <v>545</v>
      </c>
      <c t="n" r="B10" s="15">
        <v>1.8</v>
      </c>
      <c t="n" r="C10" s="16">
        <v>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546</v>
      </c>
      <c t="s" r="B1" s="2">
        <v>23</v>
      </c>
      <c t="s" r="D1" s="2">
        <v>1</v>
      </c>
    </row>
    <row spans="1:5" r="2">
      <c t="s" r="B2" s="2">
        <v>2</v>
      </c>
      <c t="s" r="C2" s="2">
        <v>24</v>
      </c>
      <c t="s" r="D2" s="2">
        <v>2</v>
      </c>
      <c t="s" r="E2" s="2">
        <v>24</v>
      </c>
    </row>
    <row spans="1:5" r="3">
      <c t="s" r="A3" s="3">
        <v>547</v>
      </c>
    </row>
    <row spans="1:5" r="4">
      <c t="s" r="A4" s="4">
        <v>548</v>
      </c>
      <c t="n" r="B4" s="7">
        <v>100000000</v>
      </c>
    </row>
    <row spans="1:5" r="5">
      <c t="s" r="A5" s="4">
        <v>549</v>
      </c>
      <c t="n" r="D5" s="6">
        <v>14</v>
      </c>
    </row>
    <row spans="1:5" r="6">
      <c t="s" r="A6" s="4">
        <v>550</v>
      </c>
      <c t="n" r="B6" s="7">
        <v>1</v>
      </c>
      <c t="n" r="E6" s="7">
        <v>2</v>
      </c>
    </row>
    <row spans="1:5" r="7">
      <c t="s" r="A7" s="4">
        <v>551</v>
      </c>
    </row>
    <row spans="1:5" r="8">
      <c t="s" r="A8" s="3">
        <v>547</v>
      </c>
    </row>
    <row spans="1:5" r="9">
      <c t="s" r="A9" s="4">
        <v>552</v>
      </c>
      <c t="n" r="B9" s="6">
        <v>10</v>
      </c>
      <c t="n" r="C9" s="7">
        <v>-1</v>
      </c>
      <c t="n" r="D9" s="7">
        <v>9</v>
      </c>
      <c t="n" r="E9" s="6">
        <v>-7</v>
      </c>
    </row>
    <row spans="1:5" r="10">
      <c t="s" r="A10" s="4">
        <v>553</v>
      </c>
    </row>
    <row spans="1:5" r="11">
      <c t="s" r="A11" s="3">
        <v>547</v>
      </c>
    </row>
    <row spans="1:5" r="12">
      <c t="s" r="A12" s="4">
        <v>554</v>
      </c>
      <c t="s" r="D12" s="4">
        <v>481</v>
      </c>
    </row>
    <row spans="1:5" r="13">
      <c t="s" r="A13" s="4">
        <v>555</v>
      </c>
      <c t="s" r="D13" s="4">
        <v>556</v>
      </c>
    </row>
    <row spans="1:5" r="14">
      <c t="s" r="A14" s="4">
        <v>557</v>
      </c>
    </row>
    <row spans="1:5" r="15">
      <c t="s" r="A15" s="3">
        <v>547</v>
      </c>
    </row>
    <row spans="1:5" r="16">
      <c t="s" r="A16" s="4">
        <v>558</v>
      </c>
      <c t="n" r="D16" s="6">
        <v>3596564</v>
      </c>
    </row>
    <row spans="1:5" r="17">
      <c t="s" r="A17" s="4">
        <v>559</v>
      </c>
      <c t="n" r="B17" s="6">
        <v>5</v>
      </c>
      <c t="n" r="D17" s="7">
        <v>5</v>
      </c>
    </row>
    <row spans="1:5" r="18">
      <c t="s" r="A18" s="4">
        <v>555</v>
      </c>
      <c t="s" r="D18" s="4">
        <v>560</v>
      </c>
    </row>
    <row spans="1:5" r="19">
      <c t="s" r="A19" s="4">
        <v>561</v>
      </c>
    </row>
    <row spans="1:5" r="20">
      <c t="s" r="A20" s="3">
        <v>547</v>
      </c>
    </row>
    <row spans="1:5" r="21">
      <c t="s" r="A21" s="4">
        <v>558</v>
      </c>
      <c t="n" r="D21" s="6">
        <v>1054662000000</v>
      </c>
    </row>
    <row spans="1:5" r="22">
      <c t="s" r="A22" s="4">
        <v>562</v>
      </c>
      <c t="n" r="D22" s="6">
        <v>157135</v>
      </c>
    </row>
    <row spans="1:5" r="23">
      <c t="s" r="A23" s="4">
        <v>559</v>
      </c>
      <c t="n" r="B23" s="6">
        <v>1</v>
      </c>
      <c t="n" r="D23" s="7">
        <v>1</v>
      </c>
    </row>
    <row spans="1:5" r="24">
      <c t="s" r="A24" s="4">
        <v>563</v>
      </c>
    </row>
    <row spans="1:5" r="25">
      <c t="s" r="A25" s="3">
        <v>547</v>
      </c>
    </row>
    <row spans="1:5" r="26">
      <c t="s" r="A26" s="4">
        <v>564</v>
      </c>
      <c t="s" r="D26" s="4">
        <v>458</v>
      </c>
    </row>
    <row spans="1:5" r="27">
      <c t="s" r="A27" s="4">
        <v>565</v>
      </c>
      <c t="n" r="D27" s="6">
        <v>5280005</v>
      </c>
    </row>
    <row spans="1:5" r="28">
      <c t="s" r="A28" s="4">
        <v>550</v>
      </c>
      <c t="n" r="D28" s="7">
        <v>2</v>
      </c>
      <c t="n" r="E28" s="7">
        <v>5</v>
      </c>
    </row>
    <row spans="1:5" r="29">
      <c t="s" r="A29" s="4">
        <v>559</v>
      </c>
      <c t="n" r="B29" s="7">
        <v>3</v>
      </c>
      <c t="n" r="D29" s="7">
        <v>3</v>
      </c>
    </row>
    <row spans="1:5" r="30">
      <c t="s" r="A30" s="4">
        <v>555</v>
      </c>
      <c t="s" r="D30" s="4">
        <v>566</v>
      </c>
    </row>
    <row spans="1:5" r="31">
      <c t="s" r="A31" s="4">
        <v>567</v>
      </c>
    </row>
    <row spans="1:5" r="32">
      <c t="s" r="A32" s="3">
        <v>547</v>
      </c>
    </row>
    <row spans="1:5" r="33">
      <c t="s" r="A33" s="4">
        <v>568</v>
      </c>
      <c t="s" r="D33" s="4">
        <v>495</v>
      </c>
    </row>
    <row spans="1:5" r="34">
      <c t="s" r="A34" s="4">
        <v>569</v>
      </c>
    </row>
    <row spans="1:5" r="35">
      <c t="s" r="A35" s="3">
        <v>547</v>
      </c>
    </row>
    <row spans="1:5" r="36">
      <c t="s" r="A36" s="4">
        <v>568</v>
      </c>
      <c t="s" r="D36" s="4">
        <v>5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1</v>
      </c>
      <c t="s" r="B1" s="2">
        <v>23</v>
      </c>
      <c t="s" r="D1" s="2">
        <v>1</v>
      </c>
    </row>
    <row spans="1:5" r="2">
      <c t="s" r="B2" s="2">
        <v>2</v>
      </c>
      <c t="s" r="C2" s="2">
        <v>24</v>
      </c>
      <c t="s" r="D2" s="2">
        <v>2</v>
      </c>
      <c t="s" r="E2" s="2">
        <v>24</v>
      </c>
    </row>
    <row spans="1:5" r="3">
      <c t="s" r="A3" s="4">
        <v>572</v>
      </c>
    </row>
    <row spans="1:5" r="4">
      <c t="s" r="A4" s="3">
        <v>573</v>
      </c>
    </row>
    <row spans="1:5" r="5">
      <c t="s" r="A5" s="4">
        <v>574</v>
      </c>
      <c t="n" r="B5" s="7">
        <v>12</v>
      </c>
      <c t="n" r="C5" s="7">
        <v>12</v>
      </c>
      <c t="n" r="D5" s="7">
        <v>23</v>
      </c>
      <c t="n" r="E5" s="7">
        <v>24</v>
      </c>
    </row>
    <row spans="1:5" r="6">
      <c t="s" r="A6" s="4">
        <v>575</v>
      </c>
      <c t="n" r="B6" s="6">
        <v>16</v>
      </c>
      <c t="n" r="C6" s="6">
        <v>14</v>
      </c>
      <c t="n" r="D6" s="6">
        <v>31</v>
      </c>
      <c t="n" r="E6" s="6">
        <v>29</v>
      </c>
    </row>
    <row spans="1:5" r="7">
      <c t="s" r="A7" s="4">
        <v>576</v>
      </c>
      <c t="n" r="B7" s="6">
        <v>-15</v>
      </c>
      <c t="n" r="C7" s="6">
        <v>-17</v>
      </c>
      <c t="n" r="D7" s="6">
        <v>-31</v>
      </c>
      <c t="n" r="E7" s="6">
        <v>-34</v>
      </c>
    </row>
    <row spans="1:5" r="8">
      <c t="s" r="A8" s="4">
        <v>577</v>
      </c>
      <c t="n" r="B8" s="6">
        <v>9</v>
      </c>
      <c t="n" r="C8" s="6">
        <v>9</v>
      </c>
      <c t="n" r="D8" s="6">
        <v>20</v>
      </c>
      <c t="n" r="E8" s="6">
        <v>18</v>
      </c>
    </row>
    <row spans="1:5" r="9">
      <c t="s" r="A9" s="4">
        <v>578</v>
      </c>
      <c t="n" r="B9" s="6">
        <v>-1</v>
      </c>
      <c t="n" r="C9" s="6">
        <v>0</v>
      </c>
      <c t="n" r="D9" s="6">
        <v>-1</v>
      </c>
      <c t="n" r="E9" s="6">
        <v>-1</v>
      </c>
    </row>
    <row spans="1:5" r="10">
      <c t="s" r="A10" s="4">
        <v>579</v>
      </c>
      <c t="n" r="B10" s="6">
        <v>21</v>
      </c>
      <c t="n" r="C10" s="6">
        <v>18</v>
      </c>
      <c t="n" r="D10" s="6">
        <v>42</v>
      </c>
      <c t="n" r="E10" s="6">
        <v>36</v>
      </c>
    </row>
    <row spans="1:5" r="11">
      <c t="s" r="A11" s="4">
        <v>580</v>
      </c>
    </row>
    <row spans="1:5" r="12">
      <c t="s" r="A12" s="3">
        <v>573</v>
      </c>
    </row>
    <row spans="1:5" r="13">
      <c t="s" r="A13" s="4">
        <v>574</v>
      </c>
      <c t="n" r="B13" s="6">
        <v>1</v>
      </c>
      <c t="n" r="C13" s="6">
        <v>1</v>
      </c>
      <c t="n" r="D13" s="6">
        <v>3</v>
      </c>
      <c t="n" r="E13" s="6">
        <v>2</v>
      </c>
    </row>
    <row spans="1:5" r="14">
      <c t="s" r="A14" s="4">
        <v>575</v>
      </c>
      <c t="n" r="B14" s="6">
        <v>2</v>
      </c>
      <c t="n" r="C14" s="6">
        <v>2</v>
      </c>
      <c t="n" r="D14" s="6">
        <v>3</v>
      </c>
      <c t="n" r="E14" s="6">
        <v>3</v>
      </c>
    </row>
    <row spans="1:5" r="15">
      <c t="s" r="A15" s="4">
        <v>576</v>
      </c>
      <c t="n" r="B15" s="6">
        <v>0</v>
      </c>
      <c t="n" r="C15" s="6">
        <v>0</v>
      </c>
      <c t="n" r="D15" s="6">
        <v>0</v>
      </c>
      <c t="n" r="E15" s="6">
        <v>0</v>
      </c>
    </row>
    <row spans="1:5" r="16">
      <c t="s" r="A16" s="4">
        <v>577</v>
      </c>
      <c t="n" r="B16" s="6">
        <v>1</v>
      </c>
      <c t="n" r="C16" s="6">
        <v>1</v>
      </c>
      <c t="n" r="D16" s="6">
        <v>2</v>
      </c>
      <c t="n" r="E16" s="6">
        <v>2</v>
      </c>
    </row>
    <row spans="1:5" r="17">
      <c t="s" r="A17" s="4">
        <v>578</v>
      </c>
      <c t="n" r="B17" s="6">
        <v>1</v>
      </c>
      <c t="n" r="C17" s="6">
        <v>-7</v>
      </c>
      <c t="n" r="D17" s="6">
        <v>1</v>
      </c>
      <c t="n" r="E17" s="6">
        <v>-14</v>
      </c>
    </row>
    <row spans="1:5" r="18">
      <c t="s" r="A18" s="4">
        <v>579</v>
      </c>
      <c t="n" r="B18" s="7">
        <v>5</v>
      </c>
      <c t="n" r="C18" s="7">
        <v>-3</v>
      </c>
      <c t="n" r="D18" s="7">
        <v>9</v>
      </c>
      <c t="n" r="E18" s="7">
        <v>-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1</v>
      </c>
      <c t="s" r="B1" s="2">
        <v>23</v>
      </c>
      <c t="s" r="D1" s="2">
        <v>1</v>
      </c>
    </row>
    <row spans="1:5" r="2">
      <c t="s" r="B2" s="2">
        <v>2</v>
      </c>
      <c t="s" r="C2" s="2">
        <v>24</v>
      </c>
      <c t="s" r="D2" s="2">
        <v>2</v>
      </c>
      <c t="s" r="E2" s="2">
        <v>24</v>
      </c>
    </row>
    <row spans="1:5" r="3">
      <c t="s" r="A3" s="3">
        <v>268</v>
      </c>
    </row>
    <row spans="1:5" r="4">
      <c t="s" r="A4" s="4">
        <v>582</v>
      </c>
      <c t="n" r="B4" s="7">
        <v>4</v>
      </c>
      <c t="n" r="C4" s="7">
        <v>3</v>
      </c>
      <c t="n" r="D4" s="7">
        <v>7</v>
      </c>
      <c t="n" r="E4" s="7">
        <v>6</v>
      </c>
    </row>
    <row spans="1:5" r="5">
      <c t="s" r="A5" s="4">
        <v>583</v>
      </c>
      <c t="n" r="B5" s="6">
        <v>3</v>
      </c>
      <c t="n" r="C5" s="6">
        <v>3</v>
      </c>
      <c t="n" r="D5" s="6">
        <v>6</v>
      </c>
      <c t="n" r="E5" s="6">
        <v>5</v>
      </c>
    </row>
    <row spans="1:5" r="6">
      <c t="s" r="A6" s="4">
        <v>584</v>
      </c>
      <c t="n" r="B6" s="6">
        <v>7</v>
      </c>
      <c t="n" r="C6" s="6">
        <v>6</v>
      </c>
      <c t="n" r="D6" s="6">
        <v>13</v>
      </c>
      <c t="n" r="E6" s="6">
        <v>13</v>
      </c>
    </row>
    <row spans="1:5" r="7">
      <c t="s" r="A7" s="4">
        <v>585</v>
      </c>
      <c t="n" r="B7" s="7">
        <v>14</v>
      </c>
      <c t="n" r="C7" s="7">
        <v>12</v>
      </c>
      <c t="n" r="D7" s="7">
        <v>26</v>
      </c>
      <c t="n" r="E7" s="7">
        <v>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r="A1" s="1">
        <v>586</v>
      </c>
      <c t="s" r="B1" s="2">
        <v>1</v>
      </c>
    </row>
    <row spans="1:2" r="2">
      <c t="s" r="B2" s="2">
        <v>154</v>
      </c>
    </row>
    <row spans="1:2" r="3">
      <c t="s" r="A3" s="3">
        <v>190</v>
      </c>
    </row>
    <row spans="1:2" r="4">
      <c t="s" r="A4" s="4">
        <v>587</v>
      </c>
      <c t="s" r="B4" s="4">
        <v>588</v>
      </c>
    </row>
    <row spans="1:2" r="5">
      <c t="s" r="A5" s="4">
        <v>589</v>
      </c>
      <c t="s" r="B5" s="4">
        <v>543</v>
      </c>
    </row>
    <row spans="1:2" r="6">
      <c t="s" r="A6" s="4">
        <v>590</v>
      </c>
      <c t="n" r="B6" s="7">
        <v>0</v>
      </c>
    </row>
    <row spans="1:2" r="7">
      <c t="s" r="A7" s="4">
        <v>591</v>
      </c>
      <c t="n" r="B7" s="6">
        <v>0</v>
      </c>
    </row>
    <row spans="1:2" r="8">
      <c t="s" r="A8" s="4">
        <v>592</v>
      </c>
      <c t="n" r="B8" s="7">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3</v>
      </c>
      <c t="s" r="B1" s="2">
        <v>23</v>
      </c>
      <c t="s" r="D1" s="2">
        <v>1</v>
      </c>
    </row>
    <row spans="1:5" r="2">
      <c t="s" r="B2" s="2">
        <v>2</v>
      </c>
      <c t="s" r="C2" s="2">
        <v>24</v>
      </c>
      <c t="s" r="D2" s="2">
        <v>2</v>
      </c>
      <c t="s" r="E2" s="2">
        <v>24</v>
      </c>
    </row>
    <row spans="1:5" r="3">
      <c t="s" r="A3" s="3">
        <v>594</v>
      </c>
    </row>
    <row spans="1:5" r="4">
      <c t="s" r="A4" s="4">
        <v>595</v>
      </c>
      <c t="n" r="B4" s="7">
        <v>4</v>
      </c>
      <c t="n" r="C4" s="7">
        <v>-46</v>
      </c>
      <c t="n" r="D4" s="7">
        <v>15</v>
      </c>
      <c t="n" r="E4" s="7">
        <v>-51</v>
      </c>
    </row>
    <row spans="1:5" r="5">
      <c t="s" r="A5" s="4">
        <v>596</v>
      </c>
      <c t="n" r="B5" s="6">
        <v>0</v>
      </c>
      <c t="n" r="C5" s="6">
        <v>1</v>
      </c>
      <c t="n" r="D5" s="6">
        <v>0</v>
      </c>
      <c t="n" r="E5" s="6">
        <v>1</v>
      </c>
    </row>
    <row spans="1:5" r="6">
      <c t="s" r="A6" s="4">
        <v>597</v>
      </c>
      <c t="n" r="B6" s="6">
        <v>-6</v>
      </c>
      <c t="n" r="C6" s="6">
        <v>48</v>
      </c>
      <c t="n" r="D6" s="6">
        <v>-14</v>
      </c>
      <c t="n" r="E6" s="6">
        <v>49</v>
      </c>
    </row>
    <row spans="1:5" r="7">
      <c t="s" r="A7" s="4">
        <v>598</v>
      </c>
      <c t="n" r="B7" s="7">
        <v>-2</v>
      </c>
      <c t="n" r="C7" s="7">
        <v>3</v>
      </c>
      <c t="n" r="D7" s="7">
        <v>1</v>
      </c>
      <c t="n" r="E7" s="7">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9</v>
      </c>
      <c t="s" r="B1" s="2">
        <v>1</v>
      </c>
    </row>
    <row spans="1:3" r="2">
      <c t="s" r="B2" s="2">
        <v>2</v>
      </c>
      <c t="s" r="C2" s="2">
        <v>24</v>
      </c>
    </row>
    <row spans="1:3" r="3">
      <c t="s" r="A3" s="3">
        <v>600</v>
      </c>
    </row>
    <row spans="1:3" r="4">
      <c t="s" r="A4" s="4">
        <v>601</v>
      </c>
      <c t="n" r="B4" s="7">
        <v>-197</v>
      </c>
      <c t="n" r="C4" s="7">
        <v>-214</v>
      </c>
    </row>
    <row spans="1:3" r="5">
      <c t="s" r="A5" s="4">
        <v>602</v>
      </c>
      <c t="n" r="B5" s="6">
        <v>-5</v>
      </c>
      <c t="n" r="C5" s="6">
        <v>17</v>
      </c>
    </row>
    <row spans="1:3" r="6">
      <c t="s" r="A6" s="4">
        <v>603</v>
      </c>
      <c t="n" r="B6" s="6">
        <v>-186</v>
      </c>
    </row>
    <row spans="1:3" r="7">
      <c t="s" r="A7" s="4">
        <v>604</v>
      </c>
      <c t="n" r="B7" s="7">
        <v>16</v>
      </c>
      <c t="n" r="C7" s="7">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spans="1:10" r="1">
      <c t="s" r="A1" s="1">
        <v>605</v>
      </c>
      <c t="s" r="C1" s="2">
        <v>23</v>
      </c>
      <c t="s" r="F1" s="2">
        <v>1</v>
      </c>
      <c t="n" r="I1"/>
    </row>
    <row spans="1:10" r="2">
      <c t="s" r="C2" s="2">
        <v>2</v>
      </c>
      <c t="s" r="E2" s="2">
        <v>24</v>
      </c>
      <c t="s" r="F2" s="2">
        <v>2</v>
      </c>
      <c t="s" r="H2" s="2">
        <v>24</v>
      </c>
      <c t="s" r="I2" s="2">
        <v>56</v>
      </c>
    </row>
    <row spans="1:10" r="3">
      <c t="s" r="A3" s="3">
        <v>606</v>
      </c>
    </row>
    <row spans="1:10" r="4">
      <c t="s" r="A4" s="4">
        <v>607</v>
      </c>
      <c t="n" r="C4" s="7">
        <v>-2</v>
      </c>
      <c t="n" r="E4" s="7">
        <v>0</v>
      </c>
      <c t="n" r="F4" s="7">
        <v>-6</v>
      </c>
      <c t="n" r="H4" s="7">
        <v>-1</v>
      </c>
    </row>
    <row spans="1:10" r="5">
      <c t="s" r="A5" s="4">
        <v>608</v>
      </c>
      <c t="n" r="C5" s="6">
        <v>108</v>
      </c>
      <c t="n" r="E5" s="6">
        <v>100</v>
      </c>
      <c t="n" r="F5" s="6">
        <v>200</v>
      </c>
      <c t="n" r="H5" s="6">
        <v>200</v>
      </c>
    </row>
    <row spans="1:10" r="6">
      <c t="s" r="A6" s="4">
        <v>609</v>
      </c>
      <c t="n" r="C6" s="6">
        <v>90</v>
      </c>
      <c t="n" r="E6" s="6">
        <v>89</v>
      </c>
      <c t="n" r="F6" s="6">
        <v>179</v>
      </c>
      <c t="n" r="H6" s="6">
        <v>176</v>
      </c>
    </row>
    <row spans="1:10" r="7">
      <c t="s" r="A7" s="3">
        <v>610</v>
      </c>
    </row>
    <row spans="1:10" r="8">
      <c t="s" r="A8" s="4">
        <v>611</v>
      </c>
      <c t="n" r="C8" s="6">
        <v>91</v>
      </c>
      <c t="n" r="F8" s="6">
        <v>91</v>
      </c>
      <c t="n" r="I8" s="7">
        <v>88</v>
      </c>
    </row>
    <row spans="1:10" r="9">
      <c t="s" r="A9" s="4">
        <v>612</v>
      </c>
      <c t="s" r="B9" s="4">
        <v>332</v>
      </c>
      <c t="n" r="C9" s="6">
        <v>4</v>
      </c>
      <c t="n" r="F9" s="6">
        <v>4</v>
      </c>
      <c t="n" r="I9" s="6">
        <v>6</v>
      </c>
    </row>
    <row spans="1:10" r="10">
      <c t="s" r="A10" s="3">
        <v>613</v>
      </c>
    </row>
    <row spans="1:10" r="11">
      <c t="s" r="A11" s="4">
        <v>614</v>
      </c>
      <c t="n" r="C11" s="6">
        <v>-85</v>
      </c>
      <c t="n" r="F11" s="6">
        <v>-85</v>
      </c>
      <c t="n" r="I11" s="6">
        <v>-85</v>
      </c>
    </row>
    <row spans="1:10" r="12">
      <c t="s" r="A12" s="4">
        <v>615</v>
      </c>
      <c t="s" r="B12" s="4">
        <v>332</v>
      </c>
      <c t="n" r="C12" s="6">
        <v>-11</v>
      </c>
      <c t="n" r="F12" s="6">
        <v>-11</v>
      </c>
      <c t="n" r="I12" s="6">
        <v>-7</v>
      </c>
    </row>
    <row spans="1:10" r="13">
      <c t="s" r="A13" s="4">
        <v>616</v>
      </c>
      <c t="n" r="C13" s="6">
        <v>-1</v>
      </c>
      <c t="n" r="F13" s="6">
        <v>-1</v>
      </c>
      <c t="n" r="I13" s="6">
        <v>2</v>
      </c>
    </row>
    <row spans="1:10" r="14">
      <c t="s" r="A14" s="4">
        <v>617</v>
      </c>
    </row>
    <row spans="1:10" r="15">
      <c t="s" r="A15" s="3">
        <v>610</v>
      </c>
    </row>
    <row spans="1:10" r="16">
      <c t="s" r="A16" s="4">
        <v>611</v>
      </c>
      <c t="n" r="C16" s="6">
        <v>30</v>
      </c>
      <c t="n" r="F16" s="6">
        <v>30</v>
      </c>
      <c t="n" r="I16" s="6">
        <v>25</v>
      </c>
    </row>
    <row spans="1:10" r="17">
      <c t="s" r="A17" s="4">
        <v>612</v>
      </c>
      <c t="s" r="B17" s="4">
        <v>332</v>
      </c>
      <c t="n" r="C17" s="6">
        <v>4</v>
      </c>
      <c t="n" r="F17" s="6">
        <v>4</v>
      </c>
      <c t="n" r="I17" s="6">
        <v>5</v>
      </c>
    </row>
    <row spans="1:10" r="18">
      <c t="s" r="A18" s="3">
        <v>613</v>
      </c>
    </row>
    <row spans="1:10" r="19">
      <c t="s" r="A19" s="4">
        <v>614</v>
      </c>
      <c t="n" r="C19" s="6">
        <v>-29</v>
      </c>
      <c t="n" r="F19" s="6">
        <v>-29</v>
      </c>
      <c t="n" r="I19" s="6">
        <v>-10</v>
      </c>
    </row>
    <row spans="1:10" r="20">
      <c t="s" r="A20" s="4">
        <v>615</v>
      </c>
      <c t="s" r="B20" s="4">
        <v>332</v>
      </c>
      <c t="n" r="C20" s="6">
        <v>-10</v>
      </c>
      <c t="n" r="F20" s="6">
        <v>-10</v>
      </c>
      <c t="n" r="I20" s="6">
        <v>-6</v>
      </c>
    </row>
    <row spans="1:10" r="21">
      <c t="s" r="A21" s="4">
        <v>616</v>
      </c>
      <c t="n" r="C21" s="6">
        <v>-5</v>
      </c>
      <c t="n" r="F21" s="6">
        <v>-5</v>
      </c>
      <c t="n" r="I21" s="6">
        <v>14</v>
      </c>
    </row>
    <row spans="1:10" r="22">
      <c t="s" r="A22" s="4">
        <v>618</v>
      </c>
    </row>
    <row spans="1:10" r="23">
      <c t="s" r="A23" s="3">
        <v>610</v>
      </c>
    </row>
    <row spans="1:10" r="24">
      <c t="s" r="A24" s="4">
        <v>611</v>
      </c>
      <c t="n" r="C24" s="6">
        <v>0</v>
      </c>
      <c t="n" r="F24" s="6">
        <v>0</v>
      </c>
      <c t="n" r="I24" s="6">
        <v>10</v>
      </c>
    </row>
    <row spans="1:10" r="25">
      <c t="s" r="A25" s="4">
        <v>612</v>
      </c>
      <c t="s" r="B25" s="4">
        <v>332</v>
      </c>
      <c t="n" r="C25" s="6">
        <v>0</v>
      </c>
      <c t="n" r="F25" s="6">
        <v>0</v>
      </c>
      <c t="n" r="I25" s="6">
        <v>0</v>
      </c>
    </row>
    <row spans="1:10" r="26">
      <c t="s" r="A26" s="3">
        <v>613</v>
      </c>
    </row>
    <row spans="1:10" r="27">
      <c t="s" r="A27" s="4">
        <v>614</v>
      </c>
      <c t="n" r="C27" s="6">
        <v>-25</v>
      </c>
      <c t="n" r="F27" s="6">
        <v>-25</v>
      </c>
      <c t="n" r="I27" s="6">
        <v>-2</v>
      </c>
    </row>
    <row spans="1:10" r="28">
      <c t="s" r="A28" s="4">
        <v>615</v>
      </c>
      <c t="s" r="B28" s="4">
        <v>332</v>
      </c>
      <c t="n" r="C28" s="6">
        <v>0</v>
      </c>
      <c t="n" r="F28" s="6">
        <v>0</v>
      </c>
      <c t="n" r="I28" s="6">
        <v>0</v>
      </c>
    </row>
    <row spans="1:10" r="29">
      <c t="s" r="A29" s="4">
        <v>616</v>
      </c>
      <c t="n" r="C29" s="6">
        <v>-25</v>
      </c>
      <c t="n" r="F29" s="6">
        <v>-25</v>
      </c>
      <c t="n" r="I29" s="6">
        <v>8</v>
      </c>
    </row>
    <row spans="1:10" r="30">
      <c t="s" r="A30" s="4">
        <v>619</v>
      </c>
    </row>
    <row spans="1:10" r="31">
      <c t="s" r="A31" s="3">
        <v>610</v>
      </c>
    </row>
    <row spans="1:10" r="32">
      <c t="s" r="A32" s="4">
        <v>611</v>
      </c>
      <c t="n" r="C32" s="6">
        <v>30</v>
      </c>
      <c t="n" r="F32" s="6">
        <v>30</v>
      </c>
      <c t="n" r="I32" s="6">
        <v>15</v>
      </c>
    </row>
    <row spans="1:10" r="33">
      <c t="s" r="A33" s="4">
        <v>612</v>
      </c>
      <c t="s" r="B33" s="4">
        <v>332</v>
      </c>
      <c t="n" r="C33" s="6">
        <v>4</v>
      </c>
      <c t="n" r="F33" s="6">
        <v>4</v>
      </c>
      <c t="n" r="I33" s="6">
        <v>5</v>
      </c>
    </row>
    <row spans="1:10" r="34">
      <c t="s" r="A34" s="3">
        <v>613</v>
      </c>
    </row>
    <row spans="1:10" r="35">
      <c t="s" r="A35" s="4">
        <v>614</v>
      </c>
      <c t="n" r="C35" s="6">
        <v>-2</v>
      </c>
      <c t="n" r="F35" s="6">
        <v>-2</v>
      </c>
      <c t="n" r="I35" s="6">
        <v>-3</v>
      </c>
    </row>
    <row spans="1:10" r="36">
      <c t="s" r="A36" s="4">
        <v>615</v>
      </c>
      <c t="s" r="B36" s="4">
        <v>332</v>
      </c>
      <c t="n" r="C36" s="6">
        <v>-4</v>
      </c>
      <c t="n" r="F36" s="6">
        <v>-4</v>
      </c>
      <c t="n" r="I36" s="6">
        <v>-5</v>
      </c>
    </row>
    <row spans="1:10" r="37">
      <c t="s" r="A37" s="4">
        <v>616</v>
      </c>
      <c t="n" r="C37" s="6">
        <v>28</v>
      </c>
      <c t="n" r="F37" s="6">
        <v>28</v>
      </c>
      <c t="n" r="I37" s="6">
        <v>12</v>
      </c>
    </row>
    <row spans="1:10" r="38">
      <c t="s" r="A38" s="4">
        <v>620</v>
      </c>
    </row>
    <row spans="1:10" r="39">
      <c t="s" r="A39" s="3">
        <v>610</v>
      </c>
    </row>
    <row spans="1:10" r="40">
      <c t="s" r="A40" s="4">
        <v>611</v>
      </c>
      <c t="n" r="C40" s="6">
        <v>0</v>
      </c>
      <c t="n" r="F40" s="6">
        <v>0</v>
      </c>
      <c t="n" r="I40" s="6">
        <v>0</v>
      </c>
    </row>
    <row spans="1:10" r="41">
      <c t="s" r="A41" s="4">
        <v>612</v>
      </c>
      <c t="s" r="B41" s="4">
        <v>332</v>
      </c>
      <c t="n" r="C41" s="6">
        <v>0</v>
      </c>
      <c t="n" r="F41" s="6">
        <v>0</v>
      </c>
      <c t="n" r="I41" s="6">
        <v>0</v>
      </c>
    </row>
    <row spans="1:10" r="42">
      <c t="s" r="A42" s="3">
        <v>613</v>
      </c>
    </row>
    <row spans="1:10" r="43">
      <c t="s" r="A43" s="4">
        <v>614</v>
      </c>
      <c t="n" r="C43" s="6">
        <v>-1</v>
      </c>
      <c t="n" r="F43" s="6">
        <v>-1</v>
      </c>
      <c t="n" r="I43" s="6">
        <v>-4</v>
      </c>
    </row>
    <row spans="1:10" r="44">
      <c t="s" r="A44" s="4">
        <v>615</v>
      </c>
      <c t="n" r="C44" s="6">
        <v>-6</v>
      </c>
      <c t="n" r="F44" s="6">
        <v>-6</v>
      </c>
      <c t="n" r="I44" s="6">
        <v>0</v>
      </c>
      <c t="s" r="J44" s="4">
        <v>332</v>
      </c>
    </row>
    <row spans="1:10" r="45">
      <c t="s" r="A45" s="4">
        <v>616</v>
      </c>
      <c t="n" r="C45" s="6">
        <v>-7</v>
      </c>
      <c t="n" r="F45" s="6">
        <v>-7</v>
      </c>
      <c t="n" r="I45" s="6">
        <v>-4</v>
      </c>
    </row>
    <row spans="1:10" r="46">
      <c t="s" r="A46" s="4">
        <v>621</v>
      </c>
    </row>
    <row spans="1:10" r="47">
      <c t="s" r="A47" s="3">
        <v>610</v>
      </c>
    </row>
    <row spans="1:10" r="48">
      <c t="s" r="A48" s="4">
        <v>611</v>
      </c>
      <c t="n" r="C48" s="6">
        <v>0</v>
      </c>
      <c t="n" r="F48" s="6">
        <v>0</v>
      </c>
      <c t="n" r="I48" s="6">
        <v>0</v>
      </c>
    </row>
    <row spans="1:10" r="49">
      <c t="s" r="A49" s="4">
        <v>612</v>
      </c>
      <c t="n" r="C49" s="6">
        <v>0</v>
      </c>
      <c t="s" r="D49" s="4">
        <v>332</v>
      </c>
      <c t="n" r="F49" s="6">
        <v>0</v>
      </c>
      <c t="s" r="G49" s="4">
        <v>332</v>
      </c>
      <c t="n" r="I49" s="6">
        <v>0</v>
      </c>
    </row>
    <row spans="1:10" r="50">
      <c t="s" r="A50" s="3">
        <v>613</v>
      </c>
    </row>
    <row spans="1:10" r="51">
      <c t="s" r="A51" s="4">
        <v>614</v>
      </c>
      <c t="n" r="C51" s="6">
        <v>-1</v>
      </c>
      <c t="n" r="F51" s="6">
        <v>-1</v>
      </c>
      <c t="n" r="I51" s="6">
        <v>0</v>
      </c>
    </row>
    <row spans="1:10" r="52">
      <c t="s" r="A52" s="4">
        <v>615</v>
      </c>
      <c t="n" r="C52" s="6">
        <v>0</v>
      </c>
      <c t="s" r="D52" s="4">
        <v>332</v>
      </c>
      <c t="n" r="F52" s="6">
        <v>0</v>
      </c>
      <c t="s" r="G52" s="4">
        <v>332</v>
      </c>
      <c t="n" r="I52" s="6">
        <v>-1</v>
      </c>
    </row>
    <row spans="1:10" r="53">
      <c t="s" r="A53" s="4">
        <v>616</v>
      </c>
      <c t="n" r="C53" s="6">
        <v>-1</v>
      </c>
      <c t="n" r="F53" s="6">
        <v>-1</v>
      </c>
      <c t="n" r="I53" s="6">
        <v>-1</v>
      </c>
    </row>
    <row spans="1:10" r="54">
      <c t="s" r="A54" s="4">
        <v>622</v>
      </c>
    </row>
    <row spans="1:10" r="55">
      <c t="s" r="A55" s="3">
        <v>610</v>
      </c>
    </row>
    <row spans="1:10" r="56">
      <c t="s" r="A56" s="4">
        <v>611</v>
      </c>
      <c t="n" r="I56" s="6">
        <v>0</v>
      </c>
    </row>
    <row spans="1:10" r="57">
      <c t="s" r="A57" s="4">
        <v>612</v>
      </c>
      <c t="s" r="B57" s="4">
        <v>332</v>
      </c>
      <c t="n" r="I57" s="6">
        <v>0</v>
      </c>
    </row>
    <row spans="1:10" r="58">
      <c t="s" r="A58" s="3">
        <v>613</v>
      </c>
    </row>
    <row spans="1:10" r="59">
      <c t="s" r="A59" s="4">
        <v>614</v>
      </c>
      <c t="n" r="I59" s="6">
        <v>-1</v>
      </c>
    </row>
    <row spans="1:10" r="60">
      <c t="s" r="A60" s="4">
        <v>615</v>
      </c>
      <c t="s" r="B60" s="4">
        <v>332</v>
      </c>
      <c t="n" r="I60" s="6">
        <v>0</v>
      </c>
    </row>
    <row spans="1:10" r="61">
      <c t="s" r="A61" s="4">
        <v>616</v>
      </c>
      <c t="n" r="I61" s="6">
        <v>-1</v>
      </c>
    </row>
    <row spans="1:10" r="62">
      <c t="s" r="A62" s="4">
        <v>623</v>
      </c>
    </row>
    <row spans="1:10" r="63">
      <c t="s" r="A63" s="3">
        <v>610</v>
      </c>
    </row>
    <row spans="1:10" r="64">
      <c t="s" r="A64" s="4">
        <v>611</v>
      </c>
      <c t="n" r="C64" s="6">
        <v>61</v>
      </c>
      <c t="n" r="F64" s="6">
        <v>61</v>
      </c>
      <c t="n" r="I64" s="6">
        <v>63</v>
      </c>
    </row>
    <row spans="1:10" r="65">
      <c t="s" r="A65" s="4">
        <v>612</v>
      </c>
      <c t="s" r="B65" s="4">
        <v>332</v>
      </c>
      <c t="n" r="C65" s="6">
        <v>0</v>
      </c>
      <c t="n" r="F65" s="6">
        <v>0</v>
      </c>
      <c t="n" r="I65" s="6">
        <v>1</v>
      </c>
    </row>
    <row spans="1:10" r="66">
      <c t="s" r="A66" s="3">
        <v>613</v>
      </c>
    </row>
    <row spans="1:10" r="67">
      <c t="s" r="A67" s="4">
        <v>614</v>
      </c>
      <c t="n" r="C67" s="6">
        <v>-56</v>
      </c>
      <c t="n" r="F67" s="6">
        <v>-56</v>
      </c>
      <c t="n" r="I67" s="6">
        <v>-75</v>
      </c>
    </row>
    <row spans="1:10" r="68">
      <c t="s" r="A68" s="4">
        <v>615</v>
      </c>
      <c t="s" r="B68" s="4">
        <v>332</v>
      </c>
      <c t="n" r="C68" s="6">
        <v>-1</v>
      </c>
      <c t="n" r="F68" s="6">
        <v>-1</v>
      </c>
      <c t="n" r="I68" s="6">
        <v>-1</v>
      </c>
    </row>
    <row spans="1:10" r="69">
      <c t="s" r="A69" s="4">
        <v>616</v>
      </c>
      <c t="n" r="C69" s="6">
        <v>4</v>
      </c>
      <c t="n" r="F69" s="6">
        <v>4</v>
      </c>
      <c t="n" r="I69" s="6">
        <v>-12</v>
      </c>
    </row>
    <row spans="1:10" r="70">
      <c t="s" r="A70" s="4">
        <v>624</v>
      </c>
    </row>
    <row spans="1:10" r="71">
      <c t="s" r="A71" s="3">
        <v>610</v>
      </c>
    </row>
    <row spans="1:10" r="72">
      <c t="s" r="A72" s="4">
        <v>611</v>
      </c>
      <c t="n" r="C72" s="6">
        <v>33</v>
      </c>
      <c t="n" r="F72" s="6">
        <v>33</v>
      </c>
      <c t="n" r="I72" s="6">
        <v>24</v>
      </c>
    </row>
    <row spans="1:10" r="73">
      <c t="s" r="A73" s="4">
        <v>612</v>
      </c>
      <c t="s" r="B73" s="4">
        <v>332</v>
      </c>
      <c t="n" r="C73" s="6">
        <v>0</v>
      </c>
      <c t="n" r="F73" s="6">
        <v>0</v>
      </c>
      <c t="n" r="I73" s="6">
        <v>0</v>
      </c>
    </row>
    <row spans="1:10" r="74">
      <c t="s" r="A74" s="3">
        <v>613</v>
      </c>
    </row>
    <row spans="1:10" r="75">
      <c t="s" r="A75" s="4">
        <v>614</v>
      </c>
      <c t="n" r="C75" s="6">
        <v>-31</v>
      </c>
      <c t="n" r="F75" s="6">
        <v>-31</v>
      </c>
      <c t="n" r="I75" s="6">
        <v>-26</v>
      </c>
    </row>
    <row spans="1:10" r="76">
      <c t="s" r="A76" s="4">
        <v>615</v>
      </c>
      <c t="s" r="B76" s="4">
        <v>332</v>
      </c>
      <c t="n" r="C76" s="6">
        <v>0</v>
      </c>
      <c t="n" r="F76" s="6">
        <v>0</v>
      </c>
      <c t="n" r="I76" s="6">
        <v>0</v>
      </c>
    </row>
    <row spans="1:10" r="77">
      <c t="s" r="A77" s="4">
        <v>616</v>
      </c>
      <c t="n" r="C77" s="6">
        <v>2</v>
      </c>
      <c t="n" r="F77" s="6">
        <v>2</v>
      </c>
      <c t="n" r="I77" s="6">
        <v>-2</v>
      </c>
    </row>
    <row spans="1:10" r="78">
      <c t="s" r="A78" s="4">
        <v>625</v>
      </c>
    </row>
    <row spans="1:10" r="79">
      <c t="s" r="A79" s="3">
        <v>610</v>
      </c>
    </row>
    <row spans="1:10" r="80">
      <c t="s" r="A80" s="4">
        <v>611</v>
      </c>
      <c t="n" r="C80" s="6">
        <v>27</v>
      </c>
      <c t="n" r="F80" s="6">
        <v>27</v>
      </c>
      <c t="n" r="I80" s="6">
        <v>39</v>
      </c>
    </row>
    <row spans="1:10" r="81">
      <c t="s" r="A81" s="4">
        <v>612</v>
      </c>
      <c t="s" r="B81" s="4">
        <v>332</v>
      </c>
      <c t="n" r="C81" s="6">
        <v>0</v>
      </c>
      <c t="n" r="F81" s="6">
        <v>0</v>
      </c>
      <c t="n" r="I81" s="6">
        <v>0</v>
      </c>
    </row>
    <row spans="1:10" r="82">
      <c t="s" r="A82" s="3">
        <v>613</v>
      </c>
    </row>
    <row spans="1:10" r="83">
      <c t="s" r="A83" s="4">
        <v>614</v>
      </c>
      <c t="n" r="C83" s="6">
        <v>-22</v>
      </c>
      <c t="n" r="F83" s="6">
        <v>-22</v>
      </c>
      <c t="n" r="I83" s="6">
        <v>-39</v>
      </c>
    </row>
    <row spans="1:10" r="84">
      <c t="s" r="A84" s="4">
        <v>615</v>
      </c>
      <c t="s" r="B84" s="4">
        <v>332</v>
      </c>
      <c t="n" r="C84" s="6">
        <v>-1</v>
      </c>
      <c t="n" r="F84" s="6">
        <v>-1</v>
      </c>
      <c t="n" r="I84" s="6">
        <v>-1</v>
      </c>
    </row>
    <row spans="1:10" r="85">
      <c t="s" r="A85" s="4">
        <v>616</v>
      </c>
      <c t="n" r="C85" s="6">
        <v>4</v>
      </c>
      <c t="n" r="F85" s="6">
        <v>4</v>
      </c>
      <c t="n" r="I85" s="6">
        <v>-1</v>
      </c>
    </row>
    <row spans="1:10" r="86">
      <c t="s" r="A86" s="4">
        <v>626</v>
      </c>
    </row>
    <row spans="1:10" r="87">
      <c t="s" r="A87" s="3">
        <v>610</v>
      </c>
    </row>
    <row spans="1:10" r="88">
      <c t="s" r="A88" s="4">
        <v>611</v>
      </c>
      <c t="n" r="C88" s="6">
        <v>1</v>
      </c>
      <c t="n" r="F88" s="6">
        <v>1</v>
      </c>
      <c t="n" r="I88" s="6">
        <v>0</v>
      </c>
    </row>
    <row spans="1:10" r="89">
      <c t="s" r="A89" s="4">
        <v>612</v>
      </c>
      <c t="s" r="B89" s="4">
        <v>332</v>
      </c>
      <c t="n" r="C89" s="6">
        <v>0</v>
      </c>
      <c t="n" r="F89" s="6">
        <v>0</v>
      </c>
      <c t="n" r="I89" s="6">
        <v>1</v>
      </c>
    </row>
    <row spans="1:10" r="90">
      <c t="s" r="A90" s="3">
        <v>613</v>
      </c>
    </row>
    <row spans="1:10" r="91">
      <c t="s" r="A91" s="4">
        <v>614</v>
      </c>
      <c t="n" r="C91" s="6">
        <v>-3</v>
      </c>
      <c t="n" r="F91" s="6">
        <v>-3</v>
      </c>
      <c t="n" r="I91" s="6">
        <v>-10</v>
      </c>
    </row>
    <row spans="1:10" r="92">
      <c t="s" r="A92" s="4">
        <v>615</v>
      </c>
      <c t="s" r="B92" s="4">
        <v>332</v>
      </c>
      <c t="n" r="C92" s="6">
        <v>0</v>
      </c>
      <c t="n" r="F92" s="6">
        <v>0</v>
      </c>
      <c t="n" r="I92" s="6">
        <v>0</v>
      </c>
    </row>
    <row spans="1:10" r="93">
      <c t="s" r="A93" s="4">
        <v>616</v>
      </c>
      <c t="n" r="C93" s="6">
        <v>-2</v>
      </c>
      <c t="n" r="F93" s="6">
        <v>-2</v>
      </c>
      <c t="n" r="I93" s="7">
        <v>-9</v>
      </c>
    </row>
    <row spans="1:10" r="94">
      <c t="s" r="A94" s="4">
        <v>627</v>
      </c>
    </row>
    <row spans="1:10" r="95">
      <c t="s" r="A95" s="3">
        <v>606</v>
      </c>
    </row>
    <row spans="1:10" r="96">
      <c t="s" r="A96" s="4">
        <v>609</v>
      </c>
      <c t="n" r="C96" s="6">
        <v>1</v>
      </c>
      <c t="n" r="E96" s="6">
        <v>1</v>
      </c>
      <c t="n" r="F96" s="6">
        <v>1</v>
      </c>
      <c t="n" r="H96" s="6">
        <v>1</v>
      </c>
    </row>
    <row spans="1:10" r="97">
      <c t="s" r="A97" s="4">
        <v>628</v>
      </c>
    </row>
    <row spans="1:10" r="98">
      <c t="s" r="A98" s="3">
        <v>606</v>
      </c>
    </row>
    <row spans="1:10" r="99">
      <c t="s" r="A99" s="4">
        <v>608</v>
      </c>
      <c t="n" r="C99" s="7">
        <v>1</v>
      </c>
      <c t="n" r="E99" s="7">
        <v>1</v>
      </c>
      <c t="n" r="F99" s="7">
        <v>1</v>
      </c>
      <c t="n" r="H99" s="7">
        <v>1</v>
      </c>
    </row>
    <row spans="1:10" r="100">
      <c t="n" r="A100"/>
    </row>
    <row spans="1:10" r="101">
      <c t="s" r="A101" s="4">
        <v>332</v>
      </c>
      <c t="s" r="B101" s="4">
        <v>629</v>
      </c>
    </row>
  </sheetData>
  <mergeCells count="9">
    <mergeCell ref="A1:B2"/>
    <mergeCell ref="C1:E1"/>
    <mergeCell ref="F1:H1"/>
    <mergeCell ref="I1:J1"/>
    <mergeCell ref="C2:D2"/>
    <mergeCell ref="F2:G2"/>
    <mergeCell ref="I2:J2"/>
    <mergeCell ref="A100:I100"/>
    <mergeCell ref="B101:I10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0</v>
      </c>
      <c t="s" r="B1" s="2">
        <v>23</v>
      </c>
      <c t="s" r="D1" s="2">
        <v>1</v>
      </c>
    </row>
    <row spans="1:5" r="2">
      <c t="s" r="B2" s="2">
        <v>2</v>
      </c>
      <c t="s" r="C2" s="2">
        <v>24</v>
      </c>
      <c t="s" r="D2" s="2">
        <v>2</v>
      </c>
      <c t="s" r="E2" s="2">
        <v>24</v>
      </c>
    </row>
    <row spans="1:5" r="3">
      <c t="s" r="A3" s="3">
        <v>631</v>
      </c>
    </row>
    <row spans="1:5" r="4">
      <c t="s" r="A4" s="4">
        <v>632</v>
      </c>
      <c t="n" r="B4" s="7">
        <v>0</v>
      </c>
      <c t="n" r="C4" s="7">
        <v>-1</v>
      </c>
      <c t="n" r="D4" s="7">
        <v>0</v>
      </c>
      <c t="n" r="E4" s="7">
        <v>-1</v>
      </c>
    </row>
    <row spans="1:5" r="5">
      <c t="s" r="A5" s="4">
        <v>633</v>
      </c>
      <c t="n" r="B5" s="6">
        <v>0</v>
      </c>
      <c t="n" r="C5" s="6">
        <v>1</v>
      </c>
      <c t="n" r="D5" s="6">
        <v>0</v>
      </c>
      <c t="n" r="E5" s="6">
        <v>1</v>
      </c>
    </row>
    <row spans="1:5" r="6">
      <c t="s" r="A6" s="4">
        <v>634</v>
      </c>
      <c t="n" r="B6" s="7">
        <v>0</v>
      </c>
      <c t="n" r="C6" s="7">
        <v>0</v>
      </c>
      <c t="n" r="D6" s="7">
        <v>0</v>
      </c>
      <c t="n" r="E6"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16"/>
  </cols>
  <sheetData>
    <row spans="1:6" r="1">
      <c t="s" r="A1" s="1">
        <v>635</v>
      </c>
      <c t="s" r="B1" s="2">
        <v>23</v>
      </c>
      <c t="s" r="D1" s="2">
        <v>1</v>
      </c>
    </row>
    <row spans="1:6" r="2">
      <c t="s" r="B2" s="2">
        <v>636</v>
      </c>
      <c t="s" r="C2" s="2">
        <v>391</v>
      </c>
      <c t="s" r="D2" s="2">
        <v>636</v>
      </c>
      <c t="s" r="E2" s="2">
        <v>391</v>
      </c>
      <c t="s" r="F2" s="2">
        <v>637</v>
      </c>
    </row>
    <row spans="1:6" r="3">
      <c t="s" r="A3" s="3">
        <v>631</v>
      </c>
    </row>
    <row spans="1:6" r="4">
      <c t="s" r="A4" s="4">
        <v>638</v>
      </c>
      <c t="n" r="B4" s="7">
        <v>90</v>
      </c>
      <c t="n" r="C4" s="7">
        <v>89</v>
      </c>
      <c t="n" r="D4" s="7">
        <v>179</v>
      </c>
      <c t="n" r="E4" s="7">
        <v>176</v>
      </c>
    </row>
    <row spans="1:6" r="5">
      <c t="s" r="A5" s="4">
        <v>639</v>
      </c>
    </row>
    <row spans="1:6" r="6">
      <c t="s" r="A6" s="3">
        <v>631</v>
      </c>
    </row>
    <row spans="1:6" r="7">
      <c t="s" r="A7" s="4">
        <v>640</v>
      </c>
      <c t="n" r="B7" s="6">
        <v>469</v>
      </c>
      <c t="n" r="D7" s="6">
        <v>469</v>
      </c>
      <c t="n" r="F7" s="6">
        <v>376</v>
      </c>
    </row>
    <row spans="1:6" r="8">
      <c t="s" r="A8" s="4">
        <v>641</v>
      </c>
    </row>
    <row spans="1:6" r="9">
      <c t="s" r="A9" s="3">
        <v>631</v>
      </c>
    </row>
    <row spans="1:6" r="10">
      <c t="s" r="A10" s="4">
        <v>640</v>
      </c>
      <c t="n" r="B10" s="6">
        <v>0</v>
      </c>
      <c t="n" r="D10" s="6">
        <v>0</v>
      </c>
      <c t="n" r="F10" s="6">
        <v>1</v>
      </c>
    </row>
    <row spans="1:6" r="11">
      <c t="s" r="A11" s="4">
        <v>642</v>
      </c>
    </row>
    <row spans="1:6" r="12">
      <c t="s" r="A12" s="3">
        <v>631</v>
      </c>
    </row>
    <row spans="1:6" r="13">
      <c t="s" r="A13" s="4">
        <v>640</v>
      </c>
      <c t="n" r="F13" s="6">
        <v>1</v>
      </c>
    </row>
    <row spans="1:6" r="14">
      <c t="s" r="A14" s="4">
        <v>643</v>
      </c>
    </row>
    <row spans="1:6" r="15">
      <c t="s" r="A15" s="3">
        <v>631</v>
      </c>
    </row>
    <row spans="1:6" r="16">
      <c t="s" r="A16" s="4">
        <v>640</v>
      </c>
      <c t="n" r="B16" s="6">
        <v>404</v>
      </c>
      <c t="n" r="D16" s="6">
        <v>404</v>
      </c>
      <c t="n" r="F16" s="6">
        <v>301</v>
      </c>
    </row>
    <row spans="1:6" r="17">
      <c t="s" r="A17" s="4">
        <v>624</v>
      </c>
    </row>
    <row spans="1:6" r="18">
      <c t="s" r="A18" s="3">
        <v>631</v>
      </c>
    </row>
    <row spans="1:6" r="19">
      <c t="s" r="A19" s="4">
        <v>640</v>
      </c>
      <c t="n" r="B19" s="6">
        <v>65</v>
      </c>
      <c t="n" r="D19" s="6">
        <v>65</v>
      </c>
      <c t="n" r="F19" s="6">
        <v>76</v>
      </c>
    </row>
    <row spans="1:6" r="20">
      <c t="s" r="A20" s="4">
        <v>644</v>
      </c>
    </row>
    <row spans="1:6" r="21">
      <c t="s" r="A21" s="3">
        <v>631</v>
      </c>
    </row>
    <row spans="1:6" r="22">
      <c t="s" r="A22" s="4">
        <v>638</v>
      </c>
      <c t="n" r="B22" s="7">
        <v>1</v>
      </c>
      <c t="n" r="C22" s="7">
        <v>1</v>
      </c>
      <c t="n" r="D22" s="7">
        <v>1</v>
      </c>
      <c t="n" r="E22" s="7">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40</v>
      </c>
      <c t="s" r="B1" s="2">
        <v>23</v>
      </c>
      <c t="s" r="C1" s="2">
        <v>1</v>
      </c>
    </row>
    <row spans="1:3" r="2">
      <c t="s" r="B2" s="2">
        <v>2</v>
      </c>
      <c t="s" r="C2" s="2">
        <v>2</v>
      </c>
    </row>
    <row spans="1:3" r="3">
      <c t="s" r="A3" s="3">
        <v>141</v>
      </c>
    </row>
    <row spans="1:3" r="4">
      <c t="s" r="A4" s="4">
        <v>142</v>
      </c>
      <c t="n" r="C4" s="7">
        <v>-59</v>
      </c>
    </row>
    <row spans="1:3" r="5">
      <c t="s" r="A5" s="4">
        <v>42</v>
      </c>
      <c t="n" r="B5" s="7">
        <v>-89</v>
      </c>
      <c t="n" r="C5" s="6">
        <v>-65</v>
      </c>
    </row>
    <row spans="1:3" r="6">
      <c t="s" r="A6" s="4">
        <v>143</v>
      </c>
      <c t="n" r="C6" s="6">
        <v>11</v>
      </c>
    </row>
    <row spans="1:3" r="7">
      <c t="s" r="A7" s="4">
        <v>144</v>
      </c>
      <c t="n" r="C7" s="6">
        <v>3</v>
      </c>
    </row>
    <row spans="1:3" r="8">
      <c t="s" r="A8" s="4">
        <v>145</v>
      </c>
      <c t="n" r="C8" s="6">
        <v>20</v>
      </c>
    </row>
    <row spans="1:3" r="9">
      <c t="s" r="A9" s="4">
        <v>146</v>
      </c>
      <c t="n" r="C9" s="6">
        <v>-22</v>
      </c>
    </row>
    <row spans="1:3" r="10">
      <c t="s" r="A10" s="4">
        <v>142</v>
      </c>
      <c t="n" r="B10" s="7">
        <v>-112</v>
      </c>
      <c t="n" r="C10" s="7">
        <v>-112</v>
      </c>
    </row>
    <row spans="1:3" r="11">
      <c t="s" r="A11" s="4">
        <v>147</v>
      </c>
    </row>
    <row spans="1:3" r="12">
      <c t="s" r="A12" s="3">
        <v>141</v>
      </c>
    </row>
    <row spans="1:3" r="13">
      <c t="s" r="A13" s="4">
        <v>148</v>
      </c>
      <c t="n" r="C13" s="6">
        <v>1000</v>
      </c>
    </row>
    <row spans="1:3" r="14">
      <c t="s" r="A14" s="4">
        <v>142</v>
      </c>
      <c t="n" r="C14" s="7">
        <v>0</v>
      </c>
    </row>
    <row spans="1:3" r="15">
      <c t="s" r="A15" s="4">
        <v>148</v>
      </c>
      <c t="n" r="B15" s="6">
        <v>1000</v>
      </c>
      <c t="n" r="C15" s="6">
        <v>1000</v>
      </c>
    </row>
    <row spans="1:3" r="16">
      <c t="s" r="A16" s="4">
        <v>142</v>
      </c>
      <c t="n" r="B16" s="7">
        <v>0</v>
      </c>
      <c t="n" r="C16" s="7">
        <v>0</v>
      </c>
    </row>
    <row spans="1:3" r="17">
      <c t="s" r="A17" s="4">
        <v>149</v>
      </c>
    </row>
    <row spans="1:3" r="18">
      <c t="s" r="A18" s="3">
        <v>141</v>
      </c>
    </row>
    <row spans="1:3" r="19">
      <c t="s" r="A19" s="4">
        <v>142</v>
      </c>
      <c t="n" r="C19" s="6">
        <v>1404</v>
      </c>
    </row>
    <row spans="1:3" r="20">
      <c t="s" r="A20" s="4">
        <v>142</v>
      </c>
      <c t="n" r="B20" s="6">
        <v>1404</v>
      </c>
      <c t="n" r="C20" s="6">
        <v>1404</v>
      </c>
    </row>
    <row spans="1:3" r="21">
      <c t="s" r="A21" s="4">
        <v>150</v>
      </c>
    </row>
    <row spans="1:3" r="22">
      <c t="s" r="A22" s="3">
        <v>141</v>
      </c>
    </row>
    <row spans="1:3" r="23">
      <c t="s" r="A23" s="4">
        <v>142</v>
      </c>
      <c t="n" r="C23" s="6">
        <v>-963</v>
      </c>
    </row>
    <row spans="1:3" r="24">
      <c t="s" r="A24" s="4">
        <v>42</v>
      </c>
      <c t="n" r="C24" s="6">
        <v>-65</v>
      </c>
    </row>
    <row spans="1:3" r="25">
      <c t="s" r="A25" s="4">
        <v>142</v>
      </c>
      <c t="n" r="B25" s="6">
        <v>-1028</v>
      </c>
      <c t="n" r="C25" s="6">
        <v>-1028</v>
      </c>
    </row>
    <row spans="1:3" r="26">
      <c t="s" r="A26" s="4">
        <v>151</v>
      </c>
    </row>
    <row spans="1:3" r="27">
      <c t="s" r="A27" s="3">
        <v>141</v>
      </c>
    </row>
    <row spans="1:3" r="28">
      <c t="s" r="A28" s="4">
        <v>142</v>
      </c>
      <c t="n" r="C28" s="6">
        <v>-500</v>
      </c>
    </row>
    <row spans="1:3" r="29">
      <c t="s" r="A29" s="4">
        <v>143</v>
      </c>
      <c t="n" r="C29" s="6">
        <v>11</v>
      </c>
    </row>
    <row spans="1:3" r="30">
      <c t="s" r="A30" s="4">
        <v>144</v>
      </c>
      <c t="n" r="C30" s="6">
        <v>3</v>
      </c>
    </row>
    <row spans="1:3" r="31">
      <c t="s" r="A31" s="4">
        <v>145</v>
      </c>
      <c t="n" r="C31" s="6">
        <v>19</v>
      </c>
    </row>
    <row spans="1:3" r="32">
      <c t="s" r="A32" s="4">
        <v>142</v>
      </c>
      <c t="n" r="B32" s="6">
        <v>-467</v>
      </c>
      <c t="n" r="C32" s="6">
        <v>-467</v>
      </c>
    </row>
    <row spans="1:3" r="33">
      <c t="s" r="A33" s="4">
        <v>152</v>
      </c>
    </row>
    <row spans="1:3" r="34">
      <c t="s" r="A34" s="3">
        <v>141</v>
      </c>
    </row>
    <row spans="1:3" r="35">
      <c t="s" r="A35" s="4">
        <v>142</v>
      </c>
      <c t="n" r="C35" s="6">
        <v>0</v>
      </c>
    </row>
    <row spans="1:3" r="36">
      <c t="s" r="A36" s="4">
        <v>143</v>
      </c>
      <c t="n" r="C36" s="6">
        <v>0</v>
      </c>
    </row>
    <row spans="1:3" r="37">
      <c t="s" r="A37" s="4">
        <v>144</v>
      </c>
      <c t="n" r="C37" s="6">
        <v>0</v>
      </c>
    </row>
    <row spans="1:3" r="38">
      <c t="s" r="A38" s="4">
        <v>145</v>
      </c>
      <c t="n" r="C38" s="6">
        <v>1</v>
      </c>
    </row>
    <row spans="1:3" r="39">
      <c t="s" r="A39" s="4">
        <v>146</v>
      </c>
      <c t="n" r="C39" s="6">
        <v>-22</v>
      </c>
    </row>
    <row spans="1:3" r="40">
      <c t="s" r="A40" s="4">
        <v>142</v>
      </c>
      <c t="n" r="B40" s="7">
        <v>-21</v>
      </c>
      <c t="n" r="C40" s="7">
        <v>-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45</v>
      </c>
      <c t="s" r="C1" s="2">
        <v>23</v>
      </c>
      <c t="s" r="E1" s="2">
        <v>1</v>
      </c>
    </row>
    <row spans="1:6" r="2">
      <c t="s" r="C2" s="2">
        <v>2</v>
      </c>
      <c t="s" r="D2" s="2">
        <v>24</v>
      </c>
      <c t="s" r="E2" s="2">
        <v>2</v>
      </c>
      <c t="s" r="F2" s="2">
        <v>24</v>
      </c>
    </row>
    <row spans="1:6" r="3">
      <c t="s" r="A3" s="3">
        <v>606</v>
      </c>
    </row>
    <row spans="1:6" r="4">
      <c t="s" r="A4" s="4">
        <v>646</v>
      </c>
      <c t="n" r="E4" s="7">
        <v>1</v>
      </c>
      <c t="n" r="F4" s="7">
        <v>12</v>
      </c>
    </row>
    <row spans="1:6" r="5">
      <c t="s" r="A5" s="4">
        <v>647</v>
      </c>
    </row>
    <row spans="1:6" r="6">
      <c t="s" r="A6" s="3">
        <v>606</v>
      </c>
    </row>
    <row spans="1:6" r="7">
      <c t="s" r="A7" s="4">
        <v>648</v>
      </c>
      <c t="n" r="C7" s="7">
        <v>6</v>
      </c>
      <c t="n" r="D7" s="7">
        <v>-49</v>
      </c>
      <c t="n" r="E7" s="6">
        <v>14</v>
      </c>
      <c t="n" r="F7" s="6">
        <v>-50</v>
      </c>
    </row>
    <row spans="1:6" r="8">
      <c t="s" r="A8" s="4">
        <v>649</v>
      </c>
      <c t="n" r="C8" s="6">
        <v>-13</v>
      </c>
      <c t="n" r="D8" s="6">
        <v>42</v>
      </c>
      <c t="n" r="E8" s="6">
        <v>-23</v>
      </c>
      <c t="n" r="F8" s="6">
        <v>34</v>
      </c>
    </row>
    <row spans="1:6" r="9">
      <c t="s" r="A9" s="4">
        <v>650</v>
      </c>
      <c t="s" r="B9" s="4">
        <v>332</v>
      </c>
      <c t="n" r="C9" s="6">
        <v>4</v>
      </c>
      <c t="n" r="D9" s="6">
        <v>-15</v>
      </c>
      <c t="n" r="E9" s="6">
        <v>-3</v>
      </c>
      <c t="n" r="F9" s="6">
        <v>20</v>
      </c>
    </row>
    <row spans="1:6" r="10">
      <c t="s" r="A10" s="4">
        <v>646</v>
      </c>
      <c t="n" r="C10" s="6">
        <v>-3</v>
      </c>
      <c t="n" r="D10" s="6">
        <v>-22</v>
      </c>
      <c t="n" r="E10" s="6">
        <v>-12</v>
      </c>
      <c t="n" r="F10" s="6">
        <v>4</v>
      </c>
    </row>
    <row spans="1:6" r="11">
      <c t="s" r="A11" s="4">
        <v>651</v>
      </c>
    </row>
    <row spans="1:6" r="12">
      <c t="s" r="A12" s="3">
        <v>606</v>
      </c>
    </row>
    <row spans="1:6" r="13">
      <c t="s" r="A13" s="4">
        <v>646</v>
      </c>
      <c t="n" r="C13" s="6">
        <v>2</v>
      </c>
      <c t="n" r="D13" s="6">
        <v>-44</v>
      </c>
      <c t="n" r="E13" s="6">
        <v>1</v>
      </c>
      <c t="n" r="F13" s="6">
        <v>-12</v>
      </c>
    </row>
    <row spans="1:6" r="14">
      <c t="s" r="A14" s="4">
        <v>652</v>
      </c>
    </row>
    <row spans="1:6" r="15">
      <c t="s" r="A15" s="3">
        <v>606</v>
      </c>
    </row>
    <row spans="1:6" r="16">
      <c t="s" r="A16" s="4">
        <v>646</v>
      </c>
      <c t="s" r="B16" s="4">
        <v>335</v>
      </c>
      <c t="n" r="C16" s="6">
        <v>-5</v>
      </c>
      <c t="n" r="D16" s="6">
        <v>22</v>
      </c>
      <c t="n" r="E16" s="6">
        <v>-13</v>
      </c>
      <c t="n" r="F16" s="6">
        <v>16</v>
      </c>
    </row>
    <row spans="1:6" r="17">
      <c t="s" r="A17" s="4">
        <v>653</v>
      </c>
    </row>
    <row spans="1:6" r="18">
      <c t="s" r="A18" s="3">
        <v>606</v>
      </c>
    </row>
    <row spans="1:6" r="19">
      <c t="s" r="A19" s="4">
        <v>646</v>
      </c>
      <c t="n" r="C19" s="6">
        <v>-5</v>
      </c>
      <c t="n" r="D19" s="6">
        <v>9</v>
      </c>
      <c t="n" r="E19" s="6">
        <v>-17</v>
      </c>
      <c t="n" r="F19" s="6">
        <v>40</v>
      </c>
    </row>
    <row spans="1:6" r="20">
      <c t="s" r="A20" s="4">
        <v>654</v>
      </c>
    </row>
    <row spans="1:6" r="21">
      <c t="s" r="A21" s="3">
        <v>606</v>
      </c>
    </row>
    <row spans="1:6" r="22">
      <c t="s" r="A22" s="4">
        <v>646</v>
      </c>
      <c t="n" r="C22" s="6">
        <v>5</v>
      </c>
      <c t="n" r="D22" s="6">
        <v>-55</v>
      </c>
      <c t="n" r="E22" s="6">
        <v>13</v>
      </c>
      <c t="n" r="F22" s="6">
        <v>-54</v>
      </c>
    </row>
    <row spans="1:6" r="23">
      <c t="s" r="A23" s="4">
        <v>655</v>
      </c>
    </row>
    <row spans="1:6" r="24">
      <c t="s" r="A24" s="3">
        <v>606</v>
      </c>
    </row>
    <row spans="1:6" r="25">
      <c t="s" r="A25" s="4">
        <v>646</v>
      </c>
      <c t="s" r="B25" s="4">
        <v>338</v>
      </c>
      <c t="n" r="C25" s="7">
        <v>2</v>
      </c>
      <c t="n" r="D25" s="7">
        <v>2</v>
      </c>
      <c t="n" r="E25" s="7">
        <v>5</v>
      </c>
      <c t="n" r="F25" s="7">
        <v>2</v>
      </c>
    </row>
    <row spans="1:6" r="26">
      <c t="n" r="A26"/>
    </row>
    <row spans="1:6" r="27">
      <c t="s" r="A27" s="4">
        <v>332</v>
      </c>
      <c t="s" r="B27" s="4">
        <v>656</v>
      </c>
    </row>
    <row spans="1:6" r="28">
      <c t="s" r="A28" s="4">
        <v>335</v>
      </c>
      <c t="s" r="B28" s="4">
        <v>657</v>
      </c>
    </row>
    <row spans="1:6" r="29">
      <c t="s" r="A29" s="4">
        <v>338</v>
      </c>
      <c t="s" r="B29" s="4">
        <v>658</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9</v>
      </c>
      <c t="s" r="B1" s="2">
        <v>23</v>
      </c>
      <c t="s" r="D1" s="2">
        <v>1</v>
      </c>
    </row>
    <row spans="1:5" r="2">
      <c t="s" r="B2" s="2">
        <v>2</v>
      </c>
      <c t="s" r="C2" s="2">
        <v>24</v>
      </c>
      <c t="s" r="D2" s="2">
        <v>2</v>
      </c>
      <c t="s" r="E2" s="2">
        <v>24</v>
      </c>
    </row>
    <row spans="1:5" r="3">
      <c t="s" r="A3" s="3">
        <v>606</v>
      </c>
    </row>
    <row spans="1:5" r="4">
      <c t="s" r="A4" s="4">
        <v>660</v>
      </c>
      <c t="n" r="B4" s="7">
        <v>11</v>
      </c>
      <c t="n" r="C4" s="7">
        <v>-31</v>
      </c>
      <c t="n" r="D4" s="7">
        <v>-2</v>
      </c>
      <c t="n" r="E4" s="7">
        <v>13</v>
      </c>
    </row>
    <row spans="1:5" r="5">
      <c t="s" r="A5" s="4">
        <v>661</v>
      </c>
      <c t="n" r="B5" s="6">
        <v>-4</v>
      </c>
      <c t="n" r="C5" s="6">
        <v>22</v>
      </c>
      <c t="n" r="D5" s="6">
        <v>-13</v>
      </c>
      <c t="n" r="E5" s="6">
        <v>16</v>
      </c>
    </row>
    <row spans="1:5" r="6">
      <c t="s" r="A6" s="4">
        <v>662</v>
      </c>
    </row>
    <row spans="1:5" r="7">
      <c t="s" r="A7" s="3">
        <v>606</v>
      </c>
    </row>
    <row spans="1:5" r="8">
      <c t="s" r="A8" s="4">
        <v>660</v>
      </c>
      <c t="n" r="B8" s="6">
        <v>12</v>
      </c>
      <c t="n" r="C8" s="6">
        <v>-31</v>
      </c>
      <c t="n" r="D8" s="6">
        <v>-2</v>
      </c>
      <c t="n" r="E8" s="6">
        <v>14</v>
      </c>
    </row>
    <row spans="1:5" r="9">
      <c t="s" r="A9" s="4">
        <v>661</v>
      </c>
      <c t="n" r="B9" s="6">
        <v>-4</v>
      </c>
      <c t="n" r="C9" s="6">
        <v>22</v>
      </c>
      <c t="n" r="D9" s="6">
        <v>-13</v>
      </c>
      <c t="n" r="E9" s="6">
        <v>16</v>
      </c>
    </row>
    <row spans="1:5" r="10">
      <c t="s" r="A10" s="4">
        <v>663</v>
      </c>
    </row>
    <row spans="1:5" r="11">
      <c t="s" r="A11" s="3">
        <v>606</v>
      </c>
    </row>
    <row spans="1:5" r="12">
      <c t="s" r="A12" s="4">
        <v>660</v>
      </c>
      <c t="n" r="B12" s="6">
        <v>1</v>
      </c>
      <c t="n" r="C12" s="6">
        <v>21</v>
      </c>
      <c t="n" r="D12" s="6">
        <v>-30</v>
      </c>
      <c t="n" r="E12" s="6">
        <v>59</v>
      </c>
    </row>
    <row spans="1:5" r="13">
      <c t="s" r="A13" s="4">
        <v>661</v>
      </c>
      <c t="n" r="B13" s="6">
        <v>-4</v>
      </c>
      <c t="n" r="C13" s="6">
        <v>22</v>
      </c>
      <c t="n" r="D13" s="6">
        <v>-13</v>
      </c>
      <c t="n" r="E13" s="6">
        <v>16</v>
      </c>
    </row>
    <row spans="1:5" r="14">
      <c t="s" r="A14" s="4">
        <v>664</v>
      </c>
    </row>
    <row spans="1:5" r="15">
      <c t="s" r="A15" s="3">
        <v>606</v>
      </c>
    </row>
    <row spans="1:5" r="16">
      <c t="s" r="A16" s="4">
        <v>660</v>
      </c>
      <c t="n" r="B16" s="6">
        <v>14</v>
      </c>
      <c t="n" r="C16" s="6">
        <v>-51</v>
      </c>
      <c t="n" r="D16" s="6">
        <v>32</v>
      </c>
      <c t="n" r="E16" s="6">
        <v>-43</v>
      </c>
    </row>
    <row spans="1:5" r="17">
      <c t="s" r="A17" s="4">
        <v>661</v>
      </c>
      <c t="n" r="B17" s="6">
        <v>1</v>
      </c>
      <c t="n" r="C17" s="6">
        <v>0</v>
      </c>
      <c t="n" r="D17" s="6">
        <v>1</v>
      </c>
      <c t="n" r="E17" s="6">
        <v>0</v>
      </c>
    </row>
    <row spans="1:5" r="18">
      <c t="s" r="A18" s="4">
        <v>665</v>
      </c>
    </row>
    <row spans="1:5" r="19">
      <c t="s" r="A19" s="3">
        <v>606</v>
      </c>
    </row>
    <row spans="1:5" r="20">
      <c t="s" r="A20" s="4">
        <v>660</v>
      </c>
      <c t="n" r="B20" s="6">
        <v>-3</v>
      </c>
      <c t="n" r="C20" s="6">
        <v>-2</v>
      </c>
      <c t="n" r="D20" s="6">
        <v>-4</v>
      </c>
      <c t="n" r="E20" s="6">
        <v>-2</v>
      </c>
    </row>
    <row spans="1:5" r="21">
      <c t="s" r="A21" s="4">
        <v>661</v>
      </c>
      <c t="n" r="B21" s="6">
        <v>-1</v>
      </c>
      <c t="n" r="C21" s="6">
        <v>0</v>
      </c>
      <c t="n" r="D21" s="6">
        <v>-1</v>
      </c>
      <c t="n" r="E21" s="6">
        <v>0</v>
      </c>
    </row>
    <row spans="1:5" r="22">
      <c t="s" r="A22" s="4">
        <v>666</v>
      </c>
    </row>
    <row spans="1:5" r="23">
      <c t="s" r="A23" s="3">
        <v>606</v>
      </c>
    </row>
    <row spans="1:5" r="24">
      <c t="s" r="A24" s="4">
        <v>660</v>
      </c>
      <c t="n" r="B24" s="6">
        <v>0</v>
      </c>
      <c t="n" r="C24" s="6">
        <v>1</v>
      </c>
      <c t="n" r="D24" s="6">
        <v>0</v>
      </c>
      <c t="n" r="E24" s="6">
        <v>0</v>
      </c>
    </row>
    <row spans="1:5" r="25">
      <c t="s" r="A25" s="4">
        <v>661</v>
      </c>
      <c t="n" r="B25" s="6">
        <v>0</v>
      </c>
      <c t="n" r="C25" s="6">
        <v>0</v>
      </c>
      <c t="n" r="D25" s="6">
        <v>0</v>
      </c>
      <c t="n" r="E25" s="6">
        <v>0</v>
      </c>
    </row>
    <row spans="1:5" r="26">
      <c t="s" r="A26" s="4">
        <v>667</v>
      </c>
    </row>
    <row spans="1:5" r="27">
      <c t="s" r="A27" s="3">
        <v>606</v>
      </c>
    </row>
    <row spans="1:5" r="28">
      <c t="s" r="A28" s="4">
        <v>660</v>
      </c>
      <c t="n" r="B28" s="6">
        <v>-1</v>
      </c>
      <c t="n" r="C28" s="6">
        <v>0</v>
      </c>
      <c t="n" r="D28" s="6">
        <v>0</v>
      </c>
      <c t="n" r="E28" s="6">
        <v>-1</v>
      </c>
    </row>
    <row spans="1:5" r="29">
      <c t="s" r="A29" s="4">
        <v>661</v>
      </c>
      <c t="n" r="B29" s="7">
        <v>0</v>
      </c>
      <c t="n" r="C29" s="7">
        <v>0</v>
      </c>
      <c t="n" r="D29" s="7">
        <v>0</v>
      </c>
      <c t="n" r="E29" s="7">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68</v>
      </c>
      <c t="s" r="C1" s="2">
        <v>23</v>
      </c>
      <c t="s" r="E1" s="2">
        <v>1</v>
      </c>
    </row>
    <row spans="1:6" r="2">
      <c t="s" r="C2" s="2">
        <v>2</v>
      </c>
      <c t="s" r="D2" s="2">
        <v>24</v>
      </c>
      <c t="s" r="E2" s="2">
        <v>2</v>
      </c>
      <c t="s" r="F2" s="2">
        <v>24</v>
      </c>
    </row>
    <row spans="1:6" r="3">
      <c t="s" r="A3" s="3">
        <v>606</v>
      </c>
    </row>
    <row spans="1:6" r="4">
      <c t="s" r="A4" s="4">
        <v>669</v>
      </c>
      <c t="n" r="C4" s="7">
        <v>38</v>
      </c>
      <c t="n" r="D4" s="7">
        <v>-32</v>
      </c>
      <c t="n" r="E4" s="7">
        <v>66</v>
      </c>
      <c t="n" r="F4" s="7">
        <v>-62</v>
      </c>
    </row>
    <row spans="1:6" r="5">
      <c t="s" r="A5" s="4">
        <v>670</v>
      </c>
      <c t="n" r="C5" s="6">
        <v>1980</v>
      </c>
      <c t="n" r="D5" s="6">
        <v>2241</v>
      </c>
      <c t="n" r="E5" s="6">
        <v>3910</v>
      </c>
      <c t="n" r="F5" s="6">
        <v>4641</v>
      </c>
    </row>
    <row spans="1:6" r="6">
      <c t="s" r="A6" s="4">
        <v>26</v>
      </c>
      <c t="n" r="C6" s="6">
        <v>2361</v>
      </c>
      <c t="n" r="D6" s="6">
        <v>2482</v>
      </c>
      <c t="n" r="E6" s="6">
        <v>4657</v>
      </c>
      <c t="n" r="F6" s="6">
        <v>5116</v>
      </c>
    </row>
    <row spans="1:6" r="7">
      <c t="s" r="A7" s="4">
        <v>671</v>
      </c>
      <c t="n" r="C7" s="6">
        <v>-62</v>
      </c>
      <c t="n" r="D7" s="6">
        <v>-16</v>
      </c>
      <c t="n" r="E7" s="6">
        <v>-2</v>
      </c>
      <c t="n" r="F7" s="6">
        <v>-61</v>
      </c>
    </row>
    <row spans="1:6" r="8">
      <c t="s" r="A8" s="4">
        <v>672</v>
      </c>
      <c t="n" r="C8" s="6">
        <v>-27</v>
      </c>
      <c t="n" r="D8" s="6">
        <v>3</v>
      </c>
      <c t="n" r="E8" s="6">
        <v>-63</v>
      </c>
      <c t="n" r="F8" s="6">
        <v>-12</v>
      </c>
    </row>
    <row spans="1:6" r="9">
      <c t="s" r="A9" s="4">
        <v>40</v>
      </c>
      <c t="n" r="C9" s="6">
        <v>-89</v>
      </c>
      <c t="n" r="D9" s="6">
        <v>-13</v>
      </c>
      <c t="n" r="E9" s="6">
        <v>-65</v>
      </c>
      <c t="n" r="F9" s="6">
        <v>-73</v>
      </c>
    </row>
    <row spans="1:6" r="10">
      <c t="s" r="A10" s="4">
        <v>662</v>
      </c>
    </row>
    <row spans="1:6" r="11">
      <c t="s" r="A11" s="3">
        <v>606</v>
      </c>
    </row>
    <row spans="1:6" r="12">
      <c t="s" r="A12" s="4">
        <v>671</v>
      </c>
      <c t="n" r="C12" s="6">
        <v>-3</v>
      </c>
      <c t="n" r="D12" s="6">
        <v>18</v>
      </c>
      <c t="n" r="E12" s="6">
        <v>-5</v>
      </c>
      <c t="n" r="F12" s="6">
        <v>25</v>
      </c>
    </row>
    <row spans="1:6" r="13">
      <c t="s" r="A13" s="4">
        <v>672</v>
      </c>
      <c t="n" r="C13" s="6">
        <v>2</v>
      </c>
      <c t="n" r="D13" s="6">
        <v>-10</v>
      </c>
      <c t="n" r="E13" s="6">
        <v>1</v>
      </c>
      <c t="n" r="F13" s="6">
        <v>-14</v>
      </c>
    </row>
    <row spans="1:6" r="14">
      <c t="s" r="A14" s="4">
        <v>40</v>
      </c>
      <c t="n" r="C14" s="6">
        <v>-1</v>
      </c>
      <c t="n" r="D14" s="6">
        <v>8</v>
      </c>
      <c t="n" r="E14" s="6">
        <v>-4</v>
      </c>
      <c t="n" r="F14" s="6">
        <v>11</v>
      </c>
    </row>
    <row spans="1:6" r="15">
      <c t="s" r="A15" s="4">
        <v>673</v>
      </c>
    </row>
    <row spans="1:6" r="16">
      <c t="s" r="A16" s="3">
        <v>606</v>
      </c>
    </row>
    <row spans="1:6" r="17">
      <c t="s" r="A17" s="4">
        <v>669</v>
      </c>
      <c t="s" r="B17" s="4">
        <v>332</v>
      </c>
      <c t="n" r="C17" s="6">
        <v>-2</v>
      </c>
      <c t="n" r="D17" s="6">
        <v>-2</v>
      </c>
      <c t="n" r="E17" s="6">
        <v>-3</v>
      </c>
      <c t="n" r="F17" s="6">
        <v>-3</v>
      </c>
    </row>
    <row spans="1:6" r="18">
      <c t="s" r="A18" s="4">
        <v>674</v>
      </c>
    </row>
    <row spans="1:6" r="19">
      <c t="s" r="A19" s="3">
        <v>606</v>
      </c>
    </row>
    <row spans="1:6" r="20">
      <c t="s" r="A20" s="4">
        <v>670</v>
      </c>
      <c t="s" r="B20" s="4">
        <v>675</v>
      </c>
      <c t="n" r="C20" s="6">
        <v>1</v>
      </c>
      <c t="n" r="D20" s="6">
        <v>2</v>
      </c>
      <c t="n" r="E20" s="6">
        <v>3</v>
      </c>
      <c t="n" r="F20" s="6">
        <v>4</v>
      </c>
    </row>
    <row spans="1:6" r="21">
      <c t="s" r="A21" s="4">
        <v>676</v>
      </c>
    </row>
    <row spans="1:6" r="22">
      <c t="s" r="A22" s="3">
        <v>606</v>
      </c>
    </row>
    <row spans="1:6" r="23">
      <c t="s" r="A23" s="4">
        <v>670</v>
      </c>
      <c t="s" r="B23" s="4">
        <v>335</v>
      </c>
      <c t="n" r="C23" s="6">
        <v>7</v>
      </c>
      <c t="n" r="D23" s="6">
        <v>38</v>
      </c>
      <c t="n" r="E23" s="6">
        <v>6</v>
      </c>
      <c t="n" r="F23" s="6">
        <v>51</v>
      </c>
    </row>
    <row spans="1:6" r="24">
      <c t="s" r="A24" s="4">
        <v>677</v>
      </c>
    </row>
    <row spans="1:6" r="25">
      <c t="s" r="A25" s="3">
        <v>606</v>
      </c>
    </row>
    <row spans="1:6" r="26">
      <c t="s" r="A26" s="4">
        <v>26</v>
      </c>
      <c t="n" r="C26" s="6">
        <v>-1</v>
      </c>
      <c t="n" r="D26" s="6">
        <v>0</v>
      </c>
      <c t="n" r="E26" s="6">
        <v>-2</v>
      </c>
      <c t="n" r="F26" s="6">
        <v>0</v>
      </c>
    </row>
    <row spans="1:6" r="27">
      <c t="s" r="A27" s="4">
        <v>678</v>
      </c>
    </row>
    <row spans="1:6" r="28">
      <c t="s" r="A28" s="3">
        <v>606</v>
      </c>
    </row>
    <row spans="1:6" r="29">
      <c t="s" r="A29" s="4">
        <v>669</v>
      </c>
      <c t="n" r="C29" s="6">
        <v>0</v>
      </c>
      <c t="n" r="D29" s="6">
        <v>-1</v>
      </c>
      <c t="n" r="E29" s="6">
        <v>1</v>
      </c>
      <c t="n" r="F29" s="6">
        <v>-1</v>
      </c>
    </row>
    <row spans="1:6" r="30">
      <c t="s" r="A30" s="4">
        <v>679</v>
      </c>
    </row>
    <row spans="1:6" r="31">
      <c t="s" r="A31" s="3">
        <v>606</v>
      </c>
    </row>
    <row spans="1:6" r="32">
      <c t="s" r="A32" s="4">
        <v>670</v>
      </c>
      <c t="s" r="B32" s="4">
        <v>335</v>
      </c>
      <c t="n" r="C32" s="6">
        <v>5</v>
      </c>
      <c t="n" r="D32" s="6">
        <v>10</v>
      </c>
      <c t="n" r="E32" s="6">
        <v>5</v>
      </c>
      <c t="n" r="F32" s="6">
        <v>16</v>
      </c>
    </row>
    <row spans="1:6" r="33">
      <c t="s" r="A33" s="4">
        <v>680</v>
      </c>
    </row>
    <row spans="1:6" r="34">
      <c t="s" r="A34" s="3">
        <v>606</v>
      </c>
    </row>
    <row spans="1:6" r="35">
      <c t="s" r="A35" s="4">
        <v>26</v>
      </c>
      <c t="n" r="C35" s="7">
        <v>3</v>
      </c>
      <c t="n" r="D35" s="7">
        <v>-3</v>
      </c>
      <c t="n" r="E35" s="7">
        <v>3</v>
      </c>
      <c t="n" r="F35" s="7">
        <v>0</v>
      </c>
    </row>
    <row spans="1:6" r="36">
      <c t="n" r="A36"/>
    </row>
    <row spans="1:6" r="37">
      <c t="s" r="A37" s="4">
        <v>332</v>
      </c>
      <c t="s" r="B37" s="4">
        <v>681</v>
      </c>
    </row>
    <row spans="1:6" r="38">
      <c t="s" r="A38" s="4">
        <v>335</v>
      </c>
      <c t="s" r="B38" s="4">
        <v>682</v>
      </c>
    </row>
    <row spans="1:6" r="39">
      <c t="s" r="A39" s="4">
        <v>338</v>
      </c>
      <c t="s" r="B39" s="4">
        <v>683</v>
      </c>
    </row>
  </sheetData>
  <mergeCells count="7">
    <mergeCell ref="A1:B2"/>
    <mergeCell ref="C1:D1"/>
    <mergeCell ref="E1:F1"/>
    <mergeCell ref="A36:E36"/>
    <mergeCell ref="B37:E37"/>
    <mergeCell ref="B38:E38"/>
    <mergeCell ref="B39:E3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spans="1:5" r="1">
      <c t="s" r="A1" s="1">
        <v>684</v>
      </c>
      <c t="s" r="B1" s="2">
        <v>1</v>
      </c>
      <c t="n" r="D1"/>
    </row>
    <row spans="1:5" r="2">
      <c t="s" r="B2" s="2">
        <v>685</v>
      </c>
      <c t="s" r="C2" s="2">
        <v>686</v>
      </c>
      <c t="s" r="D2" s="2">
        <v>687</v>
      </c>
      <c t="s" r="E2" s="2">
        <v>688</v>
      </c>
    </row>
    <row spans="1:5" r="3">
      <c t="s" r="A3" s="3">
        <v>689</v>
      </c>
    </row>
    <row spans="1:5" r="4">
      <c t="s" r="A4" s="4">
        <v>690</v>
      </c>
      <c t="n" r="B4" s="7">
        <v>-1</v>
      </c>
      <c t="n" r="D4" s="7">
        <v>2</v>
      </c>
    </row>
    <row spans="1:5" r="5">
      <c t="s" r="A5" s="4">
        <v>691</v>
      </c>
      <c t="n" r="B5" s="6">
        <v>12</v>
      </c>
    </row>
    <row spans="1:5" r="6">
      <c t="s" r="A6" s="4">
        <v>617</v>
      </c>
    </row>
    <row spans="1:5" r="7">
      <c t="s" r="A7" s="3">
        <v>689</v>
      </c>
    </row>
    <row spans="1:5" r="8">
      <c t="s" r="A8" s="4">
        <v>690</v>
      </c>
      <c t="n" r="B8" s="6">
        <v>-5</v>
      </c>
      <c t="n" r="D8" s="6">
        <v>14</v>
      </c>
    </row>
    <row spans="1:5" r="9">
      <c t="s" r="A9" s="4">
        <v>623</v>
      </c>
    </row>
    <row spans="1:5" r="10">
      <c t="s" r="A10" s="3">
        <v>689</v>
      </c>
    </row>
    <row spans="1:5" r="11">
      <c t="s" r="A11" s="4">
        <v>690</v>
      </c>
      <c t="n" r="B11" s="7">
        <v>4</v>
      </c>
      <c t="n" r="D11" s="7">
        <v>-12</v>
      </c>
    </row>
    <row spans="1:5" r="12">
      <c t="s" r="A12" s="4">
        <v>692</v>
      </c>
    </row>
    <row spans="1:5" r="13">
      <c t="s" r="A13" s="3">
        <v>689</v>
      </c>
    </row>
    <row spans="1:5" r="14">
      <c t="s" r="A14" s="4">
        <v>693</v>
      </c>
      <c t="n" r="D14" s="6">
        <v>1</v>
      </c>
      <c t="n" r="E14" s="6">
        <v>1</v>
      </c>
    </row>
    <row spans="1:5" r="15">
      <c t="s" r="A15" s="4">
        <v>694</v>
      </c>
    </row>
    <row spans="1:5" r="16">
      <c t="s" r="A16" s="3">
        <v>689</v>
      </c>
    </row>
    <row spans="1:5" r="17">
      <c t="s" r="A17" s="4">
        <v>695</v>
      </c>
      <c t="s" r="B17" s="4">
        <v>457</v>
      </c>
    </row>
    <row spans="1:5" r="18">
      <c t="s" r="A18" s="4">
        <v>693</v>
      </c>
      <c t="n" r="B18" s="6">
        <v>0</v>
      </c>
      <c t="n" r="C18" s="6">
        <v>0</v>
      </c>
      <c t="n" r="D18" s="6">
        <v>1</v>
      </c>
      <c t="n" r="E18" s="6">
        <v>1</v>
      </c>
    </row>
    <row spans="1:5" r="19">
      <c t="s" r="A19" s="4">
        <v>696</v>
      </c>
    </row>
    <row spans="1:5" r="20">
      <c t="s" r="A20" s="3">
        <v>689</v>
      </c>
    </row>
    <row spans="1:5" r="21">
      <c t="s" r="A21" s="4">
        <v>695</v>
      </c>
      <c t="s" r="B21" s="4">
        <v>697</v>
      </c>
    </row>
    <row spans="1:5" r="22">
      <c t="s" r="A22" s="4">
        <v>698</v>
      </c>
    </row>
    <row spans="1:5" r="23">
      <c t="s" r="A23" s="3">
        <v>689</v>
      </c>
    </row>
    <row spans="1:5" r="24">
      <c t="s" r="A24" s="4">
        <v>695</v>
      </c>
      <c t="s" r="B24" s="4">
        <v>457</v>
      </c>
    </row>
    <row spans="1:5" r="25">
      <c t="s" r="A25" s="4">
        <v>693</v>
      </c>
      <c t="n" r="B25" s="6">
        <v>404</v>
      </c>
      <c t="n" r="C25" s="6">
        <v>404</v>
      </c>
      <c t="n" r="D25" s="6">
        <v>301</v>
      </c>
      <c t="n" r="E25" s="6">
        <v>301</v>
      </c>
    </row>
    <row spans="1:5" r="26">
      <c t="s" r="A26" s="4">
        <v>639</v>
      </c>
    </row>
    <row spans="1:5" r="27">
      <c t="s" r="A27" s="3">
        <v>689</v>
      </c>
    </row>
    <row spans="1:5" r="28">
      <c t="s" r="A28" s="4">
        <v>693</v>
      </c>
      <c t="n" r="B28" s="6">
        <v>469</v>
      </c>
      <c t="n" r="C28" s="6">
        <v>469</v>
      </c>
      <c t="n" r="D28" s="6">
        <v>376</v>
      </c>
      <c t="n" r="E28" s="6">
        <v>376</v>
      </c>
    </row>
    <row spans="1:5" r="29">
      <c t="s" r="A29" s="4">
        <v>699</v>
      </c>
    </row>
    <row spans="1:5" r="30">
      <c t="s" r="A30" s="3">
        <v>689</v>
      </c>
    </row>
    <row spans="1:5" r="31">
      <c t="s" r="A31" s="4">
        <v>693</v>
      </c>
      <c t="n" r="B31" s="6">
        <v>65</v>
      </c>
      <c t="n" r="C31" s="6">
        <v>65</v>
      </c>
      <c t="n" r="D31" s="6">
        <v>76</v>
      </c>
      <c t="n" r="E31" s="6">
        <v>76</v>
      </c>
    </row>
    <row spans="1:5" r="32">
      <c t="s" r="A32" s="4">
        <v>690</v>
      </c>
      <c t="n" r="B32" s="7">
        <v>2</v>
      </c>
      <c t="n" r="D32" s="7">
        <v>-2</v>
      </c>
    </row>
    <row spans="1:5" r="33">
      <c t="s" r="A33" s="4">
        <v>700</v>
      </c>
    </row>
    <row spans="1:5" r="34">
      <c t="s" r="A34" s="3">
        <v>689</v>
      </c>
    </row>
    <row spans="1:5" r="35">
      <c t="s" r="A35" s="4">
        <v>690</v>
      </c>
      <c t="n" r="B35" s="6">
        <v>-25</v>
      </c>
      <c t="n" r="D35" s="6">
        <v>8</v>
      </c>
    </row>
    <row spans="1:5" r="36">
      <c t="s" r="A36" s="4">
        <v>701</v>
      </c>
    </row>
    <row spans="1:5" r="37">
      <c t="s" r="A37" s="3">
        <v>689</v>
      </c>
    </row>
    <row spans="1:5" r="38">
      <c t="s" r="A38" s="4">
        <v>702</v>
      </c>
      <c t="n" r="B38" s="6">
        <v>720</v>
      </c>
      <c t="n" r="D38" s="6">
        <v>636</v>
      </c>
    </row>
    <row spans="1:5" r="39">
      <c t="s" r="A39" s="4">
        <v>690</v>
      </c>
      <c t="n" r="B39" s="6">
        <v>4</v>
      </c>
      <c t="n" r="D39" s="6">
        <v>-1</v>
      </c>
    </row>
    <row spans="1:5" r="40">
      <c t="s" r="A40" s="4">
        <v>703</v>
      </c>
    </row>
    <row spans="1:5" r="41">
      <c t="s" r="A41" s="3">
        <v>689</v>
      </c>
    </row>
    <row spans="1:5" r="42">
      <c t="s" r="A42" s="4">
        <v>702</v>
      </c>
      <c t="n" r="B42" s="6">
        <v>440</v>
      </c>
      <c t="n" r="D42" s="6">
        <v>601</v>
      </c>
    </row>
    <row spans="1:5" r="43">
      <c t="s" r="A43" s="4">
        <v>704</v>
      </c>
    </row>
    <row spans="1:5" r="44">
      <c t="s" r="A44" s="3">
        <v>689</v>
      </c>
    </row>
    <row spans="1:5" r="45">
      <c t="s" r="A45" s="4">
        <v>690</v>
      </c>
      <c t="n" r="B45" s="6">
        <v>28</v>
      </c>
      <c t="n" r="D45" s="6">
        <v>12</v>
      </c>
    </row>
    <row spans="1:5" r="46">
      <c t="s" r="A46" s="4">
        <v>705</v>
      </c>
    </row>
    <row spans="1:5" r="47">
      <c t="s" r="A47" s="3">
        <v>689</v>
      </c>
    </row>
    <row spans="1:5" r="48">
      <c t="s" r="A48" s="4">
        <v>702</v>
      </c>
      <c t="n" r="D48" s="6">
        <v>36</v>
      </c>
    </row>
    <row spans="1:5" r="49">
      <c t="s" r="A49" s="4">
        <v>706</v>
      </c>
    </row>
    <row spans="1:5" r="50">
      <c t="s" r="A50" s="3">
        <v>689</v>
      </c>
    </row>
    <row spans="1:5" r="51">
      <c t="s" r="A51" s="4">
        <v>690</v>
      </c>
      <c t="n" r="D51" s="6">
        <v>-1</v>
      </c>
    </row>
    <row spans="1:5" r="52">
      <c t="s" r="A52" s="4">
        <v>707</v>
      </c>
    </row>
    <row spans="1:5" r="53">
      <c t="s" r="A53" s="3">
        <v>689</v>
      </c>
    </row>
    <row spans="1:5" r="54">
      <c t="s" r="A54" s="4">
        <v>702</v>
      </c>
      <c t="n" r="B54" s="6">
        <v>1</v>
      </c>
    </row>
    <row spans="1:5" r="55">
      <c t="s" r="A55" s="4">
        <v>690</v>
      </c>
      <c t="n" r="B55" s="7">
        <v>3</v>
      </c>
      <c t="n" r="D55" s="7">
        <v>-9</v>
      </c>
    </row>
    <row spans="1:5" r="56">
      <c t="s" r="A56" s="4">
        <v>708</v>
      </c>
    </row>
    <row spans="1:5" r="57">
      <c t="s" r="A57" s="3">
        <v>689</v>
      </c>
    </row>
    <row spans="1:5" r="58">
      <c t="s" r="A58" s="4">
        <v>695</v>
      </c>
      <c t="s" r="B58" s="4">
        <v>457</v>
      </c>
    </row>
    <row spans="1:5" r="59">
      <c t="s" r="A59" s="4">
        <v>709</v>
      </c>
    </row>
    <row spans="1:5" r="60">
      <c t="s" r="A60" s="3">
        <v>689</v>
      </c>
    </row>
    <row spans="1:5" r="61">
      <c t="s" r="A61" s="4">
        <v>710</v>
      </c>
      <c t="n" r="B61" s="6">
        <v>4</v>
      </c>
      <c t="n" r="C61" s="6">
        <v>4</v>
      </c>
      <c t="n" r="D61" s="6">
        <v>5</v>
      </c>
      <c t="n" r="E61" s="6">
        <v>5</v>
      </c>
    </row>
    <row spans="1:5" r="62">
      <c t="s" r="A62" s="4">
        <v>690</v>
      </c>
      <c t="n" r="B62" s="7">
        <v>1</v>
      </c>
      <c t="n" r="D62" s="7">
        <v>4</v>
      </c>
    </row>
    <row spans="1:5" r="63">
      <c t="s" r="A63" s="4">
        <v>711</v>
      </c>
    </row>
    <row spans="1:5" r="64">
      <c t="s" r="A64" s="3">
        <v>689</v>
      </c>
    </row>
    <row spans="1:5" r="65">
      <c t="s" r="A65" s="4">
        <v>710</v>
      </c>
      <c t="n" r="B65" s="6">
        <v>1</v>
      </c>
      <c t="n" r="C65" s="6">
        <v>1</v>
      </c>
    </row>
    <row spans="1:5" r="66">
      <c t="s" r="A66" s="4">
        <v>690</v>
      </c>
      <c t="n" r="B66" s="7">
        <v>-1</v>
      </c>
    </row>
    <row spans="1:5" r="67">
      <c t="s" r="A67" s="4">
        <v>712</v>
      </c>
    </row>
    <row spans="1:5" r="68">
      <c t="s" r="A68" s="3">
        <v>689</v>
      </c>
    </row>
    <row spans="1:5" r="69">
      <c t="s" r="A69" s="4">
        <v>702</v>
      </c>
      <c t="n" r="B69" s="6">
        <v>121</v>
      </c>
      <c t="n" r="C69" s="9">
        <v>133</v>
      </c>
      <c t="n" r="D69" s="6">
        <v>115</v>
      </c>
      <c t="n" r="E69" s="9">
        <v>133</v>
      </c>
    </row>
    <row spans="1:5" r="70">
      <c t="s" r="A70" s="4">
        <v>713</v>
      </c>
      <c t="n" r="B70" s="7">
        <v>121</v>
      </c>
      <c t="n" r="C70" s="9">
        <v>133</v>
      </c>
    </row>
    <row spans="1:5" r="71">
      <c t="s" r="A71" s="4">
        <v>714</v>
      </c>
      <c t="s" r="B71" s="4">
        <v>715</v>
      </c>
      <c t="s" r="C71" s="4">
        <v>715</v>
      </c>
    </row>
    <row spans="1:5" r="72">
      <c t="s" r="A72" s="4">
        <v>716</v>
      </c>
    </row>
    <row spans="1:5" r="73">
      <c t="s" r="A73" s="3">
        <v>689</v>
      </c>
    </row>
    <row spans="1:5" r="74">
      <c t="s" r="A74" s="4">
        <v>690</v>
      </c>
      <c t="n" r="B74" s="7">
        <v>-1</v>
      </c>
      <c t="n" r="D74" s="7">
        <v>-1</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17</v>
      </c>
      <c t="s" r="C1" s="2">
        <v>23</v>
      </c>
      <c t="s" r="E1" s="2">
        <v>1</v>
      </c>
    </row>
    <row spans="1:6" r="2">
      <c t="s" r="C2" s="2">
        <v>2</v>
      </c>
      <c t="s" r="D2" s="2">
        <v>24</v>
      </c>
      <c t="s" r="E2" s="2">
        <v>2</v>
      </c>
      <c t="s" r="F2" s="2">
        <v>24</v>
      </c>
    </row>
    <row spans="1:6" r="3">
      <c t="s" r="A3" s="3">
        <v>718</v>
      </c>
    </row>
    <row spans="1:6" r="4">
      <c t="s" r="A4" s="4">
        <v>604</v>
      </c>
      <c t="n" r="E4" s="7">
        <v>16</v>
      </c>
      <c t="n" r="F4" s="7">
        <v>0</v>
      </c>
    </row>
    <row spans="1:6" r="5">
      <c t="s" r="A5" s="3">
        <v>141</v>
      </c>
    </row>
    <row spans="1:6" r="6">
      <c t="s" r="A6" s="4">
        <v>719</v>
      </c>
      <c t="n" r="C6" s="7">
        <v>-545</v>
      </c>
      <c t="n" r="D6" s="7">
        <v>-494</v>
      </c>
      <c t="n" r="E6" s="6">
        <v>-500</v>
      </c>
      <c t="n" r="F6" s="6">
        <v>-561</v>
      </c>
    </row>
    <row spans="1:6" r="7">
      <c t="s" r="A7" s="4">
        <v>720</v>
      </c>
      <c t="n" r="C7" s="6">
        <v>67</v>
      </c>
      <c t="n" r="D7" s="6">
        <v>-89</v>
      </c>
      <c t="n" r="E7" s="6">
        <v>11</v>
      </c>
      <c t="n" r="F7" s="6">
        <v>-20</v>
      </c>
    </row>
    <row spans="1:6" r="8">
      <c t="s" r="A8" s="4">
        <v>721</v>
      </c>
      <c t="n" r="C8" s="6">
        <v>11</v>
      </c>
      <c t="n" r="D8" s="6">
        <v>-6</v>
      </c>
      <c t="n" r="E8" s="6">
        <v>22</v>
      </c>
      <c t="n" r="F8" s="6">
        <v>-8</v>
      </c>
    </row>
    <row spans="1:6" r="9">
      <c t="s" r="A9" s="4">
        <v>722</v>
      </c>
      <c t="n" r="C9" s="6">
        <v>78</v>
      </c>
      <c t="n" r="D9" s="6">
        <v>-95</v>
      </c>
      <c t="n" r="E9" s="6">
        <v>33</v>
      </c>
      <c t="n" r="F9" s="6">
        <v>-28</v>
      </c>
    </row>
    <row spans="1:6" r="10">
      <c t="s" r="A10" s="4">
        <v>723</v>
      </c>
      <c t="n" r="C10" s="6">
        <v>-467</v>
      </c>
      <c t="n" r="D10" s="6">
        <v>-589</v>
      </c>
      <c t="n" r="E10" s="6">
        <v>-467</v>
      </c>
      <c t="n" r="F10" s="6">
        <v>-589</v>
      </c>
    </row>
    <row spans="1:6" r="11">
      <c t="s" r="A11" s="4">
        <v>724</v>
      </c>
    </row>
    <row spans="1:6" r="12">
      <c t="s" r="A12" s="3">
        <v>141</v>
      </c>
    </row>
    <row spans="1:6" r="13">
      <c t="s" r="A13" s="4">
        <v>719</v>
      </c>
      <c t="n" r="C13" s="6">
        <v>-248</v>
      </c>
      <c t="n" r="D13" s="6">
        <v>-169</v>
      </c>
      <c t="n" r="E13" s="6">
        <v>-196</v>
      </c>
      <c t="n" r="F13" s="6">
        <v>-213</v>
      </c>
    </row>
    <row spans="1:6" r="14">
      <c t="s" r="A14" s="4">
        <v>720</v>
      </c>
      <c t="n" r="C14" s="6">
        <v>47</v>
      </c>
      <c t="n" r="D14" s="6">
        <v>-60</v>
      </c>
      <c t="n" r="E14" s="6">
        <v>-5</v>
      </c>
      <c t="n" r="F14" s="6">
        <v>-16</v>
      </c>
    </row>
    <row spans="1:6" r="15">
      <c t="s" r="A15" s="4">
        <v>721</v>
      </c>
      <c t="n" r="C15" s="6">
        <v>16</v>
      </c>
      <c t="n" r="D15" s="6">
        <v>0</v>
      </c>
      <c t="n" r="E15" s="6">
        <v>16</v>
      </c>
      <c t="n" r="F15" s="6">
        <v>0</v>
      </c>
    </row>
    <row spans="1:6" r="16">
      <c t="s" r="A16" s="4">
        <v>722</v>
      </c>
      <c t="n" r="C16" s="6">
        <v>63</v>
      </c>
      <c t="n" r="D16" s="6">
        <v>-60</v>
      </c>
      <c t="n" r="E16" s="6">
        <v>11</v>
      </c>
      <c t="n" r="F16" s="6">
        <v>-16</v>
      </c>
    </row>
    <row spans="1:6" r="17">
      <c t="s" r="A17" s="4">
        <v>723</v>
      </c>
      <c t="n" r="C17" s="6">
        <v>-185</v>
      </c>
      <c t="n" r="D17" s="6">
        <v>-229</v>
      </c>
      <c t="n" r="E17" s="6">
        <v>-185</v>
      </c>
      <c t="n" r="F17" s="6">
        <v>-229</v>
      </c>
    </row>
    <row spans="1:6" r="18">
      <c t="s" r="A18" s="4">
        <v>662</v>
      </c>
    </row>
    <row spans="1:6" r="19">
      <c t="s" r="A19" s="3">
        <v>141</v>
      </c>
    </row>
    <row spans="1:6" r="20">
      <c t="s" r="A20" s="4">
        <v>719</v>
      </c>
      <c t="s" r="B20" s="4">
        <v>332</v>
      </c>
      <c t="n" r="C20" s="6">
        <v>-18</v>
      </c>
      <c t="n" r="D20" s="6">
        <v>-33</v>
      </c>
      <c t="n" r="E20" s="6">
        <v>-11</v>
      </c>
      <c t="n" r="F20" s="6">
        <v>-63</v>
      </c>
    </row>
    <row spans="1:6" r="21">
      <c t="s" r="A21" s="4">
        <v>720</v>
      </c>
      <c t="s" r="B21" s="4">
        <v>332</v>
      </c>
      <c t="n" r="C21" s="6">
        <v>9</v>
      </c>
      <c t="n" r="D21" s="6">
        <v>-34</v>
      </c>
      <c t="n" r="E21" s="6">
        <v>-1</v>
      </c>
      <c t="n" r="F21" s="6">
        <v>-1</v>
      </c>
    </row>
    <row spans="1:6" r="22">
      <c t="s" r="A22" s="4">
        <v>721</v>
      </c>
      <c t="s" r="B22" s="4">
        <v>332</v>
      </c>
      <c t="n" r="C22" s="6">
        <v>1</v>
      </c>
      <c t="n" r="D22" s="6">
        <v>-8</v>
      </c>
      <c t="n" r="E22" s="6">
        <v>4</v>
      </c>
      <c t="n" r="F22" s="6">
        <v>-11</v>
      </c>
    </row>
    <row spans="1:6" r="23">
      <c t="s" r="A23" s="4">
        <v>722</v>
      </c>
      <c t="s" r="B23" s="4">
        <v>332</v>
      </c>
      <c t="n" r="C23" s="6">
        <v>10</v>
      </c>
      <c t="n" r="D23" s="6">
        <v>-42</v>
      </c>
      <c t="n" r="E23" s="6">
        <v>3</v>
      </c>
      <c t="n" r="F23" s="6">
        <v>-12</v>
      </c>
    </row>
    <row spans="1:6" r="24">
      <c t="s" r="A24" s="4">
        <v>723</v>
      </c>
      <c t="s" r="B24" s="4">
        <v>332</v>
      </c>
      <c t="n" r="C24" s="6">
        <v>-8</v>
      </c>
      <c t="n" r="D24" s="6">
        <v>-75</v>
      </c>
      <c t="n" r="E24" s="6">
        <v>-8</v>
      </c>
      <c t="n" r="F24" s="6">
        <v>-75</v>
      </c>
    </row>
    <row spans="1:6" r="25">
      <c t="s" r="A25" s="4">
        <v>725</v>
      </c>
    </row>
    <row spans="1:6" r="26">
      <c t="s" r="A26" s="3">
        <v>141</v>
      </c>
    </row>
    <row spans="1:6" r="27">
      <c t="s" r="A27" s="4">
        <v>719</v>
      </c>
      <c t="s" r="B27" s="4">
        <v>335</v>
      </c>
      <c t="n" r="C27" s="6">
        <v>-279</v>
      </c>
      <c t="n" r="D27" s="6">
        <v>-292</v>
      </c>
      <c t="n" r="E27" s="6">
        <v>-293</v>
      </c>
      <c t="n" r="F27" s="6">
        <v>-285</v>
      </c>
    </row>
    <row spans="1:6" r="28">
      <c t="s" r="A28" s="4">
        <v>720</v>
      </c>
      <c t="s" r="B28" s="4">
        <v>335</v>
      </c>
      <c t="n" r="C28" s="6">
        <v>11</v>
      </c>
      <c t="n" r="D28" s="6">
        <v>5</v>
      </c>
      <c t="n" r="E28" s="6">
        <v>17</v>
      </c>
      <c t="n" r="F28" s="6">
        <v>-3</v>
      </c>
    </row>
    <row spans="1:6" r="29">
      <c t="s" r="A29" s="4">
        <v>721</v>
      </c>
      <c t="s" r="B29" s="4">
        <v>335</v>
      </c>
      <c t="n" r="C29" s="6">
        <v>-6</v>
      </c>
      <c t="n" r="D29" s="6">
        <v>2</v>
      </c>
      <c t="n" r="E29" s="6">
        <v>2</v>
      </c>
      <c t="n" r="F29" s="6">
        <v>3</v>
      </c>
    </row>
    <row spans="1:6" r="30">
      <c t="s" r="A30" s="4">
        <v>722</v>
      </c>
      <c t="s" r="B30" s="4">
        <v>335</v>
      </c>
      <c t="n" r="C30" s="6">
        <v>5</v>
      </c>
      <c t="n" r="D30" s="6">
        <v>7</v>
      </c>
      <c t="n" r="E30" s="6">
        <v>19</v>
      </c>
      <c t="n" r="F30" s="6">
        <v>0</v>
      </c>
    </row>
    <row spans="1:6" r="31">
      <c t="s" r="A31" s="4">
        <v>723</v>
      </c>
      <c t="s" r="B31" s="4">
        <v>335</v>
      </c>
      <c t="n" r="C31" s="7">
        <v>-274</v>
      </c>
      <c t="n" r="D31" s="7">
        <v>-285</v>
      </c>
      <c t="n" r="E31" s="7">
        <v>-274</v>
      </c>
      <c t="n" r="F31" s="7">
        <v>-285</v>
      </c>
    </row>
    <row spans="1:6" r="32">
      <c t="n" r="A32"/>
    </row>
    <row spans="1:6" r="33">
      <c t="s" r="A33" s="4">
        <v>332</v>
      </c>
      <c t="s" r="B33" s="4">
        <v>726</v>
      </c>
    </row>
    <row spans="1:6" r="34">
      <c t="s" r="A34" s="4">
        <v>335</v>
      </c>
      <c t="s" r="B34" s="4">
        <v>727</v>
      </c>
    </row>
  </sheetData>
  <mergeCells count="6">
    <mergeCell ref="A1:B2"/>
    <mergeCell ref="C1:D1"/>
    <mergeCell ref="E1:F1"/>
    <mergeCell ref="A32:E32"/>
    <mergeCell ref="B33:E33"/>
    <mergeCell ref="B34:E3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28</v>
      </c>
      <c t="s" r="C1" s="2">
        <v>1</v>
      </c>
    </row>
    <row spans="1:4" r="2">
      <c t="s" r="C2" s="2">
        <v>2</v>
      </c>
      <c t="s" r="D2" s="2">
        <v>56</v>
      </c>
    </row>
    <row spans="1:4" r="3">
      <c t="s" r="A3" s="3">
        <v>729</v>
      </c>
    </row>
    <row spans="1:4" r="4">
      <c t="s" r="A4" s="4">
        <v>610</v>
      </c>
      <c t="n" r="C4" s="7">
        <v>95</v>
      </c>
      <c t="n" r="D4" s="7">
        <v>94</v>
      </c>
    </row>
    <row spans="1:4" r="5">
      <c t="s" r="A5" s="4">
        <v>613</v>
      </c>
      <c t="n" r="C5" s="6">
        <v>-96</v>
      </c>
      <c t="n" r="D5" s="6">
        <v>-92</v>
      </c>
    </row>
    <row spans="1:4" r="6">
      <c t="s" r="A6" s="4">
        <v>730</v>
      </c>
      <c t="s" r="B6" s="4">
        <v>332</v>
      </c>
      <c t="n" r="C6" s="6">
        <v>-30</v>
      </c>
      <c t="n" r="D6" s="6">
        <v>-31</v>
      </c>
    </row>
    <row spans="1:4" r="7">
      <c t="s" r="A7" s="4">
        <v>731</v>
      </c>
      <c t="s" r="B7" s="4">
        <v>332</v>
      </c>
      <c t="n" r="C7" s="6">
        <v>30</v>
      </c>
      <c t="n" r="D7" s="6">
        <v>31</v>
      </c>
    </row>
    <row spans="1:4" r="8">
      <c t="s" r="A8" s="4">
        <v>732</v>
      </c>
      <c t="n" r="C8" s="6">
        <v>65</v>
      </c>
      <c t="n" r="D8" s="6">
        <v>63</v>
      </c>
    </row>
    <row spans="1:4" r="9">
      <c t="s" r="A9" s="4">
        <v>733</v>
      </c>
      <c t="n" r="C9" s="6">
        <v>-66</v>
      </c>
      <c t="n" r="D9" s="6">
        <v>-61</v>
      </c>
    </row>
    <row spans="1:4" r="10">
      <c t="s" r="A10" s="4">
        <v>734</v>
      </c>
    </row>
    <row spans="1:4" r="11">
      <c t="s" r="A11" s="3">
        <v>735</v>
      </c>
    </row>
    <row spans="1:4" r="12">
      <c t="s" r="A12" s="4">
        <v>736</v>
      </c>
      <c t="n" r="C12" s="6">
        <v>1</v>
      </c>
    </row>
    <row spans="1:4" r="13">
      <c t="s" r="A13" s="4">
        <v>737</v>
      </c>
    </row>
    <row spans="1:4" r="14">
      <c t="s" r="A14" s="3">
        <v>729</v>
      </c>
    </row>
    <row spans="1:4" r="15">
      <c t="s" r="A15" s="4">
        <v>610</v>
      </c>
      <c t="n" r="C15" s="6">
        <v>95</v>
      </c>
      <c t="n" r="D15" s="6">
        <v>93</v>
      </c>
    </row>
    <row spans="1:4" r="16">
      <c t="s" r="A16" s="4">
        <v>613</v>
      </c>
      <c t="n" r="C16" s="6">
        <v>-87</v>
      </c>
      <c t="n" r="D16" s="6">
        <v>-83</v>
      </c>
    </row>
    <row spans="1:4" r="17">
      <c t="s" r="A17" s="4">
        <v>738</v>
      </c>
    </row>
    <row spans="1:4" r="18">
      <c t="s" r="A18" s="3">
        <v>729</v>
      </c>
    </row>
    <row spans="1:4" r="19">
      <c t="s" r="A19" s="4">
        <v>610</v>
      </c>
      <c t="n" r="C19" s="6">
        <v>33</v>
      </c>
      <c t="n" r="D19" s="6">
        <v>34</v>
      </c>
    </row>
    <row spans="1:4" r="20">
      <c t="s" r="A20" s="4">
        <v>613</v>
      </c>
      <c t="n" r="C20" s="6">
        <v>-56</v>
      </c>
      <c t="n" r="D20" s="6">
        <v>-28</v>
      </c>
    </row>
    <row spans="1:4" r="21">
      <c t="s" r="A21" s="4">
        <v>739</v>
      </c>
    </row>
    <row spans="1:4" r="22">
      <c t="s" r="A22" s="3">
        <v>729</v>
      </c>
    </row>
    <row spans="1:4" r="23">
      <c t="s" r="A23" s="4">
        <v>610</v>
      </c>
      <c t="n" r="C23" s="6">
        <v>61</v>
      </c>
      <c t="n" r="D23" s="6">
        <v>59</v>
      </c>
    </row>
    <row spans="1:4" r="24">
      <c t="s" r="A24" s="4">
        <v>613</v>
      </c>
      <c t="n" r="C24" s="6">
        <v>-29</v>
      </c>
      <c t="n" r="D24" s="6">
        <v>-49</v>
      </c>
    </row>
    <row spans="1:4" r="25">
      <c t="s" r="A25" s="4">
        <v>740</v>
      </c>
    </row>
    <row spans="1:4" r="26">
      <c t="s" r="A26" s="3">
        <v>729</v>
      </c>
    </row>
    <row spans="1:4" r="27">
      <c t="s" r="A27" s="4">
        <v>610</v>
      </c>
      <c t="n" r="C27" s="6">
        <v>0</v>
      </c>
      <c t="n" r="D27" s="6">
        <v>0</v>
      </c>
    </row>
    <row spans="1:4" r="28">
      <c t="s" r="A28" s="4">
        <v>613</v>
      </c>
      <c t="n" r="C28" s="6">
        <v>-1</v>
      </c>
      <c t="n" r="D28" s="6">
        <v>-1</v>
      </c>
    </row>
    <row spans="1:4" r="29">
      <c t="s" r="A29" s="4">
        <v>741</v>
      </c>
    </row>
    <row spans="1:4" r="30">
      <c t="s" r="A30" s="3">
        <v>729</v>
      </c>
    </row>
    <row spans="1:4" r="31">
      <c t="s" r="A31" s="4">
        <v>610</v>
      </c>
      <c t="n" r="C31" s="6">
        <v>1</v>
      </c>
      <c t="n" r="D31" s="6">
        <v>0</v>
      </c>
    </row>
    <row spans="1:4" r="32">
      <c t="s" r="A32" s="4">
        <v>613</v>
      </c>
      <c t="n" r="C32" s="6">
        <v>-1</v>
      </c>
      <c t="n" r="D32" s="6">
        <v>-5</v>
      </c>
    </row>
    <row spans="1:4" r="33">
      <c t="s" r="A33" s="4">
        <v>742</v>
      </c>
    </row>
    <row spans="1:4" r="34">
      <c t="s" r="A34" s="3">
        <v>729</v>
      </c>
    </row>
    <row spans="1:4" r="35">
      <c t="s" r="A35" s="4">
        <v>610</v>
      </c>
      <c t="n" r="C35" s="6">
        <v>0</v>
      </c>
      <c t="n" r="D35" s="6">
        <v>1</v>
      </c>
    </row>
    <row spans="1:4" r="36">
      <c t="s" r="A36" s="4">
        <v>613</v>
      </c>
      <c t="n" r="C36" s="6">
        <v>-9</v>
      </c>
      <c t="n" r="D36" s="6">
        <v>-9</v>
      </c>
    </row>
    <row spans="1:4" r="37">
      <c t="s" r="A37" s="4">
        <v>743</v>
      </c>
    </row>
    <row spans="1:4" r="38">
      <c t="s" r="A38" s="3">
        <v>729</v>
      </c>
    </row>
    <row spans="1:4" r="39">
      <c t="s" r="A39" s="4">
        <v>610</v>
      </c>
      <c t="n" r="C39" s="6">
        <v>0</v>
      </c>
      <c t="n" r="D39" s="6">
        <v>1</v>
      </c>
    </row>
    <row spans="1:4" r="40">
      <c t="s" r="A40" s="4">
        <v>613</v>
      </c>
      <c t="n" r="C40" s="7">
        <v>-9</v>
      </c>
      <c t="n" r="D40" s="7">
        <v>-9</v>
      </c>
    </row>
    <row spans="1:4" r="41">
      <c t="n" r="A41"/>
    </row>
    <row spans="1:4" r="42">
      <c t="s" r="A42" s="4">
        <v>332</v>
      </c>
      <c t="s" r="B42" s="4">
        <v>744</v>
      </c>
    </row>
  </sheetData>
  <mergeCells count="3">
    <mergeCell ref="A1:B2"/>
    <mergeCell ref="A41:C41"/>
    <mergeCell ref="B42:C4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2"/>
    <col customWidth="1" max="3" min="3" width="4"/>
  </cols>
  <sheetData>
    <row spans="1:3" r="1">
      <c t="s" r="A1" s="1">
        <v>745</v>
      </c>
      <c t="s" r="B1" s="2">
        <v>1</v>
      </c>
    </row>
    <row spans="1:3" r="2">
      <c t="s" r="B2" s="2">
        <v>154</v>
      </c>
      <c t="s" r="C2" s="2">
        <v>332</v>
      </c>
    </row>
    <row spans="1:3" r="3">
      <c t="s" r="A3" s="3">
        <v>290</v>
      </c>
    </row>
    <row spans="1:3" r="4">
      <c t="s" r="A4" s="4">
        <v>719</v>
      </c>
      <c t="n" r="B4" s="7">
        <v>-8</v>
      </c>
    </row>
    <row spans="1:3" r="5">
      <c t="s" r="A5" s="4">
        <v>746</v>
      </c>
      <c t="n" r="B5" s="6">
        <v>7</v>
      </c>
      <c t="s" r="C5" s="4">
        <v>335</v>
      </c>
    </row>
    <row spans="1:3" r="6">
      <c t="s" r="A6" s="4">
        <v>747</v>
      </c>
      <c t="n" r="B6" s="6">
        <v>-6</v>
      </c>
      <c t="s" r="C6" s="4">
        <v>335</v>
      </c>
    </row>
    <row spans="1:3" r="7">
      <c t="s" r="A7" s="4">
        <v>748</v>
      </c>
      <c t="n" r="B7" s="6">
        <v>-2</v>
      </c>
    </row>
    <row spans="1:3" r="8">
      <c t="s" r="A8" s="4">
        <v>723</v>
      </c>
      <c t="n" r="B8" s="7">
        <v>-9</v>
      </c>
    </row>
    <row spans="1:3" r="9">
      <c t="n" r="A9"/>
    </row>
    <row spans="1:3" r="10">
      <c t="s" r="A10" s="4">
        <v>332</v>
      </c>
      <c t="s" r="B10" s="4">
        <v>749</v>
      </c>
    </row>
    <row spans="1:3" r="11">
      <c t="s" r="A11" s="4">
        <v>335</v>
      </c>
      <c t="s" r="B11" s="4">
        <v>750</v>
      </c>
    </row>
  </sheetData>
  <mergeCells count="5">
    <mergeCell ref="A1:A2"/>
    <mergeCell ref="B1:C1"/>
    <mergeCell ref="A9:C9"/>
    <mergeCell ref="B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1</v>
      </c>
      <c t="s" r="B1" s="2">
        <v>2</v>
      </c>
      <c t="s" r="C1" s="2">
        <v>56</v>
      </c>
    </row>
    <row spans="1:3" r="2">
      <c t="s" r="A2" s="3">
        <v>610</v>
      </c>
    </row>
    <row spans="1:3" r="3">
      <c t="s" r="A3" s="4">
        <v>752</v>
      </c>
      <c t="n" r="B3" s="7">
        <v>6</v>
      </c>
      <c t="n" r="C3" s="7">
        <v>16</v>
      </c>
    </row>
    <row spans="1:3" r="4">
      <c t="s" r="A4" s="4">
        <v>753</v>
      </c>
      <c t="n" r="B4" s="6">
        <v>7</v>
      </c>
      <c t="n" r="C4" s="6">
        <v>17</v>
      </c>
    </row>
    <row spans="1:3" r="5">
      <c t="s" r="A5" s="3">
        <v>613</v>
      </c>
    </row>
    <row spans="1:3" r="6">
      <c t="s" r="A6" s="4">
        <v>754</v>
      </c>
      <c t="n" r="B6" s="6">
        <v>4595</v>
      </c>
      <c t="n" r="C6" s="6">
        <v>4468</v>
      </c>
    </row>
    <row spans="1:3" r="7">
      <c t="s" r="A7" s="4">
        <v>755</v>
      </c>
      <c t="n" r="B7" s="7">
        <v>4794</v>
      </c>
      <c t="n" r="C7" s="7">
        <v>465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8"/>
  </cols>
  <sheetData>
    <row spans="1:2" r="1">
      <c t="s" r="A1" s="1">
        <v>756</v>
      </c>
      <c t="s" r="B1" s="2">
        <v>1</v>
      </c>
    </row>
    <row spans="1:2" r="2">
      <c t="s" r="B2" s="2">
        <v>757</v>
      </c>
    </row>
    <row spans="1:2" r="3">
      <c t="s" r="A3" s="4">
        <v>742</v>
      </c>
    </row>
    <row spans="1:2" r="4">
      <c t="s" r="A4" s="3">
        <v>758</v>
      </c>
    </row>
    <row spans="1:2" r="5">
      <c t="s" r="A5" s="4">
        <v>759</v>
      </c>
      <c t="n" r="B5" s="7">
        <v>3000000</v>
      </c>
    </row>
    <row spans="1:2" r="6">
      <c t="s" r="A6" s="4">
        <v>734</v>
      </c>
    </row>
    <row spans="1:2" r="7">
      <c t="s" r="A7" s="3">
        <v>758</v>
      </c>
    </row>
    <row spans="1:2" r="8">
      <c t="s" r="A8" s="4">
        <v>760</v>
      </c>
      <c t="n" r="B8" s="6">
        <v>37</v>
      </c>
    </row>
    <row spans="1:2" r="9">
      <c t="s" r="A9" s="4">
        <v>761</v>
      </c>
      <c t="n" r="B9" s="6">
        <v>1</v>
      </c>
    </row>
    <row spans="1:2" r="10">
      <c t="s" r="A10" s="4">
        <v>762</v>
      </c>
      <c t="n" r="B10" s="7">
        <v>1000000</v>
      </c>
    </row>
    <row spans="1:2" r="11">
      <c t="s" r="A11" s="4">
        <v>763</v>
      </c>
      <c t="n" r="B11" s="6">
        <v>36</v>
      </c>
    </row>
    <row spans="1:2" r="12">
      <c t="s" r="A12" s="4">
        <v>764</v>
      </c>
    </row>
    <row spans="1:2" r="13">
      <c t="s" r="A13" s="3">
        <v>758</v>
      </c>
    </row>
    <row spans="1:2" r="14">
      <c t="s" r="A14" s="4">
        <v>760</v>
      </c>
      <c t="n" r="B14" s="6">
        <v>42</v>
      </c>
    </row>
    <row spans="1:2" r="15">
      <c t="s" r="A15" s="4">
        <v>761</v>
      </c>
      <c t="n" r="B15" s="6">
        <v>1</v>
      </c>
    </row>
    <row spans="1:2" r="16">
      <c t="s" r="A16" s="4">
        <v>765</v>
      </c>
      <c t="n" r="B16" s="7">
        <v>1</v>
      </c>
    </row>
    <row spans="1:2" r="17">
      <c t="s" r="A17" s="4">
        <v>762</v>
      </c>
      <c t="n" r="B17" s="7">
        <v>1000000</v>
      </c>
    </row>
    <row spans="1:2" r="18">
      <c t="s" r="A18" s="4">
        <v>763</v>
      </c>
      <c t="n" r="B18" s="6">
        <v>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r="A1" s="1">
        <v>766</v>
      </c>
      <c t="s" r="C1" s="2">
        <v>23</v>
      </c>
      <c t="s" r="G1" s="2">
        <v>1</v>
      </c>
    </row>
    <row spans="1:11" r="2">
      <c t="s" r="C2" s="2">
        <v>2</v>
      </c>
      <c t="s" r="E2" s="2">
        <v>24</v>
      </c>
      <c t="s" r="G2" s="2">
        <v>2</v>
      </c>
      <c t="s" r="I2" s="2">
        <v>24</v>
      </c>
      <c t="s" r="K2" s="2">
        <v>767</v>
      </c>
    </row>
    <row spans="1:11" r="3">
      <c t="s" r="A3" s="4">
        <v>768</v>
      </c>
      <c t="s" r="B3" s="4">
        <v>332</v>
      </c>
      <c t="n" r="C3" s="7">
        <v>-2</v>
      </c>
      <c t="n" r="E3" s="7">
        <v>3</v>
      </c>
      <c t="n" r="G3" s="7">
        <v>1</v>
      </c>
      <c t="n" r="I3" s="7">
        <v>-1</v>
      </c>
    </row>
    <row spans="1:11" r="4">
      <c t="s" r="A4" s="4">
        <v>769</v>
      </c>
      <c t="s" r="B4" s="4">
        <v>335</v>
      </c>
      <c t="n" r="C4" s="6">
        <v>-4</v>
      </c>
      <c t="n" r="E4" s="6">
        <v>15</v>
      </c>
      <c t="n" r="G4" s="6">
        <v>3</v>
      </c>
      <c t="n" r="I4" s="6">
        <v>-20</v>
      </c>
    </row>
    <row spans="1:11" r="5">
      <c t="s" r="A5" s="4">
        <v>770</v>
      </c>
      <c t="s" r="B5" s="4">
        <v>335</v>
      </c>
      <c t="n" r="C5" s="6">
        <v>13</v>
      </c>
      <c t="n" r="E5" s="6">
        <v>-42</v>
      </c>
      <c t="n" r="G5" s="6">
        <v>23</v>
      </c>
      <c t="n" r="I5" s="6">
        <v>-34</v>
      </c>
    </row>
    <row spans="1:11" r="6">
      <c t="s" r="A6" s="4">
        <v>110</v>
      </c>
      <c t="n" r="C6" s="6">
        <v>2</v>
      </c>
      <c t="n" r="E6" s="6">
        <v>0</v>
      </c>
      <c t="n" r="G6" s="6">
        <v>6</v>
      </c>
      <c t="n" r="I6" s="6">
        <v>1</v>
      </c>
    </row>
    <row spans="1:11" r="7">
      <c t="s" r="A7" s="4">
        <v>771</v>
      </c>
      <c t="n" r="C7" s="6">
        <v>27</v>
      </c>
      <c t="n" r="E7" s="6">
        <v>0</v>
      </c>
      <c t="n" r="G7" s="6">
        <v>27</v>
      </c>
      <c t="n" r="I7" s="6">
        <v>0</v>
      </c>
    </row>
    <row spans="1:11" r="8">
      <c t="s" r="A8" s="4">
        <v>772</v>
      </c>
      <c t="s" r="B8" s="4">
        <v>338</v>
      </c>
      <c t="n" r="C8" s="6">
        <v>2</v>
      </c>
      <c t="n" r="E8" s="6">
        <v>2</v>
      </c>
      <c t="n" r="G8" s="6">
        <v>3</v>
      </c>
      <c t="n" r="I8" s="6">
        <v>3</v>
      </c>
    </row>
    <row spans="1:11" r="9">
      <c t="s" r="A9" s="4">
        <v>773</v>
      </c>
      <c t="n" r="C9" s="6">
        <v>-2</v>
      </c>
      <c t="n" r="E9" s="6">
        <v>-2</v>
      </c>
      <c t="n" r="G9" s="6">
        <v>-5</v>
      </c>
      <c t="n" r="I9" s="6">
        <v>-4</v>
      </c>
    </row>
    <row spans="1:11" r="10">
      <c t="s" r="A10" s="4">
        <v>774</v>
      </c>
      <c t="n" r="C10" s="6">
        <v>0</v>
      </c>
      <c t="s" r="D10" s="4">
        <v>446</v>
      </c>
      <c t="n" r="E10" s="6">
        <v>5</v>
      </c>
      <c t="s" r="F10" s="4">
        <v>446</v>
      </c>
      <c t="n" r="G10" s="6">
        <v>0</v>
      </c>
      <c t="s" r="H10" s="4">
        <v>446</v>
      </c>
      <c t="n" r="I10" s="6">
        <v>10</v>
      </c>
      <c t="s" r="J10" s="4">
        <v>446</v>
      </c>
      <c t="n" r="K10" s="7">
        <v>10</v>
      </c>
    </row>
    <row spans="1:11" r="11">
      <c t="s" r="A11" s="4">
        <v>775</v>
      </c>
      <c t="n" r="C11" s="6">
        <v>-2</v>
      </c>
      <c t="n" r="G11" s="6">
        <v>-8</v>
      </c>
      <c t="n" r="I11" s="6">
        <v>-3</v>
      </c>
    </row>
    <row spans="1:11" r="12">
      <c t="s" r="A12" s="4">
        <v>776</v>
      </c>
      <c t="n" r="E12" s="6">
        <v>-3</v>
      </c>
    </row>
    <row spans="1:11" r="13">
      <c t="s" r="A13" s="4">
        <v>777</v>
      </c>
      <c t="n" r="C13" s="6">
        <v>-38</v>
      </c>
      <c t="n" r="E13" s="7">
        <v>32</v>
      </c>
      <c t="n" r="G13" s="7">
        <v>-66</v>
      </c>
      <c t="n" r="I13" s="7">
        <v>62</v>
      </c>
    </row>
    <row spans="1:11" r="14">
      <c t="s" r="A14" s="4">
        <v>778</v>
      </c>
    </row>
    <row spans="1:11" r="15">
      <c t="s" r="A15" s="4">
        <v>779</v>
      </c>
      <c t="n" r="C15" s="6">
        <v>48</v>
      </c>
    </row>
    <row spans="1:11" r="16">
      <c t="s" r="A16" s="4">
        <v>780</v>
      </c>
    </row>
    <row spans="1:11" r="17">
      <c t="s" r="A17" s="4">
        <v>779</v>
      </c>
      <c t="n" r="C17" s="7">
        <v>12</v>
      </c>
    </row>
    <row spans="1:11" r="18">
      <c t="n" r="A18"/>
    </row>
    <row spans="1:11" r="19">
      <c t="s" r="A19" s="4">
        <v>332</v>
      </c>
      <c t="s" r="B19" s="4">
        <v>781</v>
      </c>
    </row>
    <row spans="1:11" r="20">
      <c t="s" r="A20" s="4">
        <v>335</v>
      </c>
      <c t="s" r="B20" s="4">
        <v>782</v>
      </c>
    </row>
    <row spans="1:11" r="21">
      <c t="s" r="A21" s="4">
        <v>338</v>
      </c>
      <c t="s" r="B21" s="4">
        <v>783</v>
      </c>
    </row>
    <row spans="1:11" r="22">
      <c t="s" r="A22" s="4">
        <v>446</v>
      </c>
      <c t="s" r="B22" s="4">
        <v>784</v>
      </c>
    </row>
  </sheetData>
  <mergeCells count="12">
    <mergeCell ref="A1:B2"/>
    <mergeCell ref="C1:F1"/>
    <mergeCell ref="G1:K1"/>
    <mergeCell ref="C2:D2"/>
    <mergeCell ref="E2:F2"/>
    <mergeCell ref="G2:H2"/>
    <mergeCell ref="I2:J2"/>
    <mergeCell ref="A18:J18"/>
    <mergeCell ref="B19:J19"/>
    <mergeCell ref="B20:J20"/>
    <mergeCell ref="B21:J21"/>
    <mergeCell ref="B22:J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53</v>
      </c>
      <c t="s" r="B1" s="2">
        <v>1</v>
      </c>
    </row>
    <row spans="1:2" r="2">
      <c t="s" r="B2" s="2">
        <v>154</v>
      </c>
    </row>
    <row spans="1:2" r="3">
      <c t="s" r="A3" s="3">
        <v>155</v>
      </c>
    </row>
    <row spans="1:2" r="4">
      <c t="s" r="A4" s="4">
        <v>156</v>
      </c>
      <c t="n" r="B4" s="7">
        <v>1</v>
      </c>
    </row>
    <row spans="1:2" r="5">
      <c t="s" r="A5" s="4">
        <v>157</v>
      </c>
      <c t="n" r="B5" s="7">
        <v>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5</v>
      </c>
      <c t="s" r="B1" s="2">
        <v>23</v>
      </c>
      <c t="s" r="D1" s="2">
        <v>1</v>
      </c>
    </row>
    <row spans="1:5" r="2">
      <c t="s" r="B2" s="2">
        <v>2</v>
      </c>
      <c t="s" r="C2" s="2">
        <v>24</v>
      </c>
      <c t="s" r="D2" s="2">
        <v>2</v>
      </c>
      <c t="s" r="E2" s="2">
        <v>24</v>
      </c>
    </row>
    <row spans="1:5" r="3">
      <c t="s" r="A3" s="3">
        <v>786</v>
      </c>
    </row>
    <row spans="1:5" r="4">
      <c t="s" r="A4" s="4">
        <v>787</v>
      </c>
      <c t="n" r="B4" s="7">
        <v>2</v>
      </c>
      <c t="n" r="C4" s="7">
        <v>3</v>
      </c>
      <c t="n" r="D4" s="7">
        <v>2</v>
      </c>
      <c t="n" r="E4" s="7">
        <v>3</v>
      </c>
    </row>
    <row spans="1:5" r="5">
      <c t="s" r="A5" s="4">
        <v>788</v>
      </c>
      <c t="n" r="B5" s="6">
        <v>9</v>
      </c>
      <c t="n" r="C5" s="6">
        <v>0</v>
      </c>
      <c t="n" r="D5" s="6">
        <v>9</v>
      </c>
      <c t="n" r="E5" s="6">
        <v>0</v>
      </c>
    </row>
    <row spans="1:5" r="6">
      <c t="s" r="A6" s="3">
        <v>789</v>
      </c>
    </row>
    <row spans="1:5" r="7">
      <c t="s" r="A7" s="4">
        <v>790</v>
      </c>
      <c t="n" r="B7" s="7">
        <v>-62</v>
      </c>
      <c t="n" r="C7" s="7">
        <v>-15</v>
      </c>
      <c t="n" r="D7" s="7">
        <v>-2</v>
      </c>
      <c t="n" r="E7" s="7">
        <v>-59</v>
      </c>
    </row>
    <row spans="1:5" r="8">
      <c t="s" r="A8" s="4">
        <v>791</v>
      </c>
      <c t="s" r="B8" s="4">
        <v>495</v>
      </c>
      <c t="s" r="C8" s="4">
        <v>495</v>
      </c>
      <c t="s" r="D8" s="4">
        <v>495</v>
      </c>
      <c t="s" r="E8" s="4">
        <v>495</v>
      </c>
    </row>
    <row spans="1:5" r="9">
      <c t="s" r="A9" s="4">
        <v>792</v>
      </c>
      <c t="n" r="B9" s="7">
        <v>-15</v>
      </c>
      <c t="n" r="C9" s="7">
        <v>-4</v>
      </c>
      <c t="n" r="D9" s="7">
        <v>0</v>
      </c>
      <c t="n" r="E9" s="7">
        <v>-15</v>
      </c>
    </row>
    <row spans="1:5" r="10">
      <c t="s" r="A10" s="4">
        <v>793</v>
      </c>
      <c t="n" r="B10" s="6">
        <v>-2</v>
      </c>
      <c t="n" r="C10" s="6">
        <v>2</v>
      </c>
      <c t="n" r="D10" s="6">
        <v>4</v>
      </c>
      <c t="n" r="E10" s="6">
        <v>10</v>
      </c>
    </row>
    <row spans="1:5" r="11">
      <c t="s" r="A11" s="4">
        <v>794</v>
      </c>
      <c t="n" r="B11" s="6">
        <v>-1</v>
      </c>
      <c t="n" r="C11" s="6">
        <v>-16</v>
      </c>
      <c t="n" r="D11" s="6">
        <v>6</v>
      </c>
      <c t="n" r="E11" s="6">
        <v>-14</v>
      </c>
    </row>
    <row spans="1:5" r="12">
      <c t="s" r="A12" s="4">
        <v>795</v>
      </c>
      <c t="n" r="B12" s="6">
        <v>32</v>
      </c>
      <c t="n" r="C12" s="6">
        <v>24</v>
      </c>
      <c t="n" r="D12" s="6">
        <v>43</v>
      </c>
      <c t="n" r="E12" s="6">
        <v>45</v>
      </c>
    </row>
    <row spans="1:5" r="13">
      <c t="s" r="A13" s="4">
        <v>796</v>
      </c>
      <c t="n" r="B13" s="6">
        <v>-13</v>
      </c>
      <c t="n" r="C13" s="6">
        <v>-12</v>
      </c>
      <c t="n" r="D13" s="6">
        <v>-23</v>
      </c>
      <c t="n" r="E13" s="6">
        <v>-17</v>
      </c>
    </row>
    <row spans="1:5" r="14">
      <c t="s" r="A14" s="4">
        <v>797</v>
      </c>
      <c t="n" r="B14" s="6">
        <v>3</v>
      </c>
      <c t="n" r="C14" s="6">
        <v>0</v>
      </c>
      <c t="n" r="D14" s="6">
        <v>3</v>
      </c>
      <c t="n" r="E14" s="6">
        <v>0</v>
      </c>
    </row>
    <row spans="1:5" r="15">
      <c t="s" r="A15" s="4">
        <v>798</v>
      </c>
      <c t="n" r="B15" s="6">
        <v>7</v>
      </c>
      <c t="n" r="C15" s="6">
        <v>2</v>
      </c>
      <c t="n" r="D15" s="6">
        <v>15</v>
      </c>
      <c t="n" r="E15" s="6">
        <v>3</v>
      </c>
    </row>
    <row spans="1:5" r="16">
      <c t="s" r="A16" s="4">
        <v>799</v>
      </c>
      <c t="n" r="B16" s="6">
        <v>5</v>
      </c>
      <c t="n" r="C16" s="6">
        <v>-2</v>
      </c>
      <c t="n" r="D16" s="6">
        <v>4</v>
      </c>
      <c t="n" r="E16" s="6">
        <v>-3</v>
      </c>
    </row>
    <row spans="1:5" r="17">
      <c t="s" r="A17" s="4">
        <v>39</v>
      </c>
      <c t="n" r="B17" s="7">
        <v>27</v>
      </c>
      <c t="n" r="C17" s="7">
        <v>-3</v>
      </c>
      <c t="n" r="D17" s="7">
        <v>63</v>
      </c>
      <c t="n" r="E17" s="7">
        <v>12</v>
      </c>
    </row>
    <row spans="1:5" r="18">
      <c t="s" r="A18" s="4">
        <v>800</v>
      </c>
      <c t="s" r="B18" s="4">
        <v>801</v>
      </c>
      <c t="s" r="C18" s="4">
        <v>802</v>
      </c>
      <c t="s" r="D18" s="4">
        <v>803</v>
      </c>
      <c t="s" r="E18" s="4">
        <v>80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r="A1" s="1">
        <v>805</v>
      </c>
      <c t="s" r="B1" s="2">
        <v>154</v>
      </c>
    </row>
    <row spans="1:2" r="2">
      <c t="s" r="A2" s="3">
        <v>214</v>
      </c>
    </row>
    <row spans="1:2" r="3">
      <c t="s" r="A3" s="4">
        <v>806</v>
      </c>
      <c t="n" r="B3" s="7">
        <v>13</v>
      </c>
    </row>
    <row spans="1:2" r="4">
      <c t="s" r="A4" s="4">
        <v>807</v>
      </c>
      <c t="n" r="B4" s="6">
        <v>1200</v>
      </c>
    </row>
    <row spans="1:2" r="5">
      <c t="s" r="A5" s="4">
        <v>808</v>
      </c>
      <c t="n" r="B5" s="6">
        <v>667</v>
      </c>
    </row>
    <row spans="1:2" r="6">
      <c t="s" r="A6" s="4">
        <v>809</v>
      </c>
      <c t="n" r="B6" s="7">
        <v>1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810</v>
      </c>
      <c t="s" r="C1" s="2">
        <v>23</v>
      </c>
      <c t="s" r="E1" s="2">
        <v>1</v>
      </c>
    </row>
    <row spans="1:7" r="2">
      <c t="s" r="C2" s="2">
        <v>2</v>
      </c>
      <c t="s" r="D2" s="2">
        <v>24</v>
      </c>
      <c t="s" r="E2" s="2">
        <v>2</v>
      </c>
      <c t="s" r="F2" s="2">
        <v>24</v>
      </c>
      <c t="s" r="G2" s="2">
        <v>56</v>
      </c>
    </row>
    <row spans="1:7" r="3">
      <c t="s" r="A3" s="3">
        <v>302</v>
      </c>
    </row>
    <row spans="1:7" r="4">
      <c t="s" r="A4" s="4">
        <v>811</v>
      </c>
      <c t="n" r="C4" s="7">
        <v>0</v>
      </c>
      <c t="n" r="E4" s="7">
        <v>0</v>
      </c>
    </row>
    <row spans="1:7" r="5">
      <c t="s" r="A5" s="4">
        <v>812</v>
      </c>
      <c t="n" r="C5" s="6">
        <v>70000000</v>
      </c>
      <c t="n" r="E5" s="6">
        <v>70000000</v>
      </c>
    </row>
    <row spans="1:7" r="6">
      <c t="s" r="A6" s="3">
        <v>813</v>
      </c>
    </row>
    <row spans="1:7" r="7">
      <c t="s" r="A7" s="4">
        <v>814</v>
      </c>
      <c t="n" r="C7" s="6">
        <v>16000000</v>
      </c>
      <c t="n" r="E7" s="6">
        <v>16000000</v>
      </c>
    </row>
    <row spans="1:7" r="8">
      <c t="s" r="A8" s="4">
        <v>815</v>
      </c>
      <c t="n" r="C8" s="6">
        <v>3000000</v>
      </c>
      <c t="n" r="E8" s="7">
        <v>3000000</v>
      </c>
    </row>
    <row spans="1:7" r="9">
      <c t="s" r="A9" s="3">
        <v>816</v>
      </c>
    </row>
    <row spans="1:7" r="10">
      <c t="s" r="A10" s="4">
        <v>817</v>
      </c>
      <c t="s" r="E10" s="4">
        <v>818</v>
      </c>
    </row>
    <row spans="1:7" r="11">
      <c t="s" r="A11" s="4">
        <v>772</v>
      </c>
      <c t="s" r="B11" s="4">
        <v>332</v>
      </c>
      <c t="n" r="C11" s="6">
        <v>2000000</v>
      </c>
      <c t="n" r="D11" s="7">
        <v>2000000</v>
      </c>
      <c t="n" r="E11" s="7">
        <v>3000000</v>
      </c>
      <c t="n" r="F11" s="7">
        <v>3000000</v>
      </c>
    </row>
    <row spans="1:7" r="12">
      <c t="s" r="A12" s="4">
        <v>819</v>
      </c>
    </row>
    <row spans="1:7" r="13">
      <c t="s" r="A13" s="3">
        <v>820</v>
      </c>
    </row>
    <row spans="1:7" r="14">
      <c t="s" r="A14" s="4">
        <v>821</v>
      </c>
      <c t="n" r="C14" s="6">
        <v>23000000</v>
      </c>
      <c t="n" r="E14" s="6">
        <v>23000000</v>
      </c>
      <c t="n" r="G14" s="7">
        <v>22000000</v>
      </c>
    </row>
    <row spans="1:7" r="15">
      <c t="s" r="A15" s="4">
        <v>822</v>
      </c>
      <c t="n" r="C15" s="6">
        <v>0</v>
      </c>
      <c t="n" r="E15" s="6">
        <v>0</v>
      </c>
    </row>
    <row spans="1:7" r="16">
      <c t="s" r="A16" s="4">
        <v>823</v>
      </c>
    </row>
    <row spans="1:7" r="17">
      <c t="s" r="A17" s="3">
        <v>816</v>
      </c>
    </row>
    <row spans="1:7" r="18">
      <c t="s" r="A18" s="4">
        <v>824</v>
      </c>
      <c t="n" r="C18" s="6">
        <v>69000000</v>
      </c>
      <c t="n" r="E18" s="6">
        <v>69000000</v>
      </c>
      <c t="n" r="G18" s="6">
        <v>64000000</v>
      </c>
    </row>
    <row spans="1:7" r="19">
      <c t="s" r="A19" s="4">
        <v>825</v>
      </c>
    </row>
    <row spans="1:7" r="20">
      <c t="s" r="A20" s="3">
        <v>816</v>
      </c>
    </row>
    <row spans="1:7" r="21">
      <c t="s" r="A21" s="4">
        <v>824</v>
      </c>
      <c t="s" r="B21" s="4">
        <v>335</v>
      </c>
      <c t="n" r="C21" s="6">
        <v>24000000</v>
      </c>
      <c t="n" r="E21" s="6">
        <v>24000000</v>
      </c>
      <c t="n" r="G21" s="6">
        <v>17000000</v>
      </c>
    </row>
    <row spans="1:7" r="22">
      <c t="s" r="A22" s="4">
        <v>826</v>
      </c>
    </row>
    <row spans="1:7" r="23">
      <c t="s" r="A23" s="3">
        <v>813</v>
      </c>
    </row>
    <row spans="1:7" r="24">
      <c t="s" r="A24" s="4">
        <v>815</v>
      </c>
      <c t="n" r="C24" s="6">
        <v>13000000</v>
      </c>
      <c t="n" r="E24" s="6">
        <v>13000000</v>
      </c>
    </row>
    <row spans="1:7" r="25">
      <c t="s" r="A25" s="4">
        <v>359</v>
      </c>
    </row>
    <row spans="1:7" r="26">
      <c t="s" r="A26" s="3">
        <v>813</v>
      </c>
    </row>
    <row spans="1:7" r="27">
      <c t="s" r="A27" s="4">
        <v>814</v>
      </c>
      <c t="n" r="C27" s="6">
        <v>10000000</v>
      </c>
      <c t="n" r="E27" s="6">
        <v>10000000</v>
      </c>
      <c t="n" r="G27" s="6">
        <v>7000000</v>
      </c>
    </row>
    <row spans="1:7" r="28">
      <c t="s" r="A28" s="4">
        <v>827</v>
      </c>
    </row>
    <row spans="1:7" r="29">
      <c t="s" r="A29" s="3">
        <v>816</v>
      </c>
    </row>
    <row spans="1:7" r="30">
      <c t="s" r="A30" s="4">
        <v>824</v>
      </c>
      <c t="s" r="B30" s="4">
        <v>338</v>
      </c>
      <c t="n" r="C30" s="6">
        <v>61000000</v>
      </c>
      <c t="n" r="E30" s="6">
        <v>61000000</v>
      </c>
      <c t="n" r="G30" s="6">
        <v>57000000</v>
      </c>
    </row>
    <row spans="1:7" r="31">
      <c t="s" r="A31" s="4">
        <v>357</v>
      </c>
    </row>
    <row spans="1:7" r="32">
      <c t="s" r="A32" s="3">
        <v>813</v>
      </c>
    </row>
    <row spans="1:7" r="33">
      <c t="s" r="A33" s="4">
        <v>828</v>
      </c>
      <c t="n" r="C33" s="6">
        <v>6000000</v>
      </c>
      <c t="n" r="E33" s="6">
        <v>6000000</v>
      </c>
      <c t="n" r="G33" s="6">
        <v>10000000</v>
      </c>
    </row>
    <row spans="1:7" r="34">
      <c t="s" r="A34" s="4">
        <v>829</v>
      </c>
    </row>
    <row spans="1:7" r="35">
      <c t="s" r="A35" s="3">
        <v>816</v>
      </c>
    </row>
    <row spans="1:7" r="36">
      <c t="s" r="A36" s="4">
        <v>824</v>
      </c>
      <c t="s" r="B36" s="4">
        <v>338</v>
      </c>
      <c t="n" r="C36" s="6">
        <v>8000000</v>
      </c>
      <c t="n" r="E36" s="6">
        <v>8000000</v>
      </c>
      <c t="n" r="G36" s="6">
        <v>7000000</v>
      </c>
    </row>
    <row spans="1:7" r="37">
      <c t="s" r="A37" s="4">
        <v>830</v>
      </c>
    </row>
    <row spans="1:7" r="38">
      <c t="s" r="A38" s="3">
        <v>816</v>
      </c>
    </row>
    <row spans="1:7" r="39">
      <c t="s" r="A39" s="4">
        <v>831</v>
      </c>
      <c t="s" r="B39" s="4">
        <v>446</v>
      </c>
      <c t="n" r="C39" s="7">
        <v>3000000</v>
      </c>
      <c t="n" r="E39" s="7">
        <v>3000000</v>
      </c>
      <c t="n" r="G39" s="7">
        <v>2000000</v>
      </c>
    </row>
    <row spans="1:7" r="40">
      <c t="n" r="A40"/>
    </row>
    <row spans="1:7" r="41">
      <c t="s" r="A41" s="4">
        <v>332</v>
      </c>
      <c t="s" r="B41" s="4">
        <v>783</v>
      </c>
    </row>
    <row spans="1:7" r="42">
      <c t="s" r="A42" s="4">
        <v>335</v>
      </c>
      <c t="s" r="B42" s="4">
        <v>832</v>
      </c>
    </row>
    <row spans="1:7" r="43">
      <c t="s" r="A43" s="4">
        <v>338</v>
      </c>
      <c t="s" r="B43" s="4">
        <v>833</v>
      </c>
    </row>
    <row spans="1:7" r="44">
      <c t="s" r="A44" s="4">
        <v>446</v>
      </c>
      <c t="s" r="B44" s="4">
        <v>834</v>
      </c>
    </row>
  </sheetData>
  <mergeCells count="8">
    <mergeCell ref="A1:B2"/>
    <mergeCell ref="C1:D1"/>
    <mergeCell ref="E1:F1"/>
    <mergeCell ref="A40:F40"/>
    <mergeCell ref="B41:F41"/>
    <mergeCell ref="B42:F42"/>
    <mergeCell ref="B43:F43"/>
    <mergeCell ref="B44:F4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r="A1" s="1">
        <v>835</v>
      </c>
      <c t="s" r="B1" s="2">
        <v>23</v>
      </c>
      <c t="s" r="D1" s="2">
        <v>1</v>
      </c>
    </row>
    <row spans="1:6" r="2">
      <c t="s" r="B2" s="2">
        <v>2</v>
      </c>
      <c t="s" r="C2" s="2">
        <v>24</v>
      </c>
      <c t="s" r="D2" s="2">
        <v>2</v>
      </c>
      <c t="s" r="E2" s="2">
        <v>24</v>
      </c>
      <c t="s" r="F2" s="2">
        <v>56</v>
      </c>
    </row>
    <row spans="1:6" r="3">
      <c t="s" r="A3" s="3">
        <v>836</v>
      </c>
    </row>
    <row spans="1:6" r="4">
      <c t="s" r="A4" s="4">
        <v>70</v>
      </c>
      <c t="n" r="B4" s="7">
        <v>482</v>
      </c>
      <c t="n" r="D4" s="7">
        <v>482</v>
      </c>
      <c t="n" r="F4" s="7">
        <v>488</v>
      </c>
    </row>
    <row spans="1:6" r="5">
      <c t="s" r="A5" s="4">
        <v>74</v>
      </c>
      <c t="n" r="B5" s="6">
        <v>8320</v>
      </c>
      <c t="n" r="D5" s="6">
        <v>8320</v>
      </c>
      <c t="n" r="F5" s="6">
        <v>8280</v>
      </c>
    </row>
    <row spans="1:6" r="6">
      <c t="s" r="A6" s="4">
        <v>837</v>
      </c>
      <c t="n" r="B6" s="6">
        <v>2361</v>
      </c>
      <c t="n" r="C6" s="7">
        <v>2482</v>
      </c>
      <c t="n" r="D6" s="6">
        <v>4657</v>
      </c>
      <c t="n" r="E6" s="7">
        <v>5116</v>
      </c>
    </row>
    <row spans="1:6" r="7">
      <c t="s" r="A7" s="4">
        <v>838</v>
      </c>
      <c t="n" r="B7" s="6">
        <v>0</v>
      </c>
      <c t="n" r="C7" s="6">
        <v>0</v>
      </c>
      <c t="n" r="D7" s="6">
        <v>0</v>
      </c>
      <c t="n" r="E7" s="6">
        <v>0</v>
      </c>
    </row>
    <row spans="1:6" r="8">
      <c t="s" r="A8" s="4">
        <v>26</v>
      </c>
      <c t="n" r="B8" s="6">
        <v>2361</v>
      </c>
      <c t="n" r="C8" s="6">
        <v>2482</v>
      </c>
      <c t="n" r="D8" s="6">
        <v>4657</v>
      </c>
      <c t="n" r="E8" s="6">
        <v>5116</v>
      </c>
    </row>
    <row spans="1:6" r="9">
      <c t="s" r="A9" s="4">
        <v>29</v>
      </c>
      <c t="n" r="B9" s="6">
        <v>90</v>
      </c>
      <c t="n" r="C9" s="6">
        <v>89</v>
      </c>
      <c t="n" r="D9" s="6">
        <v>179</v>
      </c>
      <c t="n" r="E9" s="6">
        <v>176</v>
      </c>
    </row>
    <row spans="1:6" r="10">
      <c t="s" r="A10" s="4">
        <v>39</v>
      </c>
      <c t="n" r="B10" s="6">
        <v>27</v>
      </c>
      <c t="n" r="C10" s="6">
        <v>-3</v>
      </c>
      <c t="n" r="D10" s="6">
        <v>63</v>
      </c>
      <c t="n" r="E10" s="6">
        <v>12</v>
      </c>
    </row>
    <row spans="1:6" r="11">
      <c t="s" r="A11" s="4">
        <v>124</v>
      </c>
      <c t="n" r="B11" s="6">
        <v>46</v>
      </c>
      <c t="n" r="C11" s="6">
        <v>75</v>
      </c>
      <c t="n" r="D11" s="6">
        <v>90</v>
      </c>
      <c t="n" r="E11" s="6">
        <v>204</v>
      </c>
    </row>
    <row spans="1:6" r="12">
      <c t="s" r="A12" s="4">
        <v>839</v>
      </c>
    </row>
    <row spans="1:6" r="13">
      <c t="s" r="A13" s="3">
        <v>836</v>
      </c>
    </row>
    <row spans="1:6" r="14">
      <c t="s" r="A14" s="4">
        <v>70</v>
      </c>
      <c t="n" r="B14" s="6">
        <v>0</v>
      </c>
      <c t="n" r="D14" s="6">
        <v>0</v>
      </c>
      <c t="n" r="F14" s="6">
        <v>0</v>
      </c>
    </row>
    <row spans="1:6" r="15">
      <c t="s" r="A15" s="4">
        <v>74</v>
      </c>
      <c t="n" r="B15" s="6">
        <v>2349</v>
      </c>
      <c t="n" r="D15" s="6">
        <v>2349</v>
      </c>
      <c t="n" r="F15" s="6">
        <v>2370</v>
      </c>
    </row>
    <row spans="1:6" r="16">
      <c t="s" r="A16" s="4">
        <v>837</v>
      </c>
      <c t="n" r="B16" s="6">
        <v>774</v>
      </c>
      <c t="n" r="C16" s="6">
        <v>834</v>
      </c>
      <c t="n" r="D16" s="6">
        <v>1516</v>
      </c>
      <c t="n" r="E16" s="6">
        <v>1720</v>
      </c>
    </row>
    <row spans="1:6" r="17">
      <c t="s" r="A17" s="4">
        <v>838</v>
      </c>
      <c t="n" r="B17" s="6">
        <v>1</v>
      </c>
      <c t="n" r="C17" s="6">
        <v>1</v>
      </c>
      <c t="n" r="D17" s="6">
        <v>2</v>
      </c>
      <c t="n" r="E17" s="6">
        <v>3</v>
      </c>
    </row>
    <row spans="1:6" r="18">
      <c t="s" r="A18" s="4">
        <v>26</v>
      </c>
      <c t="n" r="B18" s="6">
        <v>775</v>
      </c>
      <c t="n" r="C18" s="6">
        <v>835</v>
      </c>
      <c t="n" r="D18" s="6">
        <v>1518</v>
      </c>
      <c t="n" r="E18" s="6">
        <v>1723</v>
      </c>
    </row>
    <row spans="1:6" r="19">
      <c t="s" r="A19" s="4">
        <v>29</v>
      </c>
      <c t="n" r="B19" s="6">
        <v>37</v>
      </c>
      <c t="n" r="C19" s="6">
        <v>36</v>
      </c>
      <c t="n" r="D19" s="6">
        <v>74</v>
      </c>
      <c t="n" r="E19" s="6">
        <v>71</v>
      </c>
    </row>
    <row spans="1:6" r="20">
      <c t="s" r="A20" s="4">
        <v>39</v>
      </c>
      <c t="n" r="B20" s="6">
        <v>-2</v>
      </c>
      <c t="n" r="C20" s="6">
        <v>-17</v>
      </c>
      <c t="n" r="D20" s="6">
        <v>-6</v>
      </c>
      <c t="n" r="E20" s="6">
        <v>-32</v>
      </c>
    </row>
    <row spans="1:6" r="21">
      <c t="s" r="A21" s="4">
        <v>124</v>
      </c>
      <c t="n" r="B21" s="6">
        <v>15</v>
      </c>
      <c t="n" r="C21" s="6">
        <v>25</v>
      </c>
      <c t="n" r="D21" s="6">
        <v>27</v>
      </c>
      <c t="n" r="E21" s="6">
        <v>77</v>
      </c>
    </row>
    <row spans="1:6" r="22">
      <c t="s" r="A22" s="4">
        <v>840</v>
      </c>
    </row>
    <row spans="1:6" r="23">
      <c t="s" r="A23" s="3">
        <v>836</v>
      </c>
    </row>
    <row spans="1:6" r="24">
      <c t="s" r="A24" s="4">
        <v>70</v>
      </c>
      <c t="n" r="B24" s="6">
        <v>482</v>
      </c>
      <c t="n" r="D24" s="6">
        <v>482</v>
      </c>
      <c t="n" r="F24" s="6">
        <v>488</v>
      </c>
    </row>
    <row spans="1:6" r="25">
      <c t="s" r="A25" s="4">
        <v>74</v>
      </c>
      <c t="n" r="B25" s="6">
        <v>2798</v>
      </c>
      <c t="n" r="D25" s="6">
        <v>2798</v>
      </c>
      <c t="n" r="F25" s="6">
        <v>2687</v>
      </c>
    </row>
    <row spans="1:6" r="26">
      <c t="s" r="A26" s="4">
        <v>837</v>
      </c>
      <c t="n" r="B26" s="6">
        <v>719</v>
      </c>
      <c t="n" r="C26" s="6">
        <v>798</v>
      </c>
      <c t="n" r="D26" s="6">
        <v>1474</v>
      </c>
      <c t="n" r="E26" s="6">
        <v>1613</v>
      </c>
    </row>
    <row spans="1:6" r="27">
      <c t="s" r="A27" s="4">
        <v>838</v>
      </c>
      <c t="n" r="B27" s="6">
        <v>10</v>
      </c>
      <c t="n" r="C27" s="6">
        <v>41</v>
      </c>
      <c t="n" r="D27" s="6">
        <v>22</v>
      </c>
      <c t="n" r="E27" s="6">
        <v>106</v>
      </c>
    </row>
    <row spans="1:6" r="28">
      <c t="s" r="A28" s="4">
        <v>26</v>
      </c>
      <c t="n" r="B28" s="6">
        <v>729</v>
      </c>
      <c t="n" r="C28" s="6">
        <v>839</v>
      </c>
      <c t="n" r="D28" s="6">
        <v>1496</v>
      </c>
      <c t="n" r="E28" s="6">
        <v>1719</v>
      </c>
    </row>
    <row spans="1:6" r="29">
      <c t="s" r="A29" s="4">
        <v>29</v>
      </c>
      <c t="n" r="B29" s="6">
        <v>27</v>
      </c>
      <c t="n" r="C29" s="6">
        <v>27</v>
      </c>
      <c t="n" r="D29" s="6">
        <v>54</v>
      </c>
      <c t="n" r="E29" s="6">
        <v>52</v>
      </c>
    </row>
    <row spans="1:6" r="30">
      <c t="s" r="A30" s="4">
        <v>39</v>
      </c>
      <c t="n" r="B30" s="6">
        <v>0</v>
      </c>
      <c t="n" r="C30" s="6">
        <v>-7</v>
      </c>
      <c t="n" r="D30" s="6">
        <v>3</v>
      </c>
      <c t="n" r="E30" s="6">
        <v>-13</v>
      </c>
    </row>
    <row spans="1:6" r="31">
      <c t="s" r="A31" s="4">
        <v>124</v>
      </c>
      <c t="n" r="B31" s="6">
        <v>13</v>
      </c>
      <c t="n" r="C31" s="6">
        <v>32</v>
      </c>
      <c t="n" r="D31" s="6">
        <v>33</v>
      </c>
      <c t="n" r="E31" s="6">
        <v>88</v>
      </c>
    </row>
    <row spans="1:6" r="32">
      <c t="s" r="A32" s="4">
        <v>841</v>
      </c>
    </row>
    <row spans="1:6" r="33">
      <c t="s" r="A33" s="3">
        <v>836</v>
      </c>
    </row>
    <row spans="1:6" r="34">
      <c t="s" r="A34" s="4">
        <v>70</v>
      </c>
      <c t="n" r="B34" s="6">
        <v>0</v>
      </c>
      <c t="n" r="D34" s="6">
        <v>0</v>
      </c>
      <c t="n" r="F34" s="6">
        <v>0</v>
      </c>
    </row>
    <row spans="1:6" r="35">
      <c t="s" r="A35" s="4">
        <v>74</v>
      </c>
      <c t="n" r="B35" s="6">
        <v>1584</v>
      </c>
      <c t="n" r="D35" s="6">
        <v>1584</v>
      </c>
      <c t="n" r="F35" s="6">
        <v>1516</v>
      </c>
    </row>
    <row spans="1:6" r="36">
      <c t="s" r="A36" s="4">
        <v>837</v>
      </c>
      <c t="n" r="B36" s="6">
        <v>456</v>
      </c>
      <c t="n" r="C36" s="6">
        <v>443</v>
      </c>
      <c t="n" r="D36" s="6">
        <v>896</v>
      </c>
      <c t="n" r="E36" s="6">
        <v>976</v>
      </c>
    </row>
    <row spans="1:6" r="37">
      <c t="s" r="A37" s="4">
        <v>838</v>
      </c>
      <c t="n" r="B37" s="6">
        <v>2</v>
      </c>
      <c t="n" r="C37" s="6">
        <v>36</v>
      </c>
      <c t="n" r="D37" s="6">
        <v>6</v>
      </c>
      <c t="n" r="E37" s="6">
        <v>69</v>
      </c>
    </row>
    <row spans="1:6" r="38">
      <c t="s" r="A38" s="4">
        <v>26</v>
      </c>
      <c t="n" r="B38" s="6">
        <v>458</v>
      </c>
      <c t="n" r="C38" s="6">
        <v>479</v>
      </c>
      <c t="n" r="D38" s="6">
        <v>902</v>
      </c>
      <c t="n" r="E38" s="6">
        <v>1045</v>
      </c>
    </row>
    <row spans="1:6" r="39">
      <c t="s" r="A39" s="4">
        <v>29</v>
      </c>
      <c t="n" r="B39" s="6">
        <v>15</v>
      </c>
      <c t="n" r="C39" s="6">
        <v>15</v>
      </c>
      <c t="n" r="D39" s="6">
        <v>30</v>
      </c>
      <c t="n" r="E39" s="6">
        <v>31</v>
      </c>
    </row>
    <row spans="1:6" r="40">
      <c t="s" r="A40" s="4">
        <v>39</v>
      </c>
      <c t="n" r="B40" s="6">
        <v>5</v>
      </c>
      <c t="n" r="C40" s="6">
        <v>4</v>
      </c>
      <c t="n" r="D40" s="6">
        <v>13</v>
      </c>
      <c t="n" r="E40" s="6">
        <v>5</v>
      </c>
    </row>
    <row spans="1:6" r="41">
      <c t="s" r="A41" s="4">
        <v>124</v>
      </c>
      <c t="n" r="B41" s="6">
        <v>9</v>
      </c>
      <c t="n" r="C41" s="6">
        <v>10</v>
      </c>
      <c t="n" r="D41" s="6">
        <v>14</v>
      </c>
      <c t="n" r="E41" s="6">
        <v>20</v>
      </c>
    </row>
    <row spans="1:6" r="42">
      <c t="s" r="A42" s="4">
        <v>842</v>
      </c>
    </row>
    <row spans="1:6" r="43">
      <c t="s" r="A43" s="3">
        <v>836</v>
      </c>
    </row>
    <row spans="1:6" r="44">
      <c t="s" r="A44" s="4">
        <v>70</v>
      </c>
      <c t="n" r="B44" s="6">
        <v>0</v>
      </c>
      <c t="n" r="D44" s="6">
        <v>0</v>
      </c>
      <c t="n" r="F44" s="6">
        <v>0</v>
      </c>
    </row>
    <row spans="1:6" r="45">
      <c t="s" r="A45" s="4">
        <v>74</v>
      </c>
      <c t="n" r="B45" s="6">
        <v>1480</v>
      </c>
      <c t="n" r="D45" s="6">
        <v>1480</v>
      </c>
      <c t="n" r="F45" s="6">
        <v>1584</v>
      </c>
    </row>
    <row spans="1:6" r="46">
      <c t="s" r="A46" s="4">
        <v>837</v>
      </c>
      <c t="n" r="B46" s="6">
        <v>354</v>
      </c>
      <c t="n" r="C46" s="6">
        <v>363</v>
      </c>
      <c t="n" r="D46" s="6">
        <v>658</v>
      </c>
      <c t="n" r="E46" s="6">
        <v>716</v>
      </c>
    </row>
    <row spans="1:6" r="47">
      <c t="s" r="A47" s="4">
        <v>838</v>
      </c>
      <c t="n" r="B47" s="6">
        <v>18</v>
      </c>
      <c t="n" r="C47" s="6">
        <v>14</v>
      </c>
      <c t="n" r="D47" s="6">
        <v>33</v>
      </c>
      <c t="n" r="E47" s="6">
        <v>52</v>
      </c>
    </row>
    <row spans="1:6" r="48">
      <c t="s" r="A48" s="4">
        <v>26</v>
      </c>
      <c t="n" r="B48" s="6">
        <v>372</v>
      </c>
      <c t="n" r="C48" s="6">
        <v>377</v>
      </c>
      <c t="n" r="D48" s="6">
        <v>691</v>
      </c>
      <c t="n" r="E48" s="6">
        <v>768</v>
      </c>
    </row>
    <row spans="1:6" r="49">
      <c t="s" r="A49" s="4">
        <v>29</v>
      </c>
      <c t="n" r="B49" s="6">
        <v>15</v>
      </c>
      <c t="n" r="C49" s="6">
        <v>15</v>
      </c>
      <c t="n" r="D49" s="6">
        <v>31</v>
      </c>
      <c t="n" r="E49" s="6">
        <v>30</v>
      </c>
    </row>
    <row spans="1:6" r="50">
      <c t="s" r="A50" s="4">
        <v>39</v>
      </c>
      <c t="n" r="B50" s="6">
        <v>18</v>
      </c>
      <c t="n" r="C50" s="6">
        <v>6</v>
      </c>
      <c t="n" r="D50" s="6">
        <v>39</v>
      </c>
      <c t="n" r="E50" s="6">
        <v>23</v>
      </c>
    </row>
    <row spans="1:6" r="51">
      <c t="s" r="A51" s="4">
        <v>124</v>
      </c>
      <c t="n" r="B51" s="6">
        <v>9</v>
      </c>
      <c t="n" r="C51" s="6">
        <v>7</v>
      </c>
      <c t="n" r="D51" s="6">
        <v>19</v>
      </c>
      <c t="n" r="E51" s="6">
        <v>15</v>
      </c>
    </row>
    <row spans="1:6" r="52">
      <c t="s" r="A52" s="4">
        <v>843</v>
      </c>
    </row>
    <row spans="1:6" r="53">
      <c t="s" r="A53" s="3">
        <v>836</v>
      </c>
    </row>
    <row spans="1:6" r="54">
      <c t="s" r="A54" s="4">
        <v>70</v>
      </c>
      <c t="n" r="B54" s="6">
        <v>0</v>
      </c>
      <c t="n" r="D54" s="6">
        <v>0</v>
      </c>
      <c t="n" r="F54" s="6">
        <v>0</v>
      </c>
    </row>
    <row spans="1:6" r="55">
      <c t="s" r="A55" s="4">
        <v>74</v>
      </c>
      <c t="n" r="B55" s="6">
        <v>109</v>
      </c>
      <c t="n" r="D55" s="6">
        <v>109</v>
      </c>
      <c t="n" r="F55" s="7">
        <v>123</v>
      </c>
    </row>
    <row spans="1:6" r="56">
      <c t="s" r="A56" s="4">
        <v>837</v>
      </c>
      <c t="n" r="B56" s="6">
        <v>58</v>
      </c>
      <c t="n" r="C56" s="6">
        <v>44</v>
      </c>
      <c t="n" r="D56" s="6">
        <v>113</v>
      </c>
      <c t="n" r="E56" s="6">
        <v>91</v>
      </c>
    </row>
    <row spans="1:6" r="57">
      <c t="s" r="A57" s="4">
        <v>838</v>
      </c>
      <c t="n" r="B57" s="6">
        <v>-31</v>
      </c>
      <c t="n" r="C57" s="6">
        <v>-92</v>
      </c>
      <c t="n" r="D57" s="6">
        <v>-63</v>
      </c>
      <c t="n" r="E57" s="6">
        <v>-230</v>
      </c>
    </row>
    <row spans="1:6" r="58">
      <c t="s" r="A58" s="4">
        <v>26</v>
      </c>
      <c t="n" r="B58" s="6">
        <v>27</v>
      </c>
      <c t="n" r="C58" s="6">
        <v>-48</v>
      </c>
      <c t="n" r="D58" s="6">
        <v>50</v>
      </c>
      <c t="n" r="E58" s="6">
        <v>-139</v>
      </c>
    </row>
    <row spans="1:6" r="59">
      <c t="s" r="A59" s="4">
        <v>29</v>
      </c>
      <c t="n" r="B59" s="6">
        <v>-4</v>
      </c>
      <c t="n" r="C59" s="6">
        <v>-4</v>
      </c>
      <c t="n" r="D59" s="6">
        <v>-10</v>
      </c>
      <c t="n" r="E59" s="6">
        <v>-8</v>
      </c>
    </row>
    <row spans="1:6" r="60">
      <c t="s" r="A60" s="4">
        <v>39</v>
      </c>
      <c t="n" r="B60" s="6">
        <v>6</v>
      </c>
      <c t="n" r="C60" s="6">
        <v>11</v>
      </c>
      <c t="n" r="D60" s="6">
        <v>14</v>
      </c>
      <c t="n" r="E60" s="6">
        <v>29</v>
      </c>
    </row>
    <row spans="1:6" r="61">
      <c t="s" r="A61" s="4">
        <v>124</v>
      </c>
      <c t="n" r="B61" s="7">
        <v>0</v>
      </c>
      <c t="n" r="C61" s="7">
        <v>1</v>
      </c>
      <c t="n" r="D61" s="7">
        <v>-3</v>
      </c>
      <c t="n" r="E61" s="7">
        <v>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44</v>
      </c>
      <c t="s" r="C1" s="2">
        <v>23</v>
      </c>
      <c t="s" r="E1" s="2">
        <v>1</v>
      </c>
    </row>
    <row spans="1:6" r="2">
      <c t="s" r="C2" s="2">
        <v>2</v>
      </c>
      <c t="s" r="D2" s="2">
        <v>24</v>
      </c>
      <c t="s" r="E2" s="2">
        <v>2</v>
      </c>
      <c t="s" r="F2" s="2">
        <v>24</v>
      </c>
    </row>
    <row spans="1:6" r="3">
      <c t="s" r="A3" s="3">
        <v>845</v>
      </c>
    </row>
    <row spans="1:6" r="4">
      <c t="s" r="A4" s="4">
        <v>29</v>
      </c>
      <c t="n" r="C4" s="7">
        <v>-90</v>
      </c>
      <c t="n" r="D4" s="7">
        <v>-89</v>
      </c>
      <c t="n" r="E4" s="7">
        <v>-179</v>
      </c>
      <c t="n" r="F4" s="7">
        <v>-176</v>
      </c>
    </row>
    <row spans="1:6" r="5">
      <c t="s" r="A5" s="4">
        <v>30</v>
      </c>
      <c t="n" r="C5" s="6">
        <v>-81</v>
      </c>
      <c t="n" r="D5" s="6">
        <v>-82</v>
      </c>
      <c t="n" r="E5" s="6">
        <v>-164</v>
      </c>
      <c t="n" r="F5" s="6">
        <v>-162</v>
      </c>
    </row>
    <row spans="1:6" r="6">
      <c t="s" r="A6" s="4">
        <v>846</v>
      </c>
      <c t="n" r="C6" s="6">
        <v>-8</v>
      </c>
      <c t="n" r="D6" s="6">
        <v>-8</v>
      </c>
      <c t="n" r="E6" s="6">
        <v>-16</v>
      </c>
      <c t="n" r="F6" s="6">
        <v>-15</v>
      </c>
    </row>
    <row spans="1:6" r="7">
      <c t="s" r="A7" s="4">
        <v>847</v>
      </c>
      <c t="s" r="B7" s="4">
        <v>332</v>
      </c>
      <c t="n" r="C7" s="6">
        <v>4</v>
      </c>
      <c t="n" r="D7" s="6">
        <v>-15</v>
      </c>
      <c t="n" r="E7" s="6">
        <v>-3</v>
      </c>
      <c t="n" r="F7" s="6">
        <v>20</v>
      </c>
    </row>
    <row spans="1:6" r="8">
      <c t="s" r="A8" s="4">
        <v>33</v>
      </c>
      <c t="n" r="C8" s="6">
        <v>1</v>
      </c>
      <c t="n" r="D8" s="6">
        <v>0</v>
      </c>
      <c t="n" r="E8" s="6">
        <v>2</v>
      </c>
      <c t="n" r="F8" s="6">
        <v>0</v>
      </c>
    </row>
    <row spans="1:6" r="9">
      <c t="s" r="A9" s="4">
        <v>33</v>
      </c>
      <c t="n" r="C9" s="6">
        <v>27</v>
      </c>
      <c t="n" r="D9" s="6">
        <v>0</v>
      </c>
      <c t="n" r="E9" s="6">
        <v>27</v>
      </c>
      <c t="n" r="F9" s="6">
        <v>0</v>
      </c>
    </row>
    <row spans="1:6" r="10">
      <c t="s" r="A10" s="4">
        <v>31</v>
      </c>
      <c t="n" r="C10" s="6">
        <v>-112</v>
      </c>
      <c t="n" r="D10" s="6">
        <v>0</v>
      </c>
      <c t="n" r="E10" s="6">
        <v>-112</v>
      </c>
      <c t="n" r="F10" s="6">
        <v>-13</v>
      </c>
    </row>
    <row spans="1:6" r="11">
      <c t="s" r="A11" s="4">
        <v>34</v>
      </c>
      <c t="n" r="C11" s="6">
        <v>-1</v>
      </c>
      <c t="n" r="D11" s="6">
        <v>-4</v>
      </c>
      <c t="n" r="E11" s="6">
        <v>-3</v>
      </c>
      <c t="n" r="F11" s="6">
        <v>-19</v>
      </c>
    </row>
    <row spans="1:6" r="12">
      <c t="s" r="A12" s="4">
        <v>848</v>
      </c>
      <c t="n" r="C12" s="6">
        <v>2</v>
      </c>
      <c t="n" r="D12" s="6">
        <v>0</v>
      </c>
      <c t="n" r="E12" s="6">
        <v>6</v>
      </c>
      <c t="n" r="F12" s="6">
        <v>1</v>
      </c>
    </row>
    <row spans="1:6" r="13">
      <c t="s" r="A13" s="4">
        <v>849</v>
      </c>
      <c t="n" r="C13" s="6">
        <v>-2</v>
      </c>
      <c t="n" r="D13" s="6">
        <v>3</v>
      </c>
      <c t="n" r="E13" s="6">
        <v>-6</v>
      </c>
      <c t="n" r="F13" s="6">
        <v>-2</v>
      </c>
    </row>
    <row spans="1:6" r="14">
      <c t="s" r="A14" s="4">
        <v>38</v>
      </c>
      <c t="n" r="C14" s="6">
        <v>-62</v>
      </c>
      <c t="n" r="D14" s="6">
        <v>-16</v>
      </c>
      <c t="n" r="E14" s="6">
        <v>-2</v>
      </c>
      <c t="n" r="F14" s="6">
        <v>-61</v>
      </c>
    </row>
    <row spans="1:6" r="15">
      <c t="s" r="A15" s="4">
        <v>672</v>
      </c>
      <c t="n" r="C15" s="6">
        <v>27</v>
      </c>
      <c t="n" r="D15" s="6">
        <v>-3</v>
      </c>
      <c t="n" r="E15" s="6">
        <v>63</v>
      </c>
      <c t="n" r="F15" s="6">
        <v>12</v>
      </c>
    </row>
    <row spans="1:6" r="16">
      <c t="s" r="A16" s="4">
        <v>40</v>
      </c>
      <c t="n" r="C16" s="6">
        <v>-89</v>
      </c>
      <c t="n" r="D16" s="6">
        <v>-13</v>
      </c>
      <c t="n" r="E16" s="6">
        <v>-65</v>
      </c>
      <c t="n" r="F16" s="6">
        <v>-73</v>
      </c>
    </row>
    <row spans="1:6" r="17">
      <c t="s" r="A17" s="4">
        <v>41</v>
      </c>
      <c t="n" r="C17" s="6">
        <v>0</v>
      </c>
      <c t="n" r="D17" s="6">
        <v>0</v>
      </c>
      <c t="n" r="E17" s="6">
        <v>0</v>
      </c>
      <c t="n" r="F17" s="6">
        <v>0</v>
      </c>
    </row>
    <row spans="1:6" r="18">
      <c t="s" r="A18" s="4">
        <v>42</v>
      </c>
      <c t="n" r="C18" s="6">
        <v>-89</v>
      </c>
      <c t="n" r="D18" s="6">
        <v>-13</v>
      </c>
      <c t="n" r="E18" s="6">
        <v>-65</v>
      </c>
      <c t="n" r="F18" s="6">
        <v>-73</v>
      </c>
    </row>
    <row spans="1:6" r="19">
      <c t="s" r="A19" s="4">
        <v>850</v>
      </c>
    </row>
    <row spans="1:6" r="20">
      <c t="s" r="A20" s="3">
        <v>845</v>
      </c>
    </row>
    <row spans="1:6" r="21">
      <c t="s" r="A21" s="4">
        <v>851</v>
      </c>
      <c t="n" r="C21" s="6">
        <v>0</v>
      </c>
      <c t="n" r="D21" s="6">
        <v>-3</v>
      </c>
      <c t="n" r="E21" s="6">
        <v>1</v>
      </c>
      <c t="n" r="F21" s="6">
        <v>-2</v>
      </c>
    </row>
    <row spans="1:6" r="22">
      <c t="s" r="A22" s="4">
        <v>852</v>
      </c>
    </row>
    <row spans="1:6" r="23">
      <c t="s" r="A23" s="3">
        <v>845</v>
      </c>
    </row>
    <row spans="1:6" r="24">
      <c t="s" r="A24" s="4">
        <v>853</v>
      </c>
      <c t="n" r="C24" s="6">
        <v>0</v>
      </c>
      <c t="n" r="D24" s="6">
        <v>0</v>
      </c>
      <c t="n" r="E24" s="6">
        <v>0</v>
      </c>
      <c t="n" r="F24" s="6">
        <v>-1</v>
      </c>
    </row>
    <row spans="1:6" r="25">
      <c t="s" r="A25" s="4">
        <v>29</v>
      </c>
      <c t="n" r="C25" s="6">
        <v>4</v>
      </c>
      <c t="n" r="D25" s="6">
        <v>4</v>
      </c>
      <c t="n" r="E25" s="6">
        <v>10</v>
      </c>
      <c t="n" r="F25" s="6">
        <v>8</v>
      </c>
    </row>
    <row spans="1:6" r="26">
      <c t="s" r="A26" s="4">
        <v>672</v>
      </c>
      <c t="n" r="C26" s="6">
        <v>6</v>
      </c>
      <c t="n" r="D26" s="6">
        <v>11</v>
      </c>
      <c t="n" r="E26" s="6">
        <v>14</v>
      </c>
      <c t="n" r="F26" s="6">
        <v>29</v>
      </c>
    </row>
    <row spans="1:6" r="27">
      <c t="s" r="A27" s="4">
        <v>854</v>
      </c>
    </row>
    <row spans="1:6" r="28">
      <c t="s" r="A28" s="3">
        <v>845</v>
      </c>
    </row>
    <row spans="1:6" r="29">
      <c t="s" r="A29" s="4">
        <v>853</v>
      </c>
      <c t="n" r="C29" s="6">
        <v>90</v>
      </c>
      <c t="n" r="D29" s="6">
        <v>53</v>
      </c>
      <c t="n" r="E29" s="6">
        <v>176</v>
      </c>
      <c t="n" r="F29" s="6">
        <v>95</v>
      </c>
    </row>
    <row spans="1:6" r="30">
      <c t="s" r="A30" s="4">
        <v>29</v>
      </c>
      <c t="n" r="C30" s="6">
        <v>-37</v>
      </c>
      <c t="n" r="D30" s="6">
        <v>-36</v>
      </c>
      <c t="n" r="E30" s="6">
        <v>-74</v>
      </c>
      <c t="n" r="F30" s="6">
        <v>-71</v>
      </c>
    </row>
    <row spans="1:6" r="31">
      <c t="s" r="A31" s="4">
        <v>672</v>
      </c>
      <c t="n" r="C31" s="6">
        <v>-2</v>
      </c>
      <c t="n" r="D31" s="6">
        <v>-17</v>
      </c>
      <c t="n" r="E31" s="6">
        <v>-6</v>
      </c>
      <c t="n" r="F31" s="6">
        <v>-32</v>
      </c>
    </row>
    <row spans="1:6" r="32">
      <c t="s" r="A32" s="4">
        <v>855</v>
      </c>
    </row>
    <row spans="1:6" r="33">
      <c t="s" r="A33" s="3">
        <v>845</v>
      </c>
    </row>
    <row spans="1:6" r="34">
      <c t="s" r="A34" s="4">
        <v>853</v>
      </c>
      <c t="n" r="C34" s="6">
        <v>42</v>
      </c>
      <c t="n" r="D34" s="6">
        <v>41</v>
      </c>
      <c t="n" r="E34" s="6">
        <v>94</v>
      </c>
      <c t="n" r="F34" s="6">
        <v>32</v>
      </c>
    </row>
    <row spans="1:6" r="35">
      <c t="s" r="A35" s="4">
        <v>29</v>
      </c>
      <c t="n" r="C35" s="6">
        <v>-27</v>
      </c>
      <c t="n" r="D35" s="6">
        <v>-27</v>
      </c>
      <c t="n" r="E35" s="6">
        <v>-54</v>
      </c>
      <c t="n" r="F35" s="6">
        <v>-52</v>
      </c>
    </row>
    <row spans="1:6" r="36">
      <c t="s" r="A36" s="4">
        <v>672</v>
      </c>
      <c t="n" r="C36" s="6">
        <v>0</v>
      </c>
      <c t="n" r="D36" s="6">
        <v>-7</v>
      </c>
      <c t="n" r="E36" s="6">
        <v>3</v>
      </c>
      <c t="n" r="F36" s="6">
        <v>-13</v>
      </c>
    </row>
    <row spans="1:6" r="37">
      <c t="s" r="A37" s="4">
        <v>856</v>
      </c>
    </row>
    <row spans="1:6" r="38">
      <c t="s" r="A38" s="3">
        <v>845</v>
      </c>
    </row>
    <row spans="1:6" r="39">
      <c t="s" r="A39" s="4">
        <v>853</v>
      </c>
      <c t="n" r="C39" s="6">
        <v>42</v>
      </c>
      <c t="n" r="D39" s="6">
        <v>34</v>
      </c>
      <c t="n" r="E39" s="6">
        <v>87</v>
      </c>
      <c t="n" r="F39" s="6">
        <v>70</v>
      </c>
    </row>
    <row spans="1:6" r="40">
      <c t="s" r="A40" s="4">
        <v>29</v>
      </c>
      <c t="n" r="C40" s="6">
        <v>-15</v>
      </c>
      <c t="n" r="D40" s="6">
        <v>-15</v>
      </c>
      <c t="n" r="E40" s="6">
        <v>-30</v>
      </c>
      <c t="n" r="F40" s="6">
        <v>-31</v>
      </c>
    </row>
    <row spans="1:6" r="41">
      <c t="s" r="A41" s="4">
        <v>672</v>
      </c>
      <c t="n" r="C41" s="6">
        <v>5</v>
      </c>
      <c t="n" r="D41" s="6">
        <v>4</v>
      </c>
      <c t="n" r="E41" s="6">
        <v>13</v>
      </c>
      <c t="n" r="F41" s="6">
        <v>5</v>
      </c>
    </row>
    <row spans="1:6" r="42">
      <c t="s" r="A42" s="4">
        <v>857</v>
      </c>
    </row>
    <row spans="1:6" r="43">
      <c t="s" r="A43" s="3">
        <v>845</v>
      </c>
    </row>
    <row spans="1:6" r="44">
      <c t="s" r="A44" s="4">
        <v>853</v>
      </c>
      <c t="n" r="C44" s="6">
        <v>82</v>
      </c>
      <c t="n" r="D44" s="6">
        <v>54</v>
      </c>
      <c t="n" r="E44" s="6">
        <v>154</v>
      </c>
      <c t="n" r="F44" s="6">
        <v>113</v>
      </c>
    </row>
    <row spans="1:6" r="45">
      <c t="s" r="A45" s="4">
        <v>29</v>
      </c>
      <c t="n" r="C45" s="6">
        <v>-15</v>
      </c>
      <c t="n" r="D45" s="6">
        <v>-15</v>
      </c>
      <c t="n" r="E45" s="6">
        <v>-31</v>
      </c>
      <c t="n" r="F45" s="6">
        <v>-30</v>
      </c>
    </row>
    <row spans="1:6" r="46">
      <c t="s" r="A46" s="4">
        <v>672</v>
      </c>
      <c t="n" r="C46" s="7">
        <v>18</v>
      </c>
      <c t="n" r="D46" s="7">
        <v>6</v>
      </c>
      <c t="n" r="E46" s="7">
        <v>39</v>
      </c>
      <c t="n" r="F46" s="6">
        <v>23</v>
      </c>
    </row>
    <row spans="1:6" r="47">
      <c t="s" r="A47" s="4">
        <v>858</v>
      </c>
    </row>
    <row spans="1:6" r="48">
      <c t="s" r="A48" s="3">
        <v>845</v>
      </c>
    </row>
    <row spans="1:6" r="49">
      <c t="s" r="A49" s="4">
        <v>30</v>
      </c>
      <c t="n" r="F49" s="7">
        <v>-162</v>
      </c>
    </row>
    <row spans="1:6" r="50">
      <c t="n" r="A50"/>
    </row>
    <row spans="1:6" r="51">
      <c t="s" r="A51" s="4">
        <v>332</v>
      </c>
      <c t="s" r="B51" s="4">
        <v>782</v>
      </c>
    </row>
  </sheetData>
  <mergeCells count="5">
    <mergeCell ref="A1:B2"/>
    <mergeCell ref="C1:D1"/>
    <mergeCell ref="E1:F1"/>
    <mergeCell ref="A50:E50"/>
    <mergeCell ref="B51:E5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9</v>
      </c>
      <c t="s" r="B1" s="2">
        <v>23</v>
      </c>
      <c t="s" r="D1" s="2">
        <v>1</v>
      </c>
    </row>
    <row spans="1:5" r="2">
      <c t="s" r="B2" s="2">
        <v>2</v>
      </c>
      <c t="s" r="C2" s="2">
        <v>24</v>
      </c>
      <c t="s" r="D2" s="2">
        <v>2</v>
      </c>
      <c t="s" r="E2" s="2">
        <v>24</v>
      </c>
    </row>
    <row spans="1:5" r="3">
      <c t="s" r="A3" s="4">
        <v>860</v>
      </c>
    </row>
    <row spans="1:5" r="4">
      <c t="s" r="A4" s="3">
        <v>861</v>
      </c>
    </row>
    <row spans="1:5" r="5">
      <c t="s" r="A5" s="4">
        <v>862</v>
      </c>
      <c t="s" r="B5" s="4">
        <v>863</v>
      </c>
      <c t="s" r="C5" s="4">
        <v>493</v>
      </c>
      <c t="s" r="D5" s="4">
        <v>863</v>
      </c>
      <c t="s" r="E5" s="4">
        <v>802</v>
      </c>
    </row>
    <row spans="1:5" r="6">
      <c t="s" r="A6" s="4">
        <v>864</v>
      </c>
    </row>
    <row spans="1:5" r="7">
      <c t="s" r="A7" s="3">
        <v>861</v>
      </c>
    </row>
    <row spans="1:5" r="8">
      <c t="s" r="A8" s="4">
        <v>862</v>
      </c>
      <c t="s" r="B8" s="4">
        <v>865</v>
      </c>
      <c t="s" r="C8" s="4">
        <v>866</v>
      </c>
      <c t="s" r="D8" s="4">
        <v>867</v>
      </c>
      <c t="s" r="E8" s="4">
        <v>866</v>
      </c>
    </row>
    <row spans="1:5" r="9">
      <c t="s" r="A9" s="4">
        <v>868</v>
      </c>
    </row>
    <row spans="1:5" r="10">
      <c t="s" r="A10" s="3">
        <v>861</v>
      </c>
    </row>
    <row spans="1:5" r="11">
      <c t="s" r="A11" s="4">
        <v>862</v>
      </c>
      <c t="s" r="B11" s="4">
        <v>867</v>
      </c>
      <c t="s" r="C11" s="4">
        <v>869</v>
      </c>
      <c t="s" r="D11" s="4">
        <v>870</v>
      </c>
      <c t="s" r="E11" s="4">
        <v>865</v>
      </c>
    </row>
    <row spans="1:5" r="12">
      <c t="s" r="A12" s="4">
        <v>871</v>
      </c>
    </row>
    <row spans="1:5" r="13">
      <c t="s" r="A13" s="3">
        <v>861</v>
      </c>
    </row>
    <row spans="1:5" r="14">
      <c t="s" r="A14" s="4">
        <v>862</v>
      </c>
      <c t="s" r="C14" s="4">
        <v>872</v>
      </c>
      <c t="s" r="D14" s="4">
        <v>866</v>
      </c>
      <c t="s" r="E14" s="4">
        <v>87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3"/>
    <col customWidth="1" max="2" min="2" width="43"/>
  </cols>
  <sheetData>
    <row spans="1:2" r="1">
      <c t="s" r="A1" s="1">
        <v>874</v>
      </c>
      <c t="s" r="B1" s="2">
        <v>1</v>
      </c>
    </row>
    <row spans="1:2" r="2">
      <c t="s" r="B2" s="2">
        <v>875</v>
      </c>
    </row>
    <row spans="1:2" r="3">
      <c t="s" r="A3" s="3">
        <v>836</v>
      </c>
    </row>
    <row spans="1:2" r="4">
      <c t="s" r="A4" s="4">
        <v>876</v>
      </c>
      <c t="n" r="B4" s="6">
        <v>4</v>
      </c>
    </row>
    <row spans="1:2" r="5">
      <c t="s" r="A5" s="4">
        <v>323</v>
      </c>
      <c t="n" r="B5" s="6">
        <v>24</v>
      </c>
    </row>
    <row spans="1:2" r="6">
      <c t="s" r="A6" s="4">
        <v>324</v>
      </c>
      <c t="n" r="B6" s="6">
        <v>11</v>
      </c>
    </row>
    <row spans="1:2" r="7">
      <c t="s" r="A7" s="4">
        <v>321</v>
      </c>
      <c t="n" r="B7" s="6">
        <v>10</v>
      </c>
    </row>
    <row spans="1:2" r="8">
      <c t="s" r="A8" s="4">
        <v>877</v>
      </c>
    </row>
    <row spans="1:2" r="9">
      <c t="s" r="A9" s="3">
        <v>836</v>
      </c>
    </row>
    <row spans="1:2" r="10">
      <c t="s" r="A10" s="4">
        <v>323</v>
      </c>
      <c t="n" r="B10" s="6">
        <v>8</v>
      </c>
    </row>
    <row spans="1:2" r="11">
      <c t="s" r="A11" s="4">
        <v>878</v>
      </c>
      <c t="n" r="B11" s="6">
        <v>2</v>
      </c>
    </row>
    <row spans="1:2" r="12">
      <c t="s" r="A12" s="4">
        <v>324</v>
      </c>
      <c t="n" r="B12" s="6">
        <v>1</v>
      </c>
    </row>
    <row spans="1:2" r="13">
      <c t="s" r="A13" s="4">
        <v>321</v>
      </c>
      <c t="n" r="B13" s="6">
        <v>2</v>
      </c>
    </row>
    <row spans="1:2" r="14">
      <c t="s" r="A14" s="4">
        <v>879</v>
      </c>
      <c t="n" r="B14" s="6">
        <v>4</v>
      </c>
    </row>
    <row spans="1:2" r="15">
      <c t="s" r="A15" s="4">
        <v>243</v>
      </c>
    </row>
    <row spans="1:2" r="16">
      <c t="s" r="A16" s="3">
        <v>836</v>
      </c>
    </row>
    <row spans="1:2" r="17">
      <c t="s" r="A17" s="4">
        <v>323</v>
      </c>
      <c t="n" r="B17" s="6">
        <v>10</v>
      </c>
    </row>
    <row spans="1:2" r="18">
      <c t="s" r="A18" s="4">
        <v>878</v>
      </c>
      <c t="n" r="B18" s="6">
        <v>2</v>
      </c>
    </row>
    <row spans="1:2" r="19">
      <c t="s" r="A19" s="4">
        <v>324</v>
      </c>
      <c t="n" r="B19" s="6">
        <v>2</v>
      </c>
    </row>
    <row spans="1:2" r="20">
      <c t="s" r="A20" s="4">
        <v>321</v>
      </c>
      <c t="n" r="B20" s="6">
        <v>4</v>
      </c>
    </row>
    <row spans="1:2" r="21">
      <c t="s" r="A21" s="4">
        <v>879</v>
      </c>
      <c t="n" r="B21" s="6">
        <v>3</v>
      </c>
    </row>
    <row spans="1:2" r="22">
      <c t="s" r="A22" s="4">
        <v>354</v>
      </c>
    </row>
    <row spans="1:2" r="23">
      <c t="s" r="A23" s="3">
        <v>836</v>
      </c>
    </row>
    <row spans="1:2" r="24">
      <c t="s" r="A24" s="4">
        <v>323</v>
      </c>
      <c t="n" r="B24" s="6">
        <v>4</v>
      </c>
    </row>
    <row spans="1:2" r="25">
      <c t="s" r="A25" s="4">
        <v>324</v>
      </c>
      <c t="n" r="B25" s="6">
        <v>3</v>
      </c>
    </row>
    <row spans="1:2" r="26">
      <c t="s" r="A26" s="4">
        <v>321</v>
      </c>
      <c t="n" r="B26" s="6">
        <v>3</v>
      </c>
    </row>
    <row spans="1:2" r="27">
      <c t="s" r="A27" s="4">
        <v>879</v>
      </c>
      <c t="n" r="B27" s="6">
        <v>1</v>
      </c>
    </row>
    <row spans="1:2" r="28">
      <c t="s" r="A28" s="4">
        <v>247</v>
      </c>
    </row>
    <row spans="1:2" r="29">
      <c t="s" r="A29" s="3">
        <v>836</v>
      </c>
    </row>
    <row spans="1:2" r="30">
      <c t="s" r="A30" s="4">
        <v>323</v>
      </c>
      <c t="n" r="B30" s="6">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880</v>
      </c>
      <c t="s" r="B1" s="2">
        <v>1</v>
      </c>
    </row>
    <row spans="1:3" r="2">
      <c t="s" r="B2" s="2">
        <v>2</v>
      </c>
      <c t="s" r="C2" s="2">
        <v>24</v>
      </c>
    </row>
    <row spans="1:3" r="3">
      <c t="s" r="A3" s="3">
        <v>317</v>
      </c>
    </row>
    <row spans="1:3" r="4">
      <c t="s" r="A4" s="4">
        <v>881</v>
      </c>
      <c t="n" r="B4" s="7">
        <v>208</v>
      </c>
      <c t="n" r="C4" s="7">
        <v>152</v>
      </c>
    </row>
    <row spans="1:3" r="5">
      <c t="s" r="A5" s="4">
        <v>882</v>
      </c>
      <c t="n" r="B5" s="6">
        <v>44</v>
      </c>
      <c t="n" r="C5" s="7">
        <v>41</v>
      </c>
    </row>
    <row spans="1:3" r="6">
      <c t="s" r="A6" s="4">
        <v>883</v>
      </c>
      <c t="n" r="B6" s="6">
        <v>43</v>
      </c>
    </row>
    <row spans="1:3" r="7">
      <c t="s" r="A7" s="4">
        <v>884</v>
      </c>
      <c t="n" r="B7" s="7">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usiness and Summary of Signifi</vt:lpstr>
      <vt:lpstr>Restructuring and Impairment</vt:lpstr>
      <vt:lpstr>Inventories</vt:lpstr>
      <vt:lpstr>Assets Held For Sale</vt:lpstr>
      <vt:lpstr>Consolidation</vt:lpstr>
      <vt:lpstr>Investment In and Advances to N</vt:lpstr>
      <vt:lpstr>Debt</vt:lpstr>
      <vt:lpstr>Share-Based Compensation</vt:lpstr>
      <vt:lpstr>Postretirement Benefit Plans</vt:lpstr>
      <vt:lpstr>Currency (Gains) Losses</vt:lpstr>
      <vt:lpstr>Financial Instruments and Commo</vt:lpstr>
      <vt:lpstr>Accumulated Other Comprehensive</vt:lpstr>
      <vt:lpstr>Fair Value Measurements</vt:lpstr>
      <vt:lpstr>Other Expense (Income), Net</vt:lpstr>
      <vt:lpstr>Income Taxes</vt:lpstr>
      <vt:lpstr>Commitments and Contingencies</vt:lpstr>
      <vt:lpstr>Segment, Major Customer and Maj</vt:lpstr>
      <vt:lpstr>Supplemental Information</vt:lpstr>
      <vt:lpstr>Business and Summary of Signi27</vt:lpstr>
      <vt:lpstr>Restructuring and Impairment (T</vt:lpstr>
      <vt:lpstr>Inventories (Tables)</vt:lpstr>
      <vt:lpstr>Consolidation (Tables)</vt:lpstr>
      <vt:lpstr>Investment In and Advances to31</vt:lpstr>
      <vt:lpstr>Debt (Tables)</vt:lpstr>
      <vt:lpstr>Postretirement Benefit Plans (T</vt:lpstr>
      <vt:lpstr>Currency (Gains) Losses (Tables</vt:lpstr>
      <vt:lpstr>Financial Instruments and Com35</vt:lpstr>
      <vt:lpstr>Accumulated Other Comprehensi36</vt:lpstr>
      <vt:lpstr>Fair Value Measurements (Tables</vt:lpstr>
      <vt:lpstr>Other Expense (Income), Net (Ta</vt:lpstr>
      <vt:lpstr>Income Taxes (Tables)</vt:lpstr>
      <vt:lpstr>Commitments and Contingencies (</vt:lpstr>
      <vt:lpstr>Segment, Major Customer and M41</vt:lpstr>
      <vt:lpstr>Supplemental Information (Table</vt:lpstr>
      <vt:lpstr>Business and Summary of Signi43</vt:lpstr>
      <vt:lpstr>Restructuring and Impairment (R</vt:lpstr>
      <vt:lpstr>Restructuring and Impairment (D</vt:lpstr>
      <vt:lpstr>Restructuring and Impairment 46</vt:lpstr>
      <vt:lpstr>Inventories (Details)</vt:lpstr>
      <vt:lpstr>Assets Held For Sale (Details)</vt:lpstr>
      <vt:lpstr>Consolidation (Details)</vt:lpstr>
      <vt:lpstr>Investment In and Advances to50</vt:lpstr>
      <vt:lpstr>Investment In and Advances to51</vt:lpstr>
      <vt:lpstr>Investment In and Advances to52</vt:lpstr>
      <vt:lpstr>Debt (Schedule of Debt) (Detail</vt:lpstr>
      <vt:lpstr>Debt (Principal Repayments) (De</vt:lpstr>
      <vt:lpstr>Debt (Senior Secured Credit Fac</vt:lpstr>
      <vt:lpstr>Debt (Short-Term Borrowings) (D</vt:lpstr>
      <vt:lpstr>Debt (Senior Notes) (Details)</vt:lpstr>
      <vt:lpstr>Debt (Korean Bank Loans) (Detai</vt:lpstr>
      <vt:lpstr>Debt Debt (Brazil BNDES Loans) </vt:lpstr>
      <vt:lpstr>Debt (Other Long-term Debt) (De</vt:lpstr>
      <vt:lpstr>Share-Based Compensation (Detai</vt:lpstr>
      <vt:lpstr>Postretirement Benefit Plans (C</vt:lpstr>
      <vt:lpstr>Postretirement Benefit Plans (E</vt:lpstr>
      <vt:lpstr>Postretirement Benefit Plans (D</vt:lpstr>
      <vt:lpstr>(Included in Other (Income) Exp</vt:lpstr>
      <vt:lpstr>Currency (Gains) Losses (Includ</vt:lpstr>
      <vt:lpstr>Financial Instruments and Com67</vt:lpstr>
      <vt:lpstr>Financial Instruments and Com68</vt:lpstr>
      <vt:lpstr>Financial Instruments and Com69</vt:lpstr>
      <vt:lpstr>Financial Instruments and Com70</vt:lpstr>
      <vt:lpstr>Financial Instruments and Com71</vt:lpstr>
      <vt:lpstr>Financial Instruments and Com72</vt:lpstr>
      <vt:lpstr>Financial Instruments and Com73</vt:lpstr>
      <vt:lpstr>Accumulated Other Comprehensi74</vt:lpstr>
      <vt:lpstr>Fair Value Measurements (Deriva</vt:lpstr>
      <vt:lpstr>Fair Value Measurements (Reconc</vt:lpstr>
      <vt:lpstr>Fair Value Measurements (Financ</vt:lpstr>
      <vt:lpstr>Fair Value Measurements (Detail</vt:lpstr>
      <vt:lpstr>Other Expense (Income), Net (De</vt:lpstr>
      <vt:lpstr>Income Taxes (Details)</vt:lpstr>
      <vt:lpstr>Income Taxes (Details Textual)</vt:lpstr>
      <vt:lpstr>Commitments and Contingencies82</vt:lpstr>
      <vt:lpstr>(Selected Segment Financial Inf</vt:lpstr>
      <vt:lpstr>Segment, Major Customer and M84</vt:lpstr>
      <vt:lpstr>Segment, Major Customer and M85</vt:lpstr>
      <vt:lpstr>Segment, Major Customer and M86</vt:lpstr>
      <vt:lpstr>Supplemental Inform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9:46:44Z</dcterms:created>
  <dcterms:modified xmlns:dcterms="http://purl.org/dc/terms/" xmlns:xsi="http://www.w3.org/2001/XMLSchema-instance" xsi:type="dcterms:W3CDTF">2016-11-07T09:46:44Z</dcterms:modified>
  <dc:title xmlns:dc="http://purl.org/dc/elements/1.1/">Untitled</dc:title>
  <dc:description xmlns:dc="http://purl.org/dc/elements/1.1/"/>
  <dc:subject xmlns:dc="http://purl.org/dc/elements/1.1/"/>
  <cp:keywords/>
  <cp:category/>
</cp:coreProperties>
</file>